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Inventories (Notes)" sheetId="16" state="visible" r:id="rId16"/>
    <sheet xmlns:r="http://schemas.openxmlformats.org/officeDocument/2006/relationships" name="Other Investments Other Investm" sheetId="17" state="visible" r:id="rId17"/>
    <sheet xmlns:r="http://schemas.openxmlformats.org/officeDocument/2006/relationships" name="Goodwill (Notes)"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Derivative Financial Instrument" sheetId="22" state="visible" r:id="rId22"/>
    <sheet xmlns:r="http://schemas.openxmlformats.org/officeDocument/2006/relationships" name="Employee Separation Actions and" sheetId="23" state="visible" r:id="rId23"/>
    <sheet xmlns:r="http://schemas.openxmlformats.org/officeDocument/2006/relationships" name="Held-for-Sale Operations (Notes" sheetId="24" state="visible" r:id="rId24"/>
    <sheet xmlns:r="http://schemas.openxmlformats.org/officeDocument/2006/relationships" name="Accumulated Other Comprehensive" sheetId="25" state="visible" r:id="rId25"/>
    <sheet xmlns:r="http://schemas.openxmlformats.org/officeDocument/2006/relationships" name="Commitments and Contingencies (" sheetId="26" state="visible" r:id="rId26"/>
    <sheet xmlns:r="http://schemas.openxmlformats.org/officeDocument/2006/relationships" name="Segment Information (Notes)" sheetId="27" state="visible" r:id="rId27"/>
    <sheet xmlns:r="http://schemas.openxmlformats.org/officeDocument/2006/relationships" name="Subsequent Event (Notes)" sheetId="28" state="visible" r:id="rId28"/>
    <sheet xmlns:r="http://schemas.openxmlformats.org/officeDocument/2006/relationships" name="Presentation Presentation (Poli" sheetId="29" state="visible" r:id="rId29"/>
    <sheet xmlns:r="http://schemas.openxmlformats.org/officeDocument/2006/relationships" name="New Accounting Standards New Ac" sheetId="30" state="visible" r:id="rId30"/>
    <sheet xmlns:r="http://schemas.openxmlformats.org/officeDocument/2006/relationships" name="Revenue Revenue (Policies)" sheetId="31" state="visible" r:id="rId31"/>
    <sheet xmlns:r="http://schemas.openxmlformats.org/officeDocument/2006/relationships" name="Income Taxes Income Taxes (Poli" sheetId="32" state="visible" r:id="rId32"/>
    <sheet xmlns:r="http://schemas.openxmlformats.org/officeDocument/2006/relationships" name="Cash, Cash Equivalents, and M_2" sheetId="33" state="visible" r:id="rId33"/>
    <sheet xmlns:r="http://schemas.openxmlformats.org/officeDocument/2006/relationships" name="Ford Credit Finance Receivabl_2" sheetId="34" state="visible" r:id="rId34"/>
    <sheet xmlns:r="http://schemas.openxmlformats.org/officeDocument/2006/relationships" name="Other Investments Other Inves_2" sheetId="35" state="visible" r:id="rId35"/>
    <sheet xmlns:r="http://schemas.openxmlformats.org/officeDocument/2006/relationships" name="Retirement Benefits Pension and" sheetId="36" state="visible" r:id="rId36"/>
    <sheet xmlns:r="http://schemas.openxmlformats.org/officeDocument/2006/relationships" name="Derivative Financial Instrume_2" sheetId="37" state="visible" r:id="rId37"/>
    <sheet xmlns:r="http://schemas.openxmlformats.org/officeDocument/2006/relationships" name="Employee Separation Actions a_2" sheetId="38" state="visible" r:id="rId38"/>
    <sheet xmlns:r="http://schemas.openxmlformats.org/officeDocument/2006/relationships" name="Held-for-Sale Operations Descri" sheetId="39" state="visible" r:id="rId39"/>
    <sheet xmlns:r="http://schemas.openxmlformats.org/officeDocument/2006/relationships" name="Commitments and Contingencies C" sheetId="40" state="visible" r:id="rId40"/>
    <sheet xmlns:r="http://schemas.openxmlformats.org/officeDocument/2006/relationships" name="Segment Information Segment Inf" sheetId="41" state="visible" r:id="rId41"/>
    <sheet xmlns:r="http://schemas.openxmlformats.org/officeDocument/2006/relationships" name="New Accounting Standards New _2" sheetId="42" state="visible" r:id="rId42"/>
    <sheet xmlns:r="http://schemas.openxmlformats.org/officeDocument/2006/relationships" name="Revenue (Tables)" sheetId="43" state="visible" r:id="rId43"/>
    <sheet xmlns:r="http://schemas.openxmlformats.org/officeDocument/2006/relationships" name="Other Income_(Loss) (Tables)" sheetId="44" state="visible" r:id="rId44"/>
    <sheet xmlns:r="http://schemas.openxmlformats.org/officeDocument/2006/relationships" name="Capital Stock and Earnings Pe_2" sheetId="45" state="visible" r:id="rId45"/>
    <sheet xmlns:r="http://schemas.openxmlformats.org/officeDocument/2006/relationships" name="Cash, Cash Equivalents, and M_3" sheetId="46" state="visible" r:id="rId46"/>
    <sheet xmlns:r="http://schemas.openxmlformats.org/officeDocument/2006/relationships" name="Ford Credit Finance Receivabl_3" sheetId="47" state="visible" r:id="rId47"/>
    <sheet xmlns:r="http://schemas.openxmlformats.org/officeDocument/2006/relationships" name="Ford Credit Finance Receivabl_4" sheetId="48" state="visible" r:id="rId48"/>
    <sheet xmlns:r="http://schemas.openxmlformats.org/officeDocument/2006/relationships" name="Inventories (Tables)" sheetId="49" state="visible" r:id="rId49"/>
    <sheet xmlns:r="http://schemas.openxmlformats.org/officeDocument/2006/relationships" name="Other Liabilities and Deferre_2" sheetId="50" state="visible" r:id="rId50"/>
    <sheet xmlns:r="http://schemas.openxmlformats.org/officeDocument/2006/relationships" name="Retirement Benefits (Tables)" sheetId="51" state="visible" r:id="rId51"/>
    <sheet xmlns:r="http://schemas.openxmlformats.org/officeDocument/2006/relationships" name="Debt (Tables)" sheetId="52" state="visible" r:id="rId52"/>
    <sheet xmlns:r="http://schemas.openxmlformats.org/officeDocument/2006/relationships" name="Derivative Financial Instrume_3" sheetId="53" state="visible" r:id="rId53"/>
    <sheet xmlns:r="http://schemas.openxmlformats.org/officeDocument/2006/relationships" name="Employee Separation Actions a_3" sheetId="54" state="visible" r:id="rId54"/>
    <sheet xmlns:r="http://schemas.openxmlformats.org/officeDocument/2006/relationships" name="Held-for-Sale Operations (Table" sheetId="55" state="visible" r:id="rId55"/>
    <sheet xmlns:r="http://schemas.openxmlformats.org/officeDocument/2006/relationships" name="Accumulated Other Comprehensi_2" sheetId="56" state="visible" r:id="rId56"/>
    <sheet xmlns:r="http://schemas.openxmlformats.org/officeDocument/2006/relationships" name="Commitments and Contingencies_2" sheetId="57" state="visible" r:id="rId57"/>
    <sheet xmlns:r="http://schemas.openxmlformats.org/officeDocument/2006/relationships" name="Segment Information (Tables)" sheetId="58" state="visible" r:id="rId58"/>
    <sheet xmlns:r="http://schemas.openxmlformats.org/officeDocument/2006/relationships" name="Presentation Global Pandemic (D" sheetId="59" state="visible" r:id="rId59"/>
    <sheet xmlns:r="http://schemas.openxmlformats.org/officeDocument/2006/relationships" name="New Accounting Standards Cumula" sheetId="60" state="visible" r:id="rId60"/>
    <sheet xmlns:r="http://schemas.openxmlformats.org/officeDocument/2006/relationships" name="Revenue - Disaggregation of Rev" sheetId="61" state="visible" r:id="rId61"/>
    <sheet xmlns:r="http://schemas.openxmlformats.org/officeDocument/2006/relationships" name="Revenue Revenue - Narrative (De" sheetId="62" state="visible" r:id="rId62"/>
    <sheet xmlns:r="http://schemas.openxmlformats.org/officeDocument/2006/relationships" name="Revenue Revenue - Performance O" sheetId="63" state="visible" r:id="rId63"/>
    <sheet xmlns:r="http://schemas.openxmlformats.org/officeDocument/2006/relationships" name="Other Income_(Loss) (Details)" sheetId="64" state="visible" r:id="rId64"/>
    <sheet xmlns:r="http://schemas.openxmlformats.org/officeDocument/2006/relationships" name="Income Taxes Income Taxes (Deta" sheetId="65" state="visible" r:id="rId65"/>
    <sheet xmlns:r="http://schemas.openxmlformats.org/officeDocument/2006/relationships" name="Capital Stock and Earnings Pe_3" sheetId="66" state="visible" r:id="rId66"/>
    <sheet xmlns:r="http://schemas.openxmlformats.org/officeDocument/2006/relationships" name="Cash, Cash Equivalents, and M_4" sheetId="67" state="visible" r:id="rId67"/>
    <sheet xmlns:r="http://schemas.openxmlformats.org/officeDocument/2006/relationships" name="Cash, Cash Equivalents, and M_5" sheetId="68" state="visible" r:id="rId68"/>
    <sheet xmlns:r="http://schemas.openxmlformats.org/officeDocument/2006/relationships" name="Cash, Cash Equivalents, and M_6" sheetId="69" state="visible" r:id="rId69"/>
    <sheet xmlns:r="http://schemas.openxmlformats.org/officeDocument/2006/relationships" name="Cash, Cash Equivalents, and M_7" sheetId="70" state="visible" r:id="rId70"/>
    <sheet xmlns:r="http://schemas.openxmlformats.org/officeDocument/2006/relationships" name="Cash, Cash Equivalents, and M_8" sheetId="71" state="visible" r:id="rId71"/>
    <sheet xmlns:r="http://schemas.openxmlformats.org/officeDocument/2006/relationships" name="Ford Credit Finance Receivabl_5" sheetId="72" state="visible" r:id="rId72"/>
    <sheet xmlns:r="http://schemas.openxmlformats.org/officeDocument/2006/relationships" name="Ford Credit Finance Receivabl_6" sheetId="73" state="visible" r:id="rId73"/>
    <sheet xmlns:r="http://schemas.openxmlformats.org/officeDocument/2006/relationships" name="Ford Credit Finance Receivabl_7" sheetId="74" state="visible" r:id="rId74"/>
    <sheet xmlns:r="http://schemas.openxmlformats.org/officeDocument/2006/relationships" name="Ford Credit Finance Receivabl_8" sheetId="75" state="visible" r:id="rId75"/>
    <sheet xmlns:r="http://schemas.openxmlformats.org/officeDocument/2006/relationships" name="Inventories (Details)" sheetId="76" state="visible" r:id="rId76"/>
    <sheet xmlns:r="http://schemas.openxmlformats.org/officeDocument/2006/relationships" name="Other Investments Other Inves_3" sheetId="77" state="visible" r:id="rId77"/>
    <sheet xmlns:r="http://schemas.openxmlformats.org/officeDocument/2006/relationships" name="Goodwill (Details)" sheetId="78" state="visible" r:id="rId78"/>
    <sheet xmlns:r="http://schemas.openxmlformats.org/officeDocument/2006/relationships" name="Other Liabilities and Deferre_3" sheetId="79" state="visible" r:id="rId79"/>
    <sheet xmlns:r="http://schemas.openxmlformats.org/officeDocument/2006/relationships" name="Retirement Benefits - Expense (" sheetId="80" state="visible" r:id="rId80"/>
    <sheet xmlns:r="http://schemas.openxmlformats.org/officeDocument/2006/relationships" name="Retirement Benefits Narrative (" sheetId="81" state="visible" r:id="rId81"/>
    <sheet xmlns:r="http://schemas.openxmlformats.org/officeDocument/2006/relationships" name="Retirement Benefits Pension Pla" sheetId="82" state="visible" r:id="rId82"/>
    <sheet xmlns:r="http://schemas.openxmlformats.org/officeDocument/2006/relationships" name="Debt - Debt Outstanding (Detail" sheetId="83" state="visible" r:id="rId83"/>
    <sheet xmlns:r="http://schemas.openxmlformats.org/officeDocument/2006/relationships" name="Income Effect of Derivative Fin" sheetId="84" state="visible" r:id="rId84"/>
    <sheet xmlns:r="http://schemas.openxmlformats.org/officeDocument/2006/relationships" name="Balance Sheet Effect of Derivat" sheetId="85" state="visible" r:id="rId85"/>
    <sheet xmlns:r="http://schemas.openxmlformats.org/officeDocument/2006/relationships" name="Employee Separation Actions a_4" sheetId="86" state="visible" r:id="rId86"/>
    <sheet xmlns:r="http://schemas.openxmlformats.org/officeDocument/2006/relationships" name="Employee Separation Actions a_5" sheetId="87" state="visible" r:id="rId87"/>
    <sheet xmlns:r="http://schemas.openxmlformats.org/officeDocument/2006/relationships" name="Held-for-Sale Operations Narrat" sheetId="88" state="visible" r:id="rId88"/>
    <sheet xmlns:r="http://schemas.openxmlformats.org/officeDocument/2006/relationships" name="Accumulated Other Comprehensi_3" sheetId="89" state="visible" r:id="rId89"/>
    <sheet xmlns:r="http://schemas.openxmlformats.org/officeDocument/2006/relationships" name="Commitments and Contingencies_3" sheetId="90" state="visible" r:id="rId90"/>
    <sheet xmlns:r="http://schemas.openxmlformats.org/officeDocument/2006/relationships" name="Segment Information (Details)" sheetId="91" state="visible" r:id="rId91"/>
    <sheet xmlns:r="http://schemas.openxmlformats.org/officeDocument/2006/relationships" name="Subsequent Event (Details)" sheetId="92" state="visible" r:id="rId92"/>
  </sheets>
  <definedNames/>
  <calcPr calcId="124519" fullCalcOnLoad="1"/>
</workbook>
</file>

<file path=xl/sharedStrings.xml><?xml version="1.0" encoding="utf-8"?>
<sst xmlns="http://schemas.openxmlformats.org/spreadsheetml/2006/main" uniqueCount="908">
  <si>
    <t>DOCUMENT AND ENTITY INFORMATION Document - shares</t>
  </si>
  <si>
    <t>3 Months Ended</t>
  </si>
  <si>
    <t>Mar. 31, 2020</t>
  </si>
  <si>
    <t>Apr. 24, 2020</t>
  </si>
  <si>
    <t>Document Type</t>
  </si>
  <si>
    <t>10-Q</t>
  </si>
  <si>
    <t>Document Quarterly Report</t>
  </si>
  <si>
    <t>true</t>
  </si>
  <si>
    <t>Document Period End Date</t>
  </si>
  <si>
    <t>Mar. 31,
		2020</t>
  </si>
  <si>
    <t>Document Transition Report</t>
  </si>
  <si>
    <t>false</t>
  </si>
  <si>
    <t>Entity File Number</t>
  </si>
  <si>
    <t>1-3950</t>
  </si>
  <si>
    <t>Entity Registrant Name</t>
  </si>
  <si>
    <t>Ford Motor Co</t>
  </si>
  <si>
    <t>Entity Incorporation, State or Country Code</t>
  </si>
  <si>
    <t>DE</t>
  </si>
  <si>
    <t>Entity Tax Identification Number</t>
  </si>
  <si>
    <t>38-0549190</t>
  </si>
  <si>
    <t>Document Fiscal Period Focus</t>
  </si>
  <si>
    <t>Q1</t>
  </si>
  <si>
    <t>Entity Address, Address Line One</t>
  </si>
  <si>
    <t>One American Road</t>
  </si>
  <si>
    <t>Entity Address, City or Town</t>
  </si>
  <si>
    <t>Dearborn,</t>
  </si>
  <si>
    <t>Entity Address, State or Province</t>
  </si>
  <si>
    <t>MI</t>
  </si>
  <si>
    <t>Entity Address, Postal Zip Code</t>
  </si>
  <si>
    <t>48126</t>
  </si>
  <si>
    <t>City Area Code</t>
  </si>
  <si>
    <t>313</t>
  </si>
  <si>
    <t>Local Phone Number</t>
  </si>
  <si>
    <t>322-3000</t>
  </si>
  <si>
    <t>Title of 12(b) Security</t>
  </si>
  <si>
    <t>Common Stock, par value $.01 per share</t>
  </si>
  <si>
    <t>Trading Symbol</t>
  </si>
  <si>
    <t>F</t>
  </si>
  <si>
    <t>Security Exchange Name</t>
  </si>
  <si>
    <t>NYSE</t>
  </si>
  <si>
    <t>Entity Current Reporting Status</t>
  </si>
  <si>
    <t>Yes</t>
  </si>
  <si>
    <t>Entity Interactive Data Current</t>
  </si>
  <si>
    <t>Entity Filer Category</t>
  </si>
  <si>
    <t>Large Accelerated Filer</t>
  </si>
  <si>
    <t>Entity Emerging Growth Company</t>
  </si>
  <si>
    <t>Entity Shell Company</t>
  </si>
  <si>
    <t>Amendment Flag</t>
  </si>
  <si>
    <t>Document Fiscal Year Focus</t>
  </si>
  <si>
    <t>2020</t>
  </si>
  <si>
    <t>Entity Central Index Key</t>
  </si>
  <si>
    <t>0000037996</t>
  </si>
  <si>
    <t>Current Fiscal Year End Date</t>
  </si>
  <si>
    <t>--12-31</t>
  </si>
  <si>
    <t>Entity Small Business</t>
  </si>
  <si>
    <t>Common Stock</t>
  </si>
  <si>
    <t>Entity Common Stock, Shares Outstanding</t>
  </si>
  <si>
    <t>Class B Stock</t>
  </si>
  <si>
    <t>FPRB</t>
  </si>
  <si>
    <t>6.200% Notes due June 1, 2059</t>
  </si>
  <si>
    <t>FPRC [Member]</t>
  </si>
  <si>
    <t>6.000% Notes due December 1, 2059</t>
  </si>
  <si>
    <t>FPRC</t>
  </si>
  <si>
    <t>CONSOLIDATED STATEMENT OF CASH FLOWS - USD ($) $ in Millions</t>
  </si>
  <si>
    <t>Mar. 31, 2019</t>
  </si>
  <si>
    <t>Net Cash Provided by (Used in) Operating Activities, Continuing Operations [Abstract]</t>
  </si>
  <si>
    <t>Net income/(loss)</t>
  </si>
  <si>
    <t>Depreciation and tooling amortization</t>
  </si>
  <si>
    <t>Other amortization</t>
  </si>
  <si>
    <t>Held-for-sale impairment charges</t>
  </si>
  <si>
    <t>Provision for credit losses</t>
  </si>
  <si>
    <t>Pension and other post-retirement employee benefits (“OPEB”) expense/(income)</t>
  </si>
  <si>
    <t>Equity investment dividends received in excess of (earnings)/losses</t>
  </si>
  <si>
    <t>Foreign currency adjustments</t>
  </si>
  <si>
    <t>Net (gain)/loss on changes in investments in affiliates</t>
  </si>
  <si>
    <t>Stock compensation</t>
  </si>
  <si>
    <t>Provision for deferred income taxes</t>
  </si>
  <si>
    <t>Decrease/(Increase) in finance receivables (wholesale and other)</t>
  </si>
  <si>
    <t>Decrease/(Increase) in accounts receivable and other assets</t>
  </si>
  <si>
    <t>Decrease/(Increase) in inventory</t>
  </si>
  <si>
    <t>Increase/(Decrease) in accounts payable and accrued and other liabilities</t>
  </si>
  <si>
    <t>Other</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roceeds from sale of business (Note 17)</t>
  </si>
  <si>
    <t>Purchases of marketable securities and other investments</t>
  </si>
  <si>
    <t>Sales and maturities of marketable securities and other investments</t>
  </si>
  <si>
    <t>Settlements of derivatives</t>
  </si>
  <si>
    <t>Net cash provided by/(used in) investing activities</t>
  </si>
  <si>
    <t>Net Cash Provided by (Used in) Financing Activities, Continuing Operations [Abstract]</t>
  </si>
  <si>
    <t>Cash payments for dividends and dividend equivalents</t>
  </si>
  <si>
    <t>Purchases of common stock</t>
  </si>
  <si>
    <t>Net changes in short-term debt</t>
  </si>
  <si>
    <t>Proceeds from issuance of long-term debt</t>
  </si>
  <si>
    <t>Principal payments on long-term debt</t>
  </si>
  <si>
    <t>Net cash provided by/(used in) financing activities</t>
  </si>
  <si>
    <t>Cash, Cash Equivalents, Restricted Cash and Restricted Cash Equivalents, Period Increase (Decrease), Including Exchange Rate Effect [Abstract]</t>
  </si>
  <si>
    <t>Effect of exchange rate changes on cash, cash equivalents, and restricted cash</t>
  </si>
  <si>
    <t>Net increase/(decrease) in cash, cash equivalents, and restricted cash</t>
  </si>
  <si>
    <t>Cash, cash equivalents, and restricted cash at beginning of period (Note 7)</t>
  </si>
  <si>
    <t>Cash, cash equivalents, and restricted cash at end of period (Note 7)</t>
  </si>
  <si>
    <t>CONSOLIDATED INCOME STATEMENT - USD ($) shares in Millions, $ in Millions</t>
  </si>
  <si>
    <t>Revenues</t>
  </si>
  <si>
    <t>Total revenues (Note 3)</t>
  </si>
  <si>
    <t>Costs and expenses</t>
  </si>
  <si>
    <t>Cost of sales</t>
  </si>
  <si>
    <t>Selling, administrative, and other expenses</t>
  </si>
  <si>
    <t>Total costs and expenses</t>
  </si>
  <si>
    <t>Operating income/(loss)</t>
  </si>
  <si>
    <t>Other income/(loss), net</t>
  </si>
  <si>
    <t>Equity in net income/(loss) of affiliated companies</t>
  </si>
  <si>
    <t>Income/(Loss) before income taxes</t>
  </si>
  <si>
    <t>Provision for/(Benefit from) income taxes</t>
  </si>
  <si>
    <t>Less: Income/(Loss) attributable to noncontrolling interests</t>
  </si>
  <si>
    <t>Net income/(loss) attributable to Ford Motor Company</t>
  </si>
  <si>
    <t>Basic income</t>
  </si>
  <si>
    <t>Basic income (in dollars per share)</t>
  </si>
  <si>
    <t>Diluted income</t>
  </si>
  <si>
    <t>Diluted income (in dollars per share)</t>
  </si>
  <si>
    <t>Weighted Average Number of Shares Outstanding, Basic</t>
  </si>
  <si>
    <t>Weighted Average Number of Shares Outstanding, Diluted</t>
  </si>
  <si>
    <t>Operating Segments | Automotive</t>
  </si>
  <si>
    <t>Revenue from Contract with Customer, Including Assessed Tax</t>
  </si>
  <si>
    <t>Interest expense on Automotive debt</t>
  </si>
  <si>
    <t>Operating Segments | Ford Credit</t>
  </si>
  <si>
    <t>Ford Credit interest, operating, and other expenses</t>
  </si>
  <si>
    <t>Operating Segments | All Other</t>
  </si>
  <si>
    <t>Operating Segments | Mobility</t>
  </si>
  <si>
    <t>CONSOLIDATED STATEMENT OF COMPREHENSIVE INCOME - USD ($) $ in Millions</t>
  </si>
  <si>
    <t>Statement of Comprehensive Income [Abstract]</t>
  </si>
  <si>
    <t>Net income</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9</t>
  </si>
  <si>
    <t>Current Assets</t>
  </si>
  <si>
    <t>Cash and cash equivalents (Note 7)</t>
  </si>
  <si>
    <t>Marketable securities (Note 7)</t>
  </si>
  <si>
    <t>Ford Credit finance receivables, net of allowance for credit losses of $162 and $389 (Note 8)</t>
  </si>
  <si>
    <t>Trade and other receivables, less allowances of $63 and $72</t>
  </si>
  <si>
    <t>Inventories</t>
  </si>
  <si>
    <t>Assets held for sale (Note 17)</t>
  </si>
  <si>
    <t>Other assets, current</t>
  </si>
  <si>
    <t>Total current assets</t>
  </si>
  <si>
    <t>Noncurrent Assets</t>
  </si>
  <si>
    <t>Ford Credit finance receivables, net of allowance for credit losses of $351 and $842 (Note 8)</t>
  </si>
  <si>
    <t>Net investment in operating leases</t>
  </si>
  <si>
    <t>Net property</t>
  </si>
  <si>
    <t>Equity in net assets of affiliated companies</t>
  </si>
  <si>
    <t>Deferred Income Tax Assets, Net</t>
  </si>
  <si>
    <t>Other assets, non-current</t>
  </si>
  <si>
    <t>Total assets</t>
  </si>
  <si>
    <t>Current Liabilities</t>
  </si>
  <si>
    <t>Payables</t>
  </si>
  <si>
    <t>Other liabilities and deferred revenue (Note 12)</t>
  </si>
  <si>
    <t>Liabilities held for sale (Note 17)</t>
  </si>
  <si>
    <t>Total current liabilities</t>
  </si>
  <si>
    <t>Noncurrent Liabilities</t>
  </si>
  <si>
    <t>Deferred Tax Liabilities, Other</t>
  </si>
  <si>
    <t>Total liabilities</t>
  </si>
  <si>
    <t>EQUITY</t>
  </si>
  <si>
    <t>Capital in excess of par value of stock</t>
  </si>
  <si>
    <t>Retained earnings</t>
  </si>
  <si>
    <t>Accumulated other comprehensive income/(loss) (Note 18)</t>
  </si>
  <si>
    <t>Treasury stock</t>
  </si>
  <si>
    <t>Total equity attributable to Ford Motor Company</t>
  </si>
  <si>
    <t>Equity attributable to noncontrolling interests</t>
  </si>
  <si>
    <t>Total equity</t>
  </si>
  <si>
    <t>Total liabilities and equity</t>
  </si>
  <si>
    <t>Common and Class B Stock</t>
  </si>
  <si>
    <t>Ford Credit</t>
  </si>
  <si>
    <t>Ford Credit finance receivables, net</t>
  </si>
  <si>
    <t>Debt payable within one year</t>
  </si>
  <si>
    <t>Long-term debt</t>
  </si>
  <si>
    <t>Debt and Lease Obligation</t>
  </si>
  <si>
    <t>Operating Segments | Other</t>
  </si>
  <si>
    <t>Variable Interest Entity, Primary Beneficiary</t>
  </si>
  <si>
    <t>Other assets</t>
  </si>
  <si>
    <t>Other Liabilities</t>
  </si>
  <si>
    <t>CONSOLIDATED BALANCE SHEET (Parenthetical) - USD ($) shares in Millions, $ in Millions</t>
  </si>
  <si>
    <t>ASSETS</t>
  </si>
  <si>
    <t>Allowance for trade and other receivables</t>
  </si>
  <si>
    <t>Financing Receivable, after Allowance for Credit Loss, Current</t>
  </si>
  <si>
    <t>Financing Receivable, Allowance for Credit Loss, Noncurrent</t>
  </si>
  <si>
    <t>Common Stock, par value (in dollars per share)</t>
  </si>
  <si>
    <t>Common Stock, shares issued (in shares)</t>
  </si>
  <si>
    <t>Common Stock, Shares Authorized (in shares)</t>
  </si>
  <si>
    <t>CONSOLIDATED STATEMENT OF EQUITY - USD ($) $ in Millions</t>
  </si>
  <si>
    <t>Total</t>
  </si>
  <si>
    <t>Capital Stock</t>
  </si>
  <si>
    <t>Cap. In Excess of Par Value of Stock</t>
  </si>
  <si>
    <t>Retained Earnings</t>
  </si>
  <si>
    <t>Accumulated Other Comprehensive Income/(Loss) (Note 18)</t>
  </si>
  <si>
    <t>Treasury Stock</t>
  </si>
  <si>
    <t>Equity Attributable to Non-controlling Interests</t>
  </si>
  <si>
    <t>Beginning balance at Dec. 31, 2018</t>
  </si>
  <si>
    <t>Increase (Decrease) in Stockholders' Equity</t>
  </si>
  <si>
    <t>Adoption of accounting standards</t>
  </si>
  <si>
    <t>Other comprehensive income/(loss), net</t>
  </si>
  <si>
    <t>Common stock issued (a)</t>
  </si>
  <si>
    <t>Treasury stock/other</t>
  </si>
  <si>
    <t>Cash dividends declared</t>
  </si>
  <si>
    <t>Noncontrolling Interest, Decrease from Distributions to Noncontrolling Interest Holders</t>
  </si>
  <si>
    <t>Ending balance at Mar. 31, 2019</t>
  </si>
  <si>
    <t>Per share dividend of Common and Class B Stock</t>
  </si>
  <si>
    <t>Beginning balance at Dec. 31, 2019</t>
  </si>
  <si>
    <t>Stock Issued During Period, Value, Treasury Stock Reissued</t>
  </si>
  <si>
    <t>Dividends and dividend equivalents declared</t>
  </si>
  <si>
    <t>Ending balance at Mar. 31, 2020</t>
  </si>
  <si>
    <t>Presentation</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9 (“2019 Form 10-K Report”). Global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Consistent with the actions taken by governmental authorities, in late March 2020, we idled our manufacturing operations in regions around the world, other than China, where manufacturing operations were suspended in January and February, but began resuming operations in March. In addition, nearly all of our non-production employees outside of China are currently working remotely in order to reduce the spread of COVID-19. To ensure the Company maintains sufficient cash reserves while taking these unprecedented actions in our operations, on March 19, 2020, we announced the suspension of our regular quarterly dividend and fully drew our corporate and supplemental revolving credit facilities for $15.4 billion (see Note 14 ). To further enhance our liquidity, on April 22, 2020, we issued in the aggregate $8 billion of three -year, five -year, and ten -year public, unsecured debt securities (see Note 21 ). The full impact of the COVID-19 pandemic on our full year financial results will depend on future developments, such as the ultimate duration and scope of the outbreak, its impact on our customers, dealers, and suppliers, the rate at which economic conditions, operations, and demand for our products return to pre-COVID-19 levels, and the risk of a recession in key markets due to the effects of the pandemic. Although the ultimate impact on Ford cannot be determined at this time, we expect our full year 2020 results of operations to be adversely affected. Our first quarter 2020 results include various adjustments to our assets and liabilities made due to the impact of COVID-19, the most significant of which were a valuation allowance of $855 million on certain deferred tax assets (see Note 5 ), a charge of $486 million to the provision for credit losses on Ford Credit’s finance receivables (see Note 8 ), and approximately $100 million of adjustments to net realizable value for certain assets to account for declines in auction values. Our assessments of the effect of COVID-19 on our financial statements, including estimates, are based on a variety of factors and are subject to many uncertainties. Although the potential magnitude and duration of the business and economic impacts of COVID-19 are uncertain, we believe the phased restart of our manufacturing plants, supply network, and other dependent functions is probable of commencing in the second quarter of 2020. We believe this, along with our cash on hand at March 31, 2020, funds received in April 2020 in connection with our unsecured debt offering, and management's operating plan, will provide sufficient liquidity to fund our operations for at least the next twelve months from the issuance of these financial statements. If we experience a significant delay in the phased restart of our manufacturing operations, or we are unable to maintain expected levels of production, we may take additional actions, such as further reducing costs or seeking additional financing.</t>
  </si>
  <si>
    <t>New Accounting Standards (Notes)</t>
  </si>
  <si>
    <t>New Accounting Pronouncements and Changes in Accounting Principles [Abstract]</t>
  </si>
  <si>
    <t>NEW ACCOUNTING STANDARDS</t>
  </si>
  <si>
    <t>NEW ACCOUNTING STANDARDS Adoption of New Accounting Standards Accounting Standards Update (“ASU”) 2016-13, Credit Losses - Measurement of Credit Losses on Financial Instruments . On January 1, 2020, we adopted the new credit loss standard and all of the related amendments, which replaced the incurred loss impairment method with a method that reflects lifetime expected credit losses. We adopted the changes in accounting for credit losses by recognizing the cumulative effect of initially applying the new credit loss standard as an adjustment to the opening balance of Retained earnings . The comparative information has not been restated and continues to be reported under the accounting standard in effect for those periods. The cumulative effect of the changes made to our consolidated balance sheet at January 1, 2020, for the adoption of ASU 2016-13, Credit Losses - Measurement of Credit Losses on Financial Instruments , was as follows (in millions): Balance at December 31, 2019 Adjustments due to ASU 2016-13 Balance at January 1, 2020 Assets Ford Credit finance receivables, net, current $ 53,651 $ (69 ) $ 53,582 Trade and other receivables, net 9,237 (3 ) 9,234 Ford Credit finance receivables, net, non-current 53,703 (183 ) 53,520 Equity in net assets of affiliated companies 2,519 (7 ) 2,512 Deferred income taxes 11,863 2 11,865 Liabilities Deferred income taxes 490 (58 ) 432 Equity Retained earnings 20,320 (202 ) 20,118 We also adopted the following ASUs during 2020, none of which had a material impact to our consolidated financial statements or financial statement disclosures: ASU Effective Date 2020-01 Clarifying the Interaction between Equity Securities, Equity Method and Joint Ventures, and Derivatives and Hedging January 1, 2020 2018-18 Clarifying the Interaction between Collaborative Arrangements and Revenue from Contracts with Customers January 1, 2020 2018-15 Customer’s Accounting for Implementation Costs Incurred in a Cloud Computing Arrangement that is a Service Contract January 1, 2020 Accounting Standards Issued But Not Yet Adopted The Company considers the applicability and impact of all ASUs. ASUs were assessed and determined to be either not applicable or are expected to have minimal impact on our consolidated financial statements.</t>
  </si>
  <si>
    <t>Revenue (Notes)</t>
  </si>
  <si>
    <t>Revenue from Contract with Customer [Abstract]</t>
  </si>
  <si>
    <t>REVENUE</t>
  </si>
  <si>
    <t>REVENUE The following table disaggregates our revenue by major source for the periods ended March 31 (in millions): First Quarter 2019 Automotive Mobility Ford Credit Consolidated Vehicles, parts, and accessories $ 35,576 $ — $ — $ 35,576 Used vehicles 1,020 — — 1,020 Extended service contracts 333 — — 333 Other revenue 213 6 51 270 Revenues from sales and services 37,142 6 51 37,199 Leasing income 97 — 1,477 1,574 Financing income — — 1,528 1,528 Insurance income — — 41 41 Total revenues $ 37,239 $ 6 $ 3,097 $ 40,342 First Quarter 2020 Automotive Mobility Ford Credit Consolidated Vehicles, parts, and accessories $ 29,841 $ — $ — $ 29,841 Used vehicles 931 — — 931 Extended service contracts 364 — — 364 Other revenue 146 13 41 200 Revenues from sales and services 31,282 13 41 31,336 Leasing income 58 — 1,459 1,517 Financing income — — 1,425 1,425 Insurance income — — 42 42 Total revenues $ 31,340 $ 13 $ 2,967 $ 34,320 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 decrease related to revenue recognized in prior periods of $481 million and $885 million in the first quarter of 2019 and 2020 , respectively. The change in estimate for the first quarter of 2020 includes additional marketing incentives offered to customers in connection with market conditions affected by the COVID-19 pandemic. We sell separately-priced service contracts that extend mechanical and maintenance coverages beyond our base warranty agreements to vehicle owners (“extended service contracts”). We had a balance of $4.2 billion and $4.1 billion of unearned revenue associated with outstanding contracts reported in Other liabilities and deferred revenue at December 31, 2019 and March 31, 2020, respectively . We expect to recognize approximately $1 billion of the unearned amount in the remainder of 2020 , $1.1 billion in 2021 , and $2 billion thereafter. We recognized $305 million and $330 million of unearned amounts as revenue during the first quarter of 2019 and 2020 , respectively. Amounts paid to dealers to obtain these contracts are deferred and recorded as Other assets . We had a balance of $270 million and $280 million in deferred costs as of December 31, 2019 and March 31, 2020 , respectively. We recognized $19 million and $20 million of amortization during the first quarter of 2019 and 2020 , respectively.</t>
  </si>
  <si>
    <t>Other Income/(Loss) (Notes)</t>
  </si>
  <si>
    <t>Other Income and Expenses [Abstract]</t>
  </si>
  <si>
    <t>Other Income and Other Expense Disclosure [Text Block]</t>
  </si>
  <si>
    <t xml:space="preserve"> OTHER INCOME/(LOSS) The amounts included in Other income/(loss), net for the periods ended March 31 were as follows (in millions): First Quarter 2019 2020 Net periodic pension and OPEB income/(cost), excluding service cost $ 272 $ 451 Investment-related interest income 203 162 Interest income/(expense) on income taxes (20 ) (23 ) Realized and unrealized gains/(losses) on cash equivalents, marketable securities, and other investments 67 (32 ) Gains/(Losses) on changes in investments in affiliates 3 15 Royalty income 84 89 Other 19 18 Total $ 628 $ 680</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 During the first quarter of 2020 , based on all available evidence, we established an $855 million valuation allowance against certain tax credits as it is more likely than not that these deferred tax assets will not be realized. In assessing the realizability of deferred tax assets, we have changed our priorities due to the effects of COVID-19 on our operations. We are currently prioritizing preservation of near-term cash in-lieu of long-term planning actions, which could have resulted in cash outlays to preserve some of our tax credits.</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loss) per share were calculated using the following (in millions): First Quarter 2019 2020 Basic and Diluted Income/(Loss) Attributable to Ford Motor Company Basic income/(loss) $ 1,146 $ (1,993 ) Diluted income/(loss) 1,146 (1,993 ) Basic and Diluted Shares Basic shares (average shares outstanding) 3,973 3,963 Net dilutive options, unvested restricted stock units, and unvested restricted stock shares (a) 24 — Diluted shares 3,997 3,963 __________ (a) Not included in the calculation of diluted earnings per share, due to their antidilutive effect, are 30 million</t>
  </si>
  <si>
    <t>Cash, Cash Equivalents, and Marketable Securities (Notes)</t>
  </si>
  <si>
    <t>Cash, Cash Equivalents, and Marketable Securities [Abstract]</t>
  </si>
  <si>
    <t>Cash, Cash Equivalents, and Marketable Securities [Text Block]</t>
  </si>
  <si>
    <t>CASH, CASH EQUIVALENTS, AND MARKETABLE SECURITIES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consolidated balance sheet.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to make such determination include the severity of the impairment, the reason for the decline in value, interest rate changes, and counterparty long-term ratings. NOTE 7. CASH, CASH EQUIVALENTS, AND MARKETABLE SECURITIES (Continued) The fair values of cash, cash equivalents, and marketable securities measured at fair value on a recurring basis were as follows (in millions): December 31, 2019 Fair Value Level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March 31, 2020 Fair Value Level Automotive Mobility Ford Credit Consolidated Cash and cash equivalents U.S. government 1 $ 3,150 $ — $ 825 $ 3,975 U.S. government agencies 2 3,024 — 200 3,224 Non-U.S. government and agencies 2 795 — 378 1,173 Corporate debt 2 480 — 598 1,078 Total marketable securities classified as cash equivalents 7,449 — 2,001 9,450 Cash, time deposits, and money market funds 8,799 95 7,627 16,521 Total cash and cash equivalents $ 16,248 $ 95 $ 9,628 $ 25,971 Marketable securities U.S. government 1 $ 4,772 $ — $ 294 $ 5,066 U.S. government agencies 2 3,985 — 160 4,145 Non-U.S. government and agencies 2 3,787 — 1,520 5,307 Corporate debt 2 5,094 — 199 5,293 Equities (a) 1 41 — — 41 Other marketable securities 2 267 — 280 547 Total marketable securities $ 17,946 $ — $ 2,453 $ 20,399 Restricted cash $ 18 $ 21 $ 150 $ 189 Cash, cash equivalents, and restricted cash in held-for-sale assets $ — $ — $ — $ — __________ (a) Net unrealized gains/losses incurred during the reporting periods on equity securities still held at December 31, 2019 and March 31, 2020 were a $44 million loss and a $38 million loss , respectively. NOTE 7. CASH, CASH EQUIVALENTS, AND MARKETABLE SECURITIES (Continued) The cash equivalents and marketable securities accounted for as available-for-sale (“AFS”) securities were as follows (in millions): December 31, 2019 Fair Value of Securities with Contractual Maturities Amortized Cost Gross Unrealized Gains Gross Unrealized Losses Fair Value Within 1 Year After 1 Year through 5 Years After 5 Years Automotive U.S. government $ 2,839 $ 11 $ (1 ) $ 2,849 $ 1,028 $ 1,772 $ 49 U.S. government agencies 1,445 2 (1 ) 1,446 830 589 27 Non-U.S. government and agencies 3,925 20 (1 ) 3,944 1,546 2,398 — Corporate debt 5,029 53 — 5,082 1,837 3,245 — Other marketable securities 230 1 — 231 — 149 82 Total $ 13,468 $ 87 $ (3 ) $ 13,552 $ 5,241 $ 8,153 $ 158 March 31, 2020 Fair Value of Securities with Contractual Maturities Amortized Cost Gross Unrealized Gains Gross Unrealized Losses Fair Value Within 1 Year After 1 Year through 5 Years After 5 Years Automotive U.S. government $ 2,598 $ 71 $ — $ 2,669 $ 574 $ 2,033 $ 62 U.S. government agencies 1,329 14 — 1,343 444 822 77 Non-U.S. government and agencies 3,625 55 (1 ) 3,679 1,594 2,085 — Corporate debt 5,197 23 (55 ) 5,165 1,845 3,293 27 Other marketable securities 227 — (4 ) 223 — 153 70 Total $ 12,976 $ 163 $ (60 ) $ 13,079 $ 4,457 $ 8,386 $ 236 Sales proceeds and gross realized gains/losses from the sale of AFS securities for the periods ended March 31 were as follows (in millions): First Quarter 2019 2020 Automotive Sales proceeds $ 1,142 $ 1,865 Gross realized gains 2 7 Gross realized losses 5 7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9 Less than 1 Year 1 Year or Greater Total Fair Value Unrealized Losses Fair Value Unrealized Losses Fair Value Unrealized Losses Automotive U.S. government $ 183 $ (1 ) $ 50 $ — $ 233 $ (1 ) U.S. government agencies 370 (1 ) 344 — 714 (1 ) Non-U.S. government and agencies 463 — 390 (1 ) 853 (1 ) Corporate debt 29 — 53 — 82 — Other marketable securities 59 — 17 — 76 — Total $ 1,104 $ (2 ) $ 854 $ (1 ) $ 1,958 $ (3 ) March 31, 2020 Less than 1 Year 1 Year or Greater Total Fair Value Unrealized Losses Fair Value Unrealized Losses Fair Value Unrealized Losses Automotive U.S. government $ — $ — $ — $ — $ — $ — U.S. government agencies 70 — 42 — 112 — Non-U.S. government and agencies 377 (1 ) 25 — 402 (1 ) Corporate debt 2,023 (54 ) 24 (1 ) 2,047 (55 ) Other marketable securities 160 (3 ) 20 (1 ) 180 (4 ) Total $ 2,630 $ (58 ) $ 111 $ (2 ) $ 2,741 $ (60 ) We determine credit losses on cash equivalents and marketable securities using the specific identification method. During the first quarter of 2020 , we did not recognize any credit loss. The unrealized losses on securities are due to changes in interest rates and market liquidity. Cash, Cash Equivalents, and Restricted Cash Cash, cash equivalents, and restricted cash, as reported in the consolidated statement of cash flows, were as follows (in millions): December 31, March 31, Cash and cash equivalents $ 17,504 $ 25,971 Restricted cash (a) 175 189 Cash, cash equivalents, and restricted cash in held-for-sale assets 62 — Total cash, cash equivalents, and restricted cash $ 17,741 $ 26,160 __________ (a) Included in Other assets in the non-current assets section of our consolidated balance sheet.</t>
  </si>
  <si>
    <t>Ford Credit Finance Receivables (Notes)</t>
  </si>
  <si>
    <t>Receivables [Abstract]</t>
  </si>
  <si>
    <t>FORD CREDIT FINANCE RECEIVABLES AND ALLOWANCE FOR CREDIT LOSSES</t>
  </si>
  <si>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March 31, Consumer Retail installment contracts, gross $ 68,905 $ 66,116 Finance leases, gross 8,566 8,107 Retail financing, gross 77,471 74,223 Unearned interest supplements (3,589 ) (3,402 ) Consumer finance receivables 73,882 70,821 Non-Consumer Dealer financing 33,985 36,440 Non-Consumer finance receivables 33,985 36,440 Total recorded investment $ 107,867 $ 107,261 Recorded investment in finance receivables $ 107,867 $ 107,261 Allowance for credit losses (513 ) (1,231 ) Finance receivables, net $ 107,354 $ 106,030 Current portion $ 53,651 $ 54,889 Non-current portion 53,703 51,141 Total finance receivables, net $ 107,354 $ 106,030 Net finance receivables subject to fair value (a) $ 99,168 $ 98,332 Fair value (b) 99,297 98,513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first quarter of 2019 and 2020 was $92 million and $95 million , respectively, and is included in Ford Credit revenues on our consolidated income statement. At December 31, 2019 and March 31, 2020 , accrued interest was $251 million and $239 million , respectively, which we report in Other assets in the current assets section of our consolidated balance sheet. Included in the recorded investment in finance receivables at December 31, 2019 and March 31, 2020 , were consumer receivables of $38.3 billion and $37 billion , respectively, and non-consumer receivables of $26.8 billion and $25.7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The value of finance receivables considered held for sale at December 31, 2019 was $1.5 billion , primarily made up of $1.2 billion of Forso Nordic AB (“Forso”) finance receivables. At March 31, 2020, there were $36 million of certain wholesale finance receivables specifically identified as held for sale. These held-for-sale values are reported in Assets held for sale on our consolidated balance sheet. See Note 17 for more information. NOTE 8. FORD CREDIT FINANCE RECEIVABLES AND ALLOWANCE FOR CREDIT LOSSES (Continued) Credit Quality Consumer Portfolio.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19 was as follows (in millions): Total Consumer 31 - 60 days past due $ 839 61 - 120 days past due 166 Greater than 120 days past due 35 Total past due 1,040 Current 72,842 Total $ 73,882 The credit quality analysis of consumer receivables at March 31, 2020 was as follows (in millions): Amortized Cost Basis by Origination Year Prior to 2016 2016 2017 2018 2019 2020 Total Consumer 31 - 60 days past due $ 79 $ 95 $ 139 $ 185 $ 143 $ 10 $ 651 61 - 120 days past due 13 21 36 43 35 1 149 Greater than 120 days past due 16 7 6 6 2 — 37 Total past due 108 123 181 234 180 11 837 Current 2,181 5,080 11,048 19,267 26,210 6,198 69,984 Total $ 2,289 $ 5,203 $ 11,229 $ 19,501 $ 26,390 $ 6,209 $ 70,821 Non-Consumer Portfolio.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The credit quality of dealer financing receivables is evaluated based on an internal dealer risk rating analysi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8. FORD CREDIT FINANCE RECEIVABLES AND ALLOWANCE FOR CREDIT LOSSES (Continued) The credit quality analysis of dealer financing receivables at December 31, 2019 was as follows (in millions): Total Dealer financing Group I $ 26,281 Group II 5,407 Group III 2,108 Group IV 189 Total (a) $ 33,985 __________ (a) Total past due dealer financing receivables at December 31, 2019 were $62 million . The credit quality analysis of dealer financing receivables at March 31, 2020 was as follows (in millions): Amortized Cost Basis by Origination Year Wholesale Loans Dealer Loans Prior to 2016 2016 2017 2018 2019 2020 Total Total Group I $ 676 $ 147 $ 154 $ 276 $ 120 $ 122 $ 1,495 $ 26,774 $ 28,269 Group II 31 30 28 14 24 45 172 5,886 6,058 Group III 9 — 4 17 22 17 69 1,943 2,012 Group IV 2 1 — — 2 4 9 92 101 Total (a) $ 718 $ 178 $ 186 $ 307 $ 168 $ 188 $ 1,745 $ 34,695 $ 36,440 __________ (a) Total past due dealer financing receivables at March 31, 2020 were $34 million .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roubled Debt Restructuring (“TDR”). A restructuring of debt constitutes a TDR if a concession is granted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the receivables. If a receivable is modified in a reorganization proceeding, all payment requirements of the reorganization plan need to be met before remaining balances are forgiven. Ford Credit has offered several programs to provide relief to customers and dealers during the COVID-19 pandemic. These programs, which were broadly available to customers and dealers, included payment extensions. Ford Credit concluded that these programs did not meet TDR criteria. NOTE 8. FORD CREDIT FINANCE RECEIVABLES AND ALLOWANCE FOR CREDIT LOSSES (Continued) Allowance for Credit Losses The allowance for credit losses represents an estimate of the lifetime expected credit losses inherent in finance receivables as of the balance sheet date. Additions to the allowance for credit losses are made by recording charges to Ford Credit interest, operating, and other expenses on our consolidated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For consumer receivables that share similar risk characteristics such as product type, initial credit risk, term, vintage, geography, and other relevant factors, Ford Credit estimates the lifetime expected credit loss allowance based on a collective assessment using measurement models and management judgment. The lifetime expected credit losses for the receivables is determined by applying probability of default and loss given default model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which include the impact of TDRs), and the composition and recent performance of the present portfolio (including vehicle brand, term, risk evaluation, and new / 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loss allowance incorporates forward-looking macroeconomic conditions for baseline, upturn, and downturn scenarios. Three separate credit loss allowances are calculated from these scenarios. They are then probability-weighted to determine the credit loss allowance recognized in the financial statements. Ford Credit uses forecasts from a third party that revert to a long-term historical average after a reasonable and supportable forecasting period, which is specific to the particular macroeconomic variable and which varies by market. Ford Credit updates the forward-looking macroeconomic forecasts quarterly. If management does not believe these models reflect lifetime expected credit losses for the portfolio, an adjustment is made to reflect management judgment regarding observable changes in recent or expected economic trends and conditions, portfolio composition, and other relevant factors. On an ongoing basis, Ford Credit reviews its models, including macroeconomic factors, the selection of macroeconomic scenarios, and their weighting, to ensure they reflect the risk of the portfolio. NOTE 8. FORD CREDIT FINANCE RECEIVABLES AND ALLOWANCE FOR CREDIT LOSSES (Continued) Non-Consumer Portfolio Dealer financing includes wholesale loans to dealers to finance vehicle inventory, also known as floorplan financing, as well as loans to dealers to finance working capital, improvements to dealership facilities, to finance purchase of dealership real estate, and to finance other dealer programs. Dealer financing is evaluated on an individual dealer basis by segmenting dealers by risk characteristics (such as the amount of the loans, the nature of the collateral, financial status of the dealer, and TDR modifications)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Ford Credit estimates an allowance for credit losses on a collective basis. Wholesale Loans. Ford Credit estimates the allowance for credit losses for wholesale loans based on historical loss-to-receivable (LTR) ratios, expected future cash flows, and the fair value of collateral. For wholesale loans with similar risk characteristics, the allowance for credit losses is estimated on a collective basis using the LTR model and management judgment. The LTR model is based on the most recent years of history. An LTR is calculated by dividing credit losses (i.e., charge-offs net of recoveries) by average net finance receivables, excluding unearned interest supplements and allowance for credit losses. The average LTR is multiplied by the end-of-period balances, representing the lifetime expected credit loss reserve. Dealer Loans. Ford Credit uses a weighted-average remaining maturity method to estimate the lifetime expected credit loss reserve for dealer loans. The loss model is based on the industry-wide commercial real estate credit losses, adjusted to factor in the historical credit losses for the dealer loans portfolio. The expected credit loss is calculated under different economic scenarios and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NOTE 8. FORD CREDIT FINANCE RECEIVABLES AND ALLOWANCE FOR CREDIT LOSSES (Continued) An analysis of the allowance for credit losses related to finance receivables for the periods ended March 31 was as follows (in millions): First Quarter 2019 (a) Consumer Non-Consumer Total Allowance for credit losses Beginning balance $ 566 $ 23 $ 589 Charge-offs (137 ) (17 ) (154 ) Recoveries 43 2 45 Provision for credit losses 24 9 33 Other — — — Ending balance $ 496 $ 17 $ 513 First Quarter 2020 Consumer Non-Consumer Total Allowance for credit losses Beginning balance $ 496 $ 17 $ 513 Adoption of ASU 2016-13 (b) 247 5 252 Charge-offs (145 ) (1 ) (146 ) Recoveries 43 2 45 Provision for credit losses 534 52 586 Other (c) (18 ) (1 ) (19 ) Ending balance $ 1,157 $ 74 $ 1,231 __________ (a) The comparative information has not been restated and continues to be reported under the accounting standard in effect during 2019. (b) Cumulative pre-tax adjustments recorded to retained earnings as of January 1, 2020. See Note 2 for additional information. (c) Primarily represents amounts related to translation adjustments. During the first quarter of 2020, the allowance for credit losses increased $718 million reflecting an increase to the reserve of $252 million related to the adoption of ASU 2016-13 and an increase of $486 million primarily attributable to COVID-19, offset by a decrease for translation adjustments. The economic uncertainty, along with government mandated stay-at-home orders, which resulted in extensive temporary closures of businesses and drove a significant increase in unemployment, is expected to increase the probability of default and loss given default rates in the consumer portfolio over the next twelve months, especially in the United States. These economic trends and conditions are also expected to negatively impact the dealers. While we anticipate government relief programs, Ford Credit’s customer payment deferral programs, and dealer support actions to mitigate these impacts, the overall result on credit losses is expected to be adverse.</t>
  </si>
  <si>
    <t>Inventories (Notes)</t>
  </si>
  <si>
    <t>Inventory Disclosure [Abstract]</t>
  </si>
  <si>
    <t>INVENTORIES</t>
  </si>
  <si>
    <t>INVENTORIES Inventories were as follows (in millions): December 31, March 31, Raw materials, work-in-process, and supplies $ 4,402 $ 4,598 Finished products 6,384 6,714 Total inventories $ 10,786 $ 11,312</t>
  </si>
  <si>
    <t>Other Investments Other Investments (Notes)</t>
  </si>
  <si>
    <t>Other Investments [Abstract]</t>
  </si>
  <si>
    <t>Cost and Equity Method Investments Disclosure [Text Block]</t>
  </si>
  <si>
    <t>OTHER INVESTMENTS We have investments in entities for which we do not have the ability to exercise significant influence and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 These investments were $1.2 billion at both December 31, 2019 and March 31, 2020 . In the first quarter of 2020 , there were no material adjustments to the fair values of these investments held at March 31, 2020 .</t>
  </si>
  <si>
    <t>Goodwill (Notes)</t>
  </si>
  <si>
    <t>Goodwill and Intangible Assets Disclosure [Abstract]</t>
  </si>
  <si>
    <t>Goodwill Disclosure [Text Block]</t>
  </si>
  <si>
    <t xml:space="preserve"> GOODWILL The net carrying amount of goodwill was $278 million at both December 31, 2019 and March 31, 2020 , and is reported in Other assets in the non-current assets section of our consolidated balance sheet.</t>
  </si>
  <si>
    <t>Other Liabilities and Deferred Revenue (Notes)</t>
  </si>
  <si>
    <t>Other Liabilities [Abstract]</t>
  </si>
  <si>
    <t>OTHER LIABILITIES AND DEFERRED REVENUE</t>
  </si>
  <si>
    <t>OTHER LIABILITIES AND DEFERRED REVENUE Other liabilities and deferred revenue were as follows (in millions): December 31, March 31, Current Dealer and dealers’ customer allowances and claims $ 13,113 $ 13,257 Deferred revenue 2,091 2,111 Employee benefit plans 1,857 1,612 Accrued interest 1,128 819 OPEB (a) 332 326 Pension (a) 185 183 Operating lease liabilities 367 361 Other 3,914 4,005 Total current other liabilities and deferred revenue $ 22,987 $ 22,674 Non-current Pension (a) $ 9,878 $ 9,414 OPEB (a) 5,740 5,605 Dealer and dealers’ customer allowances and claims 1,921 2,252 Deferred revenue 4,191 4,140 Operating lease liabilities 1,047 1,006 Employee benefit plans 1,104 1,097 Other 1,443 1,591 Total non-current other liabilities and deferred revenue $ 25,324 $ 25,105 __________ (a) Balances at March 31, 2020 reflect pension and OPEB liabilities at December 31, 2019 , updated for service and interest cost, expected return on assets, curtailment and settlement gains and associated interim remeasurement (where applicable), separation expense, actual benefit payments, and cash contributions. For plans without interim remeasurement, the discount rate and rate of expected return assumptions are unchanged from year-end 2019 . Included in Other assets are pension assets of $3.2 billion and $3.4 billion at December 31, 2019 and March 31, 2020 , respectively.</t>
  </si>
  <si>
    <t>Retirement Benefits (Notes)</t>
  </si>
  <si>
    <t>Retirement Benefits [Abstract]</t>
  </si>
  <si>
    <t>RETIREMENT BENEFITS</t>
  </si>
  <si>
    <t>RETIREMENT BENEFITS Defined Benefit Plans - Expense The pre-tax net periodic benefit cost/(income) for our defined benefit pension and OPEB plans for the periods ended March 31 were as follows (in millions): First Quarter Pension Benefits U.S. Plans Non-U.S. Plans Worldwide OPEB 2019 2020 2019 2020 2019 2020 Service cost $ 114 $ 130 $ 129 $ 131 $ 11 $ 12 Interest cost 409 323 176 133 53 43 Expected return on assets (649 ) (699 ) (286 ) (267 ) — — Amortization of prior service costs/(credits) 22 1 8 9 (18 ) (4 ) Net remeasurement (gain)/loss — — — (80 ) — 58 Separation programs/other 1 10 12 24 — (1 ) Settlements and curtailments — — — 1 — (2 ) Net periodic benefit cost/(income) $ (103 ) $ (235 ) $ 39 $ (49 ) $ 46 $ 106 The service cost component is included in Cost of sales and Selling, administrative, and other expenses . Other components of net periodic benefit cost/(income) are included in Other income/(loss), net on our consolidated income statement. As part of our ongoing global redesign activities, we recognized additional expense of $13 million and $24 million in the first quarter of 2019 and 2020 , respectively, related to separation programs. In addition, in the first quarter , we recognized settlements and curtailments, which required plan remeasurements at current discount rates, asset returns, and economic conditions. This resulted in remeasurement gain of $22 million in the first quarter of 2020 . Until our global redesign actions are completed, we anticipate further adjustments to our plans in subsequent periods. Pension Plan Contributions During 2020 , we expect to contribute between $500 million and $700 million of cash to our global funded pension plans. We also expect to make about $350 million of benefit payments to participants in unfunded plans. In the first quarter of 2020 , we contributed $175 million to our worldwide funded pension plans and made $86 million of benefit payments to participants in unfunded plans.</t>
  </si>
  <si>
    <t>Debt (Notes)</t>
  </si>
  <si>
    <t>Debt Disclosure [Abstract]</t>
  </si>
  <si>
    <t>DEBT</t>
  </si>
  <si>
    <t>DEBT The carrying value of Automotive, Ford Credit, and Other debt was as follows (in millions): December 31, March 31, Automotive Debt payable within one year Short-term $ 315 $ 569 Long-term payable within one year U.S. Department of Energy Advanced Technology Vehicles Manufacturing (“DOE ATVM”) Incentive Program 591 591 Other debt 540 450 Unamortized (discount)/premium (1 ) (1 ) Total debt payable within one year 1,445 1,609 Long-term debt payable after one year Public unsecured debt securities 10,583 10,583 Credit facilities (a) — 15,068 Delayed draw term loan 1,500 1,500 DOE ATVM Incentive Program 880 732 Other debt 547 800 Unamortized (discount)/premium (161 ) (157 ) Unamortized issuance costs (116 ) (115 ) Total long-term debt payable after one year 13,233 28,411 Total Automotive $ 14,678 $ 30,020 Fair value of Automotive debt (b) $ 15,606 $ 22,877 Ford Credit Debt payable within one year Short-term $ 13,717 $ 12,424 Long-term payable within one year Unsecured debt 15,062 17,137 Asset-backed debt 23,609 21,736 Unamortized (discount)/premium 1 2 Unamortized issuance costs (17 ) (19 ) Fair value adjustments (c) (1 ) 23 Total debt payable within one year 52,371 51,303 Long-term debt payable after one year Unsecured debt 55,148 51,138 Asset-backed debt 32,162 32,973 Unamortized (discount)/premium 6 4 Unamortized issuance costs (197 ) (188 ) Fair value adjustments (c) 539 1,606 Total long-term debt payable after one year 87,658 85,533 Total Ford Credit $ 140,029 $ 136,836 Fair value of Ford Credit debt (b) $ 141,678 $ 128,714 Other Long-term debt payable within one year $ 130 $ — Long-term debt payable after one year Unsecured debt 474 474 Unamortized (discount)/premium (3 ) (3 ) Unamortized issuance costs (1 ) (1 ) Total long-term debt payable after one year 470 470 Total Other $ 600 $ 470 Fair value of Other debt $ 720 $ 448 __________ (a) We drew $15.4 billion under our corporate credit facility and supplemental revolving credit facility in the first quarter of 2020, and received $15.1 billion as of March 31, 2020, and the remaining $300 million on April 8, 2020. (b) The fair value of debt includes $315 million and $569 million of Automotive short-term debt and $12.8 billion and $11.3 billion of Ford Credit short-term debt at December 31, 2019 and March 31, 2020 , respectively, carried at cost, which approximates fair value. All debt is categorized within Level 2 of the fair value hierarchy. (c) These adjustments relate to fair value hedges. The carrying value of hedged debt was $39.4 billion and $41.6 billion at December 31, 2019 and March 31, 2020 , respectively.</t>
  </si>
  <si>
    <t>Derivative Financial Instruments and Hedging Activities (Notes)</t>
  </si>
  <si>
    <t>Derivative Instruments and Hedging Activities Disclosure [Abstract]</t>
  </si>
  <si>
    <t>DERIVATIVE FINANCIAL INSTRUMENTS AND HEDGING ACTIVITIES</t>
  </si>
  <si>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March 31 were as follows (in millions): First Quarter Cash flow hedges (a) 2019 2020 Reclassified from AOCI to Cost of sales Foreign currency exchange contracts $ 54 $ (70 ) Commodity contracts (5 ) (14 ) Fair value hedges Interest rate contracts Net interest settlements and accruals on hedging instruments (20 ) 28 Fair value changes on hedging instruments 250 1,110 Fair value changes on hedged debt (253 ) (1,093 ) Derivatives not designated as hedging instruments Foreign currency exchange contracts (b) (28 ) 586 Cross-currency interest rate swap contracts (145 ) (151 ) Interest rate contracts (27 ) (74 ) Commodity contracts 11 (43 ) Total $ (163 ) $ 279 __________ (a) For the first quarter of 2019 and 2020 , a $521 million loss and an $897 million gain , respectively, were reported in Other comprehensive income/(loss), net of tax related to foreign currency exchange contracts. For the first quarter of 2019 and 2020 , an $11 million gain and a $101 million loss , respectively, were reported in Other comprehensive income/(loss), net of tax related to commodity contracts. (b) For the first quarter of 2019 and 2020 , a $22 million loss and a $376 million gain were reported in Cost of sales and a $6 million loss and a $210 million gain were reported in Other income/(loss), net, respectively. NOTE 15. DERIVATIVE FINANCIAL INSTRUMENTS AND HEDGING ACTIVITIES (Continued) Balance Sheet Effect of Derivative Financial Instruments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19 March 31, 2020 Notional Fair Value of Assets Fair Value of Liabilities Notional Fair Value of Assets Fair Value of Liabilities Cash flow hedges Foreign currency exchange contracts $ 15,349 $ 47 $ 493 $ 13,148 $ 606 $ 168 Commodity contracts 673 5 29 665 — 108 Fair value hedges Interest rate contracts 26,577 702 19 23,663 1,549 — Derivatives not designated as hedging instruments Foreign currency exchange contracts 19,350 58 270 17,509 476 130 Cross-currency interest rate swap contracts 5,849 134 67 5,938 126 238 Interest rate contracts 68,914 275 191 72,822 651 561 Commodity contracts 467 9 9 474 1 46 Total derivative financial instruments, gross (a) (b) $ 137,179 $ 1,230 $ 1,078 $ 134,219 $ 3,409 $ 1,251 Current portion $ 390 $ 772 $ 1,388 $ 759 Non-current portion 840 306 2,021 492 Total derivative financial instruments, gross $ 1,230 $ 1,078 $ 3,409 $ 1,251 __________ (a) At December 31, 2019 and March 31, 2020 , we held collateral of $18 million and $23 million , and we posted collateral of $78 million and $86 million , respectively. (b) At December 31, 2019 and March 31, 2020 , the fair value of assets and liabilities available for counterparty netting was $269 million and $841 million , respectively . </t>
  </si>
  <si>
    <t>Employee Separation Actions and Exit and Disposal Activities (Notes)</t>
  </si>
  <si>
    <t>Restructuring Cost and Reserve [Line Items]</t>
  </si>
  <si>
    <t>Restructuring and Related Activities Disclosure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utomotive Segment Global Redesign As previously announced, we are executing a global redesign of our business. Redesign-related activities, including employee separation costs, payments to dealers and suppliers, and other charges, are recorded in Cost of sales and Selling, administrative, and other expenses . Below are actions we have initiated as part of the redesign. Brazil. In February 2019, Ford Motor Company Brasil Ltda. (“Ford Brazil”), our subsidiary in Brazil, committed to a plan to exit the commercial heavy truck business in South America. As a result, Ford Brazil ceased production at the São Bernardo do Campo plant in Brazil during 2019. Russia. In March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the Ford Sollers subsidiary. Our continued involvement in Ford Sollers is accounted for as an equity method investment. United Kingdom. In June 2019, Ford Motor Company Limited (“Ford of Britain”), a subsidiary of Ford, announced its plan to exit the Ford Bridgend plant in South Wales in 2020. India. In the third quarter of 2019, Ford committed to a plan to sell specific net assets in our India Automotive operations. See Note 17 for more information concerning this plan. Other Global Redesign Actions. In 2018, we announced our plan to end production at the Ford Aquitaine Industries plant in Bordeaux, France, and in March 2019, we announced our plan to phase-out the production of the C-Max at the Saarlouis Body and Assembly Plant in Germany. Furthermore, we are reducing our global workforce and taking other restructuring actions. The following table summarizes the redesign-related activities for the periods ended March 31 , which are recorded in Other liabilities and deferred revenue (in millions): First Quarter 2019 2020 Beginning balance $ 291 $ 734 Changes in accruals (a) 267 68 Payments (136 ) (172 ) Foreign currency translation (8 ) (29 ) Ending balance $ 414 $ 601 __________ (a) Excludes pension costs of $13 million and $24 million in the first quarter of 2019 and 2020 , respectively. NOTE 16. EMPLOYEE SEPARATION ACTIONS AND EXIT AND DISPOSAL ACTIVITIES (Continued) We also recorded $251 million and $14 million in the first quarter of 2019 and 2020 , respectively, for accelerated depreciation and other non-cash items. We estimate that we will incur total charges in 2020 that range between $700 million and $1.2 billion related to the actions above, primarily attributable to employee separations, accelerated depreciation, and dealer and supplier settlements. Other Actions United Automobile, Aerospace and Agricultural Implement Workers of America (“UAW”) Voluntary Separation Packages. As agreed in the collective bargaining agreement ratified in November 2019, during the first quarter of 2020, we offered voluntary separation packages to our UAW hourly workforce who were eligible for normal or early retirement. All separations are expected to occur before the end of the year. The costs associated with this action were $201 million and are recorded in Cost of sales .</t>
  </si>
  <si>
    <t>Held-for-Sale Operations (Notes)</t>
  </si>
  <si>
    <t>Held for Sale Operations Automotive Segment [Abstract]</t>
  </si>
  <si>
    <t>Disposal Groups, Including Discontinued Operations, Disclosure [Text Block]</t>
  </si>
  <si>
    <t>HELD-FOR-SALE OPERATIONS Automotive Segment In the third quarter of 2019, we committed to a plan to sell specific net assets in our India Automotive operations. We entered into a definitive agreement to form a joint venture with Mahindra &amp; Mahindra Limited (“Mahindra”), with Mahindra owning a 51% controlling stake and Ford owning a 49% stake. Under the terms of the transaction, which is expected to close mid-2020, we will sell certain India Automotive operations to the joint venture. Accordingly, we have reported the assets and liabilities of these operations as held for sale and ceased depreciation and amortization of those assets. The assets and liabilities of our India Automotive operations classified as held for sale were as follows (in millions): December 31, March 31, Assets Trade and other receivables, net $ 269 $ 186 Inventories 208 261 Other assets, current 147 96 Net property 279 263 Other assets, non-current 10 9 Total assets of held-for-sale operations 913 815 Less: Intercompany asset balances (228 ) (151 ) Automotive segment total assets of held-for-sale operations (a) $ 685 $ 664 Liabilities Payables $ 461 $ 473 Other liabilities and deferred revenue, current 71 68 Automotive debt payable within one year 90 84 Other liabilities and deferred revenue, non-current 28 25 Total liabilities of held-for-sale operations 650 650 Less: Intercompany liability balances (169 ) (181 ) Automotive segment total liabilities of held-for-sale operations (a) $ 481 $ 469 __________ (a) As of December 31, 2019 and March 31, 2020 , intercompany items and transactions have been eliminated on the consolidated balance sheet. Upon closing, the buyer will assume the intercompany assets and liabilities. Accordingly, we have presented those balances in the table for informational purposes. NOTE 17. HELD-FOR-SALE OPERATIONS (Continued) We recognized pre-tax impairment charges of $804 million in 2019 and $3 million in the first quarter of 2020 to adjust the carrying value of the held-for-sale assets to fair value less cost to sell. These charges are reported in Cost of sales . The value is measured on a nonrecurring basis and categorized within Level 3 of the fair value hierarchy. We determined fair value using a market approach, estimated based on expected proceeds to be received, which we conclude is most representative of the value of the assets given the current market conditions, the characteristics of viable market participants, and the pending sales transaction. The transaction is subject to regulatory approvals and satisfaction of other closing conditions that may impact the final proceeds received. Ford Credit Segment In the fourth quarter of 2019, Ford Credit committed to a plan to sell its operations in Forso, a wholly owned subsidiary of Ford Credit, which provides retail and dealer financing in Denmark, Finland, Norway, and Sweden. As a result, we classified the assets and liabilities of these operations as held for sale and recognized a pre-tax fair value impairment charge of $20 million , reported in Other income/(loss), net , in the fourth quarter of 2019. The assets and liabilities of the Forso operations classified as held for sale at December 31, 2019 were as follows (in millions): December 31,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 Ford Credit segment total liabilities of held-for-sale operations (a) $ 45 __________ (a) As of December 31, 2019 , intercompany items and transactions have been eliminated on the consolidated balance sheet. Upon closing, the buyer assumed the intercompany assets and liabilities. Accordingly, we have presented those balances in the table for informational purposes. On February 28, 2020, Ford Credit completed the sale of Forso recognizing a pre-tax loss of $4 million , reported in Other income/(loss ) , net , and cash proceeds of $1.3 billion .</t>
  </si>
  <si>
    <t>Accumulated Other Comprehensive Income/(Loss) (Note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periods ended March 31 were as follows (in millions): First Quarter 2019 2020 Foreign currency translation Beginning balance $ (4,800 ) $ (4,626 ) Gains/(Losses) on foreign currency translation 271 (1,406 ) Less: Tax/(Tax benefit) 28 27 Net gains/(losses) on foreign currency translation 243 (1,433 ) (Gains)/Losses reclassified from AOCI to net income (a) — (20 ) Other comprehensive income/(loss), net of tax 243 (1,453 ) Ending balance $ (4,557 ) $ (6,079 ) Marketable securities Beginning balance $ (59 ) $ 71 Gains/(Losses) on available for sale securities 80 19 Less: Tax/(Tax benefit) 19 5 Net gains/(losses) on available for sale securities 61 14 (Gains)/Losses reclassified from AOCI to net income 3 — Less: Tax/(Tax benefit) 1 — Net (gains)/losses reclassified from AOCI to net income 2 — Other comprehensive income/(loss), net of tax 63 14 Ending balance $ 4 $ 85 Derivative instruments Beginning balance $ 201 $ (488 ) Gains/(Losses) on derivative instruments (510 ) 796 Less: Tax/(Tax benefit) (102 ) 173 Net gains/(losses) on derivative instruments (408 ) 623 (Gains)/Losses reclassified from AOCI to net income (49 ) 84 Less: Tax/(Tax benefit) (11 ) 15 Net (gains)/losses reclassified from AOCI to net income (b) (38 ) 69 Other comprehensive income/(loss), net of tax (446 ) 692 Ending balance $ (245 ) $ 204 Pension and other postretirement benefits Beginning balance $ (2,708 ) $ (2,685 ) Amortization and recognition of prior service costs/(credits) 12 4 Less: Tax/(Tax benefit) 2 1 Net prior service costs/(credits) reclassified from AOCI to net income 10 3 Translation impact on non-U.S. plans (5 ) 11 Other comprehensive income/(loss), net of tax 5 14 Ending balance $ (2,703 ) $ (2,671 ) Total AOCI ending balance at March 31 $ (7,501 ) $ (8,461 ) __________ (a) Reclassified to Other income/(loss), net. (b) Reclassified to Cost of sales . During the next twelve months we expect to reclassify existing net gains on cash flow hedges of $147 million . See Note 15 for additional information.</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probability of default is applied to the expected exposure at the time of default less recoveries to determine the expected payments. Factors to consider when estimating the probability of default include the obligor’s financial position, forecasted economic environment, historical loss rates, and other communications. The liability recorded represents Ford’s exposure to credit risk. The maximum potential payments for financial guarantees were $162 million and $427 million at December 31, 2019 and March 31, 2020 , respectively. The carrying value of recorded liabilities related to financial guarantees was $33 million and $49 million at December 31, 2019 and March 31, 2020 , respectively. Our financial guarantees consist of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587 million and $678 million at December 31, 2019 and March 31, 2020 , respectively. The carrying value of recorded liabilities related to non-financial guarantees was $200 million and $253 million at December 31, 2019 and March 31, 2020 , respectively. We guarantee the resale value of vehicles sold in certain arrangements to daily rental companies. The maximum potential payment of $673 million as of March 31, 2020 represents the total proceeds we guarantee the rental company will receive on re-sale. Reflecting our present estimate of proceeds the rental companies will receive on resale from third parties, we have recorded $252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NOTE 19.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400 million . In addition, we have a reasonably possible risk of loss for an emission certification matter. At this stage, we cannot estimate the risk of loss or predict the outcome, and cannot provide reasonable assurance that it will not have a material adverse effect on u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19.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March 31 was as follows (in millions): First Quarter 2019 2020 Beginning balance $ 5,137 $ 5,702 Payments made during the period (1,074 ) (1,075 ) Changes in accrual related to warranties issued during the period 693 805 Changes in accrual related to pre-existing warranties 271 521 Foreign currency translation and other 7 (164 ) Ending balance $ 5,034 $ 5,789 Changes to our estimated costs are reported as changes in accrual related to pre-existing warranties in the table above.</t>
  </si>
  <si>
    <t>Segment Information (Notes)</t>
  </si>
  <si>
    <t>Segment Reporting [Abstract]</t>
  </si>
  <si>
    <t>SEGMENT INFORMATION</t>
  </si>
  <si>
    <t>SEGMENT INFORMATION We report segment information consistent with the way our chief operating decision maker evaluates the operating results and performance of the Company. Accordingly, we analyze the results of our business through the following segments: Automotive, Mobility, and Ford Credit.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nd the International Markets Group.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0. SEGMENT INFORMATION (Continued) Key financial information for the periods ended or at March 31 was as follows (in millions): Automotive Mobility Ford Credit Corporate Other Interest on Debt Special Items Adjustments Total First Quarter 2019 Revenues $ 37,239 $ 6 $ 3,097 $ — $ — $ — $ — $ 40,342 Income/(loss) before income taxes 2,009 (288 ) 801 (75 ) (245 ) (592 ) — 1,610 Equity in net income/(loss) of affiliated companies 17 2 6 — — — — 25 Cash, cash equivalents, marketable securities, and restricted cash 24,034 167 13,700 — — — — 37,901 Total assets 102,113 949 164,409 — — — (4,190 ) (a) 263,281 First Quarter 2020 Revenues $ 31,340 $ 13 $ 2,967 $ — $ — $ — $ — $ 34,320 Income/(loss) before income taxes (177 ) (334 ) 30 (151 ) (227 ) (287 ) — (1,146 ) Equity in net income/(loss) of affiliated companies (47 ) — 6 — — — — (41 ) Cash, cash equivalents, marketable securities, and restricted cash 34,212 116 12,231 — — — — 46,559 Total assets 111,388 941 156,393 — — — (4,572 ) (a) 264,150 __________ (a) Includes eliminations of intersegment transactions occurring in the ordinary course of business and deferred tax netting.</t>
  </si>
  <si>
    <t>Subsequent Event (Notes)</t>
  </si>
  <si>
    <t>Debt Instrument [Line Items]</t>
  </si>
  <si>
    <t>Schedule of Long-term Debt Instruments [Table Text Block]</t>
  </si>
  <si>
    <t>SUBSEQUENT EVENT In late March 2020, we suspended our manufacturing operations in regions around the world, other than China, and these operations continue to be idle. Our key liquidity objective during these unprecedented and uncertain times is to prioritize actions that preserve or improve our cash balance until we are able to resume and sustain normal production and generate revenue. To further increase our liquidity, on April 22, 2020, we issued $8 billion of unsecured notes, consisting of $3.5 billion of three -year 8.5% unsecured notes, $3.5 billion of 9% five -year unsecured notes, and $1 billion of 9.625% ten -year unsecured notes. The full impact of the COVID-19 pandemic on our full year financial results will depend on future developments, such as the ultimate duration and scope of the outbreak, its impact on our customers, dealers, and suppliers, the rate at which economic conditions, operations, and demand for our products return to pre-COVID-19 levels, and the potential for recession in key markets due to the effects of the pandemic. Accordingly, the ultimate impact on Ford cannot be determined at this time. Nevertheless, despite the uncertainty of the COVID-19 situation, we expect our full year 2020 results of operations to be adversely affected.</t>
  </si>
  <si>
    <t>Presentation Presentation (Policies)</t>
  </si>
  <si>
    <t>Accounting Policies [Abstract]</t>
  </si>
  <si>
    <t>Consolidation, Subsidiaries or Other Investments, Consolidated Entities, Policy [Policy Text Block]</t>
  </si>
  <si>
    <t>Basis of Accounting, Policy [Policy Text Block]</t>
  </si>
  <si>
    <t>Our consolidated financial statements are presented in accordance with U.S. generally accepted accounting principles (“GAAP”) for interim financial information, instructions to the Quarterly Report on Form 10-Q, and Rule 10-01 of Regulation S-X.</t>
  </si>
  <si>
    <t>New Accounting Standards New Accounting Standards (Policies)</t>
  </si>
  <si>
    <t>New Accounting Pronouncements, Policy [Policy Text Block]</t>
  </si>
  <si>
    <t>Accounting Standards Update (“ASU”) 2016-13, Credit Losses - Measurement of Credit Losses on Financial Instruments . On January 1, 2020, we adopted the new credit loss standard and all of the related amendments, which replaced the incurred loss impairment method with a method that reflects lifetime expected credit losses. We adopted the changes in accounting for credit losses by recognizing the cumulative effect of initially applying the new credit loss standard as an adjustment to the opening balance of Retained earnings . The comparative information has not been restated and continues to be reported under the accounting standard in effect for those periods.</t>
  </si>
  <si>
    <t>Revenue Revenue (Policies)</t>
  </si>
  <si>
    <t>Revenue [Policy Text Block]</t>
  </si>
  <si>
    <t>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 decrease related to revenue recognized in prior periods of $481 million and $885 million in the first quarter of 2019 and 2020 , respectively. The change in estimate for the first quarter of 2020 includes additional marketing incentives offered to customers in connection with market conditions affected by the COVID-19 pandemic.</t>
  </si>
  <si>
    <t>Income Taxes Income Taxes (Policies)</t>
  </si>
  <si>
    <t>Income Tax, Policy [Policy Text Block]</t>
  </si>
  <si>
    <t>Cash, Cash Equivalents, and Marketable Securities Cash, Cash Equivalents, and Marketable Securities (Policies)</t>
  </si>
  <si>
    <t>Cash and Cash Equivalents, Policy [Policy Text Block]</t>
  </si>
  <si>
    <t>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consolidated balance sheet.</t>
  </si>
  <si>
    <t>Marketable Securities, Policy [Policy Text Block]</t>
  </si>
  <si>
    <t>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t>
  </si>
  <si>
    <t>Ford Credit Finance Receivables and Allowance for Credit Losses Ford Credit Finance Receivables (Policies)</t>
  </si>
  <si>
    <t>Financing Receivable, Allowance for Credit Loss [Line Items]</t>
  </si>
  <si>
    <t>Financing Receivable, Allowance for Credit Losses, Policy for Uncollectible Amounts [Policy Text Block]</t>
  </si>
  <si>
    <t>Additions to the allowance for credit losses are made by recording charges to Ford Credit interest, operating, and other expenses on our consolidated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t>
  </si>
  <si>
    <t>Financing Receivable [Policy Text Block]</t>
  </si>
  <si>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si>
  <si>
    <t>Other Investments Other Investments - (Policies)</t>
  </si>
  <si>
    <t>Equity Method Investments and Joint Ventures [Abstract]</t>
  </si>
  <si>
    <t>Equity and Cost Method Investments, Policy [Policy Text Block]</t>
  </si>
  <si>
    <t xml:space="preserve">We have investments in entities for which we do not have the ability to exercise significant influence and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si>
  <si>
    <t>Retirement Benefits Pension and Other Postemployment Benefits (Policies)</t>
  </si>
  <si>
    <t>Pension and Other Postretirement Plans, Pensions, Policy [Policy Text Block]</t>
  </si>
  <si>
    <t xml:space="preserve">The service cost component is included in Cost of sales and Selling, administrative, and other expenses . Other components of net periodic benefit cost/(income) are included in Other income/(loss), net on our consolidated income statement. </t>
  </si>
  <si>
    <t>Derivative Financial Instruments and Hedging Activities Derivative Financial Instruments and Hedging Activities (Policies)</t>
  </si>
  <si>
    <t>Derivatives, Policy [Policy Text Block]</t>
  </si>
  <si>
    <t xml:space="preserve">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
  </si>
  <si>
    <t>Employee Separation Actions and Exit and Disposal Activities  (Policies)</t>
  </si>
  <si>
    <t>Restructuring Charges [Abstract]</t>
  </si>
  <si>
    <t>Costs Associated with Exit or Disposal Activities or Restructurings, Policy [Policy Text Block]</t>
  </si>
  <si>
    <t xml:space="preserve">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t>
  </si>
  <si>
    <t>Held-for-Sale Operations Description and Timing of Sale (Policies)</t>
  </si>
  <si>
    <t>Income Statement, Balance Sheet and Additional Disclosures by Disposal Groups, Including Discontinued Operations [Line Items]</t>
  </si>
  <si>
    <t>Costs Associated with Exit or Disposal Activity or Restructuring [Policy Text Block]</t>
  </si>
  <si>
    <t>We recognized pre-tax impairment charges of $804 million in 2019 and $3 million in the first quarter of 2020 to adjust the carrying value of the held-for-sale assets to fair value less cost to sell. These charges are reported in Cost of sales . The value is measured on a nonrecurring basis and categorized within Level 3 of the fair value hierarchy. We determined fair value using a market approach, estimated based on expected proceeds to be received, which we conclude is most representative of the value of the assets given the current market conditions, the characteristics of viable market participants, and the pending sales transaction. The transaction is subject to regulatory approvals and satisfaction of other closing conditions that may impact the final proceeds received.</t>
  </si>
  <si>
    <t>Commitments and Contingencies Commitments and Contingencies (Policies)</t>
  </si>
  <si>
    <t>Commitments and Contingencies, Policy [Policy Text Block]</t>
  </si>
  <si>
    <t xml:space="preserve">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si>
  <si>
    <t>Guarantees, Indemnifications and Warranties Policies [Policy Text Block]</t>
  </si>
  <si>
    <t>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587 million and $678 million at December 31, 2019 and March 31, 2020 , respectively. The carrying value of recorded liabilities related to non-financial guarantees was $200 million and $253 million at December 31, 2019 and March 31, 2020 , respectively. We guarantee the resale value of vehicles sold in certain arrangements to daily rental companies. The maximum potential payment of $673 million as of March 31, 2020 represents the total proceeds we guarantee the rental company will receive on re-sale. Reflecting our present estimate of proceeds the rental companies will receive on resale from third parties, we have recorded $252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Segment Information Segment Information (Policies)</t>
  </si>
  <si>
    <t>Segment Reporting, Policy [Policy Text Block]</t>
  </si>
  <si>
    <t xml:space="preserve">We report segment information consistent with the way our chief operating decision maker evaluates the operating results and performance of the Company. Accordingly, we analyze the results of our business through the following segments: Automotive, Mobility, and Ford Credit.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nd the International Markets Group.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services on its own, and collaborates with service providers and technology companie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t>
  </si>
  <si>
    <t>New Accounting Standards New Accounting Pronouncements or Change in Accounting Principle (Tables)</t>
  </si>
  <si>
    <t>Schedule of New Accounting Pronouncements and Changes in Accounting Principles [Table Text Block]</t>
  </si>
  <si>
    <t>The cumulative effect of the changes made to our consolidated balance sheet at January 1, 2020, for the adoption of ASU 2016-13, Credit Losses - Measurement of Credit Losses on Financial Instruments , was as follows (in millions): Balance at December 31, 2019 Adjustments due to ASU 2016-13 Balance at January 1, 2020 Assets Ford Credit finance receivables, net, current $ 53,651 $ (69 ) $ 53,582 Trade and other receivables, net 9,237 (3 ) 9,234 Ford Credit finance receivables, net, non-current 53,703 (183 ) 53,520 Equity in net assets of affiliated companies 2,519 (7 ) 2,512 Deferred income taxes 11,863 2 11,865 Liabilities Deferred income taxes 490 (58 ) 432 Equity Retained earnings 20,320 (202 ) 20,118</t>
  </si>
  <si>
    <t>Revenue (Tables)</t>
  </si>
  <si>
    <t>Disaggregation Of Revenue</t>
  </si>
  <si>
    <t>The following table disaggregates our revenue by major source for the periods ended March 31 (in millions): First Quarter 2019 Automotive Mobility Ford Credit Consolidated Vehicles, parts, and accessories $ 35,576 $ — $ — $ 35,576 Used vehicles 1,020 — — 1,020 Extended service contracts 333 — — 333 Other revenue 213 6 51 270 Revenues from sales and services 37,142 6 51 37,199 Leasing income 97 — 1,477 1,574 Financing income — — 1,528 1,528 Insurance income — — 41 41 Total revenues $ 37,239 $ 6 $ 3,097 $ 40,342 First Quarter 2020 Automotive Mobility Ford Credit Consolidated Vehicles, parts, and accessories $ 29,841 $ — $ — $ 29,841 Used vehicles 931 — — 931 Extended service contracts 364 — — 364 Other revenue 146 13 41 200 Revenues from sales and services 31,282 13 41 31,336 Leasing income 58 — 1,459 1,517 Financing income — — 1,425 1,425 Insurance income — — 42 42 Total revenues $ 31,340 $ 13 $ 2,967 $ 34,320</t>
  </si>
  <si>
    <t>Other Income/(Loss) (Tables)</t>
  </si>
  <si>
    <t>Schedule of Other Nonoperating Income (Expense) [Table Text Block]</t>
  </si>
  <si>
    <t>The amounts included in Other income/(loss), net for the periods ended March 31 were as follows (in millions): First Quarter 2019 2020 Net periodic pension and OPEB income/(cost), excluding service cost $ 272 $ 451 Investment-related interest income 203 162 Interest income/(expense) on income taxes (20 ) (23 ) Realized and unrealized gains/(losses) on cash equivalents, marketable securities, and other investments 67 (32 ) Gains/(Losses) on changes in investments in affiliates 3 15 Royalty income 84 89 Other 19 18 Total $ 628 $ 680</t>
  </si>
  <si>
    <t>Capital Stock and Earnings Per Share (Tables)</t>
  </si>
  <si>
    <t>Schedule of Calculation of Numerator and Denominator in Earnings Per Share [Table Text Block]</t>
  </si>
  <si>
    <t>Basic and diluted income/(loss) per share were calculated using the following (in millions): First Quarter 2019 2020 Basic and Diluted Income/(Loss) Attributable to Ford Motor Company Basic income/(loss) $ 1,146 $ (1,993 ) Diluted income/(loss) 1,146 (1,993 ) Basic and Diluted Shares Basic shares (average shares outstanding) 3,973 3,963 Net dilutive options, unvested restricted stock units, and unvested restricted stock shares (a) 24 — Diluted shares 3,997 3,963 __________ (a) Not included in the calculation of diluted earnings per share, due to their antidilutive effect, are 30 million</t>
  </si>
  <si>
    <t>Cash, Cash Equivalents, and Marketable Securities (Tables)</t>
  </si>
  <si>
    <t>Fair Value, Assets Measured on Recurring Basis [Table Text Block]</t>
  </si>
  <si>
    <t>The fair values of cash, cash equivalents, and marketable securities measured at fair value on a recurring basis were as follows (in millions): December 31, 2019 Fair Value Level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March 31, 2020 Fair Value Level Automotive Mobility Ford Credit Consolidated Cash and cash equivalents U.S. government 1 $ 3,150 $ — $ 825 $ 3,975 U.S. government agencies 2 3,024 — 200 3,224 Non-U.S. government and agencies 2 795 — 378 1,173 Corporate debt 2 480 — 598 1,078 Total marketable securities classified as cash equivalents 7,449 — 2,001 9,450 Cash, time deposits, and money market funds 8,799 95 7,627 16,521 Total cash and cash equivalents $ 16,248 $ 95 $ 9,628 $ 25,971 Marketable securities U.S. government 1 $ 4,772 $ — $ 294 $ 5,066 U.S. government agencies 2 3,985 — 160 4,145 Non-U.S. government and agencies 2 3,787 — 1,520 5,307 Corporate debt 2 5,094 — 199 5,293 Equities (a) 1 41 — — 41 Other marketable securities 2 267 — 280 547 Total marketable securities $ 17,946 $ — $ 2,453 $ 20,399 Restricted cash $ 18 $ 21 $ 150 $ 189 Cash, cash equivalents, and restricted cash in held-for-sale assets $ — $ — $ — $ — __________ (a) Net unrealized gains/losses incurred during the reporting periods on equity securities still held at December 31, 2019 and March 31, 2020 were a $44 million loss and a $38 million loss , respectively.</t>
  </si>
  <si>
    <t>Available-for-sale Securities [Table Text Block]</t>
  </si>
  <si>
    <t>The cash equivalents and marketable securities accounted for as available-for-sale (“AFS”) securities were as follows (in millions): December 31, 2019 Fair Value of Securities with Contractual Maturities Amortized Cost Gross Unrealized Gains Gross Unrealized Losses Fair Value Within 1 Year After 1 Year through 5 Years After 5 Years Automotive U.S. government $ 2,839 $ 11 $ (1 ) $ 2,849 $ 1,028 $ 1,772 $ 49 U.S. government agencies 1,445 2 (1 ) 1,446 830 589 27 Non-U.S. government and agencies 3,925 20 (1 ) 3,944 1,546 2,398 — Corporate debt 5,029 53 — 5,082 1,837 3,245 — Other marketable securities 230 1 — 231 — 149 82 Total $ 13,468 $ 87 $ (3 ) $ 13,552 $ 5,241 $ 8,153 $ 158 March 31, 2020 Fair Value of Securities with Contractual Maturities Amortized Cost Gross Unrealized Gains Gross Unrealized Losses Fair Value Within 1 Year After 1 Year through 5 Years After 5 Years Automotive U.S. government $ 2,598 $ 71 $ — $ 2,669 $ 574 $ 2,033 $ 62 U.S. government agencies 1,329 14 — 1,343 444 822 77 Non-U.S. government and agencies 3,625 55 (1 ) 3,679 1,594 2,085 — Corporate debt 5,197 23 (55 ) 5,165 1,845 3,293 27 Other marketable securities 227 — (4 ) 223 — 153 70 Total $ 12,976 $ 163 $ (60 ) $ 13,079 $ 4,457 $ 8,386 $ 236 Sales proceeds and gross realized gains/losses from the sale of AFS securities for the periods ended March 31 were as follows (in millions): First Quarter 2019 2020 Automotive Sales proceeds $ 1,142 $ 1,865 Gross realized gains 2 7 Gross realized losses 5 7</t>
  </si>
  <si>
    <t>Available-for-sale Securities, Continuous Unrealized Loss Position, Fair Value [Table Text Block]</t>
  </si>
  <si>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9 Less than 1 Year 1 Year or Greater Total Fair Value Unrealized Losses Fair Value Unrealized Losses Fair Value Unrealized Losses Automotive U.S. government $ 183 $ (1 ) $ 50 $ — $ 233 $ (1 ) U.S. government agencies 370 (1 ) 344 — 714 (1 ) Non-U.S. government and agencies 463 — 390 (1 ) 853 (1 ) Corporate debt 29 — 53 — 82 — Other marketable securities 59 — 17 — 76 — Total $ 1,104 $ (2 ) $ 854 $ (1 ) $ 1,958 $ (3 ) March 31, 2020 Less than 1 Year 1 Year or Greater Total Fair Value Unrealized Losses Fair Value Unrealized Losses Fair Value Unrealized Losses Automotive U.S. government $ — $ — $ — $ — $ — $ — U.S. government agencies 70 — 42 — 112 — Non-U.S. government and agencies 377 (1 ) 25 — 402 (1 ) Corporate debt 2,023 (54 ) 24 (1 ) 2,047 (55 ) Other marketable securities 160 (3 ) 20 (1 ) 180 (4 ) Total $ 2,630 $ (58 ) $ 111 $ (2 ) $ 2,741 $ (60 )</t>
  </si>
  <si>
    <t>Schedule Cash, Cash Equivalents, and Restricted Cash [Table Text Block]</t>
  </si>
  <si>
    <t>Cash, cash equivalents, and restricted cash, as reported in the consolidated statement of cash flows, were as follows (in millions): December 31, March 31, Cash and cash equivalents $ 17,504 $ 25,971 Restricted cash (a) 175 189 Cash, cash equivalents, and restricted cash in held-for-sale assets 62 — Total cash, cash equivalents, and restricted cash $ 17,741 $ 26,160 __________ (a) Included in Other assets in the non-current assets section of our consolidated balance sheet.</t>
  </si>
  <si>
    <t>Ford Credit Finance Receivables (Tables)</t>
  </si>
  <si>
    <t>Financing Receivable, Past Due [Line Items]</t>
  </si>
  <si>
    <t>Financing Receivable, Past Due [Table Text Block]</t>
  </si>
  <si>
    <t>The credit quality analysis of consumer receivables at December 31, 2019 was as follows (in millions): Total Consumer 31 - 60 days past due $ 839 61 - 120 days past due 166 Greater than 120 days past due 35 Total past due 1,040 Current 72,842 Total $ 73,882 The credit quality analysis of consumer receivables at March 31, 2020 was as follows (in millions): Amortized Cost Basis by Origination Year Prior to 2016 2016 2017 2018 2019 2020 Total Consumer 31 - 60 days past due $ 79 $ 95 $ 139 $ 185 $ 143 $ 10 $ 651 61 - 120 days past due 13 21 36 43 35 1 149 Greater than 120 days past due 16 7 6 6 2 — 37 Total past due 108 123 181 234 180 11 837 Current 2,181 5,080 11,048 19,267 26,210 6,198 69,984 Total $ 2,289 $ 5,203 $ 11,229 $ 19,501 $ 26,390 $ 6,209 $ 70,821</t>
  </si>
  <si>
    <t>Net finance receivables [Table Text Block]</t>
  </si>
  <si>
    <t>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March 31, Consumer Retail installment contracts, gross $ 68,905 $ 66,116 Finance leases, gross 8,566 8,107 Retail financing, gross 77,471 74,223 Unearned interest supplements (3,589 ) (3,402 ) Consumer finance receivables 73,882 70,821 Non-Consumer Dealer financing 33,985 36,440 Non-Consumer finance receivables 33,985 36,440 Total recorded investment $ 107,867 $ 107,261 Recorded investment in finance receivables $ 107,867 $ 107,261 Allowance for credit losses (513 ) (1,231 ) Finance receivables, net $ 107,354 $ 106,030 Current portion $ 53,651 $ 54,889 Non-current portion 53,703 51,141 Total finance receivables, net $ 107,354 $ 106,030 Net finance receivables subject to fair value (a) $ 99,168 $ 98,332 Fair value (b) 99,297 98,513 __________ (a) Net finance receivables subject to fair value exclude finance leases. (b) The fair value of finance receivables is categorized within Level 3 of the fair value hierarchy.</t>
  </si>
  <si>
    <t>Financing receivable credit quality indicators [Table Text Block]</t>
  </si>
  <si>
    <t>The credit quality analysis of dealer financing receivables at December 31, 2019 was as follows (in millions): Total Dealer financing Group I $ 26,281 Group II 5,407 Group III 2,108 Group IV 189 Total (a) $ 33,985 __________ (a) Total past due dealer financing receivables at December 31, 2019 were $62 million . The credit quality analysis of dealer financing receivables at March 31, 2020 was as follows (in millions): Amortized Cost Basis by Origination Year Wholesale Loans Dealer Loans Prior to 2016 2016 2017 2018 2019 2020 Total Total Group I $ 676 $ 147 $ 154 $ 276 $ 120 $ 122 $ 1,495 $ 26,774 $ 28,269 Group II 31 30 28 14 24 45 172 5,886 6,058 Group III 9 — 4 17 22 17 69 1,943 2,012 Group IV 2 1 — — 2 4 9 92 101 Total (a) $ 718 $ 178 $ 186 $ 307 $ 168 $ 188 $ 1,745 $ 34,695 $ 36,440 __________ (a) Total past due dealer financing receivables at March 31, 2020 were $34 million .</t>
  </si>
  <si>
    <t>Ford Credit Finance Receivables and Allowance for Credit Losses Allowance for Credit Losses (Tables)</t>
  </si>
  <si>
    <t>Allowance for Credit Loss [Abstract]</t>
  </si>
  <si>
    <t>Financing Receivable, Allowance for Credit Loss [Table Text Block]</t>
  </si>
  <si>
    <t>An analysis of the allowance for credit losses related to finance receivables for the periods ended March 31 was as follows (in millions): First Quarter 2019 (a) Consumer Non-Consumer Total Allowance for credit losses Beginning balance $ 566 $ 23 $ 589 Charge-offs (137 ) (17 ) (154 ) Recoveries 43 2 45 Provision for credit losses 24 9 33 Other — — — Ending balance $ 496 $ 17 $ 513 First Quarter 2020 Consumer Non-Consumer Total Allowance for credit losses Beginning balance $ 496 $ 17 $ 513 Adoption of ASU 2016-13 (b) 247 5 252 Charge-offs (145 ) (1 ) (146 ) Recoveries 43 2 45 Provision for credit losses 534 52 586 Other (c) (18 ) (1 ) (19 ) Ending balance $ 1,157 $ 74 $ 1,231 __________ (a) The comparative information has not been restated and continues to be reported under the accounting standard in effect during 2019. (b) Cumulative pre-tax adjustments recorded to retained earnings as of January 1, 2020. See Note 2 for additional information. (c) Primarily represents amounts related to translation adjustments.</t>
  </si>
  <si>
    <t>Inventories (Tables)</t>
  </si>
  <si>
    <t>Schedule of Inventory [Table Text Block]</t>
  </si>
  <si>
    <t>Inventories were as follows (in millions): December 31, March 31, Raw materials, work-in-process, and supplies $ 4,402 $ 4,598 Finished products 6,384 6,714 Total inventories $ 10,786 $ 11,312</t>
  </si>
  <si>
    <t>Other Liabilities and Deferred Revenue (Tables)</t>
  </si>
  <si>
    <t>Schedule of Accrued Liabilities and Deferred Revenue [Table Text Block]</t>
  </si>
  <si>
    <t>Other liabilities and deferred revenue were as follows (in millions): December 31, March 31, Current Dealer and dealers’ customer allowances and claims $ 13,113 $ 13,257 Deferred revenue 2,091 2,111 Employee benefit plans 1,857 1,612 Accrued interest 1,128 819 OPEB (a) 332 326 Pension (a) 185 183 Operating lease liabilities 367 361 Other 3,914 4,005 Total current other liabilities and deferred revenue $ 22,987 $ 22,674 Non-current Pension (a) $ 9,878 $ 9,414 OPEB (a) 5,740 5,605 Dealer and dealers’ customer allowances and claims 1,921 2,252 Deferred revenue 4,191 4,140 Operating lease liabilities 1,047 1,006 Employee benefit plans 1,104 1,097 Other 1,443 1,591 Total non-current other liabilities and deferred revenue $ 25,324 $ 25,105 __________ (a) Balances at March 31, 2020 reflect pension and OPEB liabilities at December 31, 2019 , updated for service and interest cost, expected return on assets, curtailment and settlement gains and associated interim remeasurement (where applicable), separation expense, actual benefit payments, and cash contributions. For plans without interim remeasurement, the discount rate and rate of expected return assumptions are unchanged from year-end 2019 . Included in Other assets are pension assets of $3.2 billion and $3.4 billion at December 31, 2019 and March 31, 2020 , respectively.</t>
  </si>
  <si>
    <t>Retirement Benefits (Tables)</t>
  </si>
  <si>
    <t>Defined Benefit Plans - Expense</t>
  </si>
  <si>
    <t>The pre-tax net periodic benefit cost/(income) for our defined benefit pension and OPEB plans for the periods ended March 31 were as follows (in millions): First Quarter Pension Benefits U.S. Plans Non-U.S. Plans Worldwide OPEB 2019 2020 2019 2020 2019 2020 Service cost $ 114 $ 130 $ 129 $ 131 $ 11 $ 12 Interest cost 409 323 176 133 53 43 Expected return on assets (649 ) (699 ) (286 ) (267 ) — — Amortization of prior service costs/(credits) 22 1 8 9 (18 ) (4 ) Net remeasurement (gain)/loss — — — (80 ) — 58 Separation programs/other 1 10 12 24 — (1 ) Settlements and curtailments — — — 1 — (2 ) Net periodic benefit cost/(income) $ (103 ) $ (235 ) $ 39 $ (49 ) $ 46 $ 106</t>
  </si>
  <si>
    <t>Debt (Tables)</t>
  </si>
  <si>
    <t>Schedule of debt outstanding [Table Text Block]</t>
  </si>
  <si>
    <t>The carrying value of Automotive, Ford Credit, and Other debt was as follows (in millions): December 31, March 31, Automotive Debt payable within one year Short-term $ 315 $ 569 Long-term payable within one year U.S. Department of Energy Advanced Technology Vehicles Manufacturing (“DOE ATVM”) Incentive Program 591 591 Other debt 540 450 Unamortized (discount)/premium (1 ) (1 ) Total debt payable within one year 1,445 1,609 Long-term debt payable after one year Public unsecured debt securities 10,583 10,583 Credit facilities (a) — 15,068 Delayed draw term loan 1,500 1,500 DOE ATVM Incentive Program 880 732 Other debt 547 800 Unamortized (discount)/premium (161 ) (157 ) Unamortized issuance costs (116 ) (115 ) Total long-term debt payable after one year 13,233 28,411 Total Automotive $ 14,678 $ 30,020 Fair value of Automotive debt (b) $ 15,606 $ 22,877 Ford Credit Debt payable within one year Short-term $ 13,717 $ 12,424 Long-term payable within one year Unsecured debt 15,062 17,137 Asset-backed debt 23,609 21,736 Unamortized (discount)/premium 1 2 Unamortized issuance costs (17 ) (19 ) Fair value adjustments (c) (1 ) 23 Total debt payable within one year 52,371 51,303 Long-term debt payable after one year Unsecured debt 55,148 51,138 Asset-backed debt 32,162 32,973 Unamortized (discount)/premium 6 4 Unamortized issuance costs (197 ) (188 ) Fair value adjustments (c) 539 1,606 Total long-term debt payable after one year 87,658 85,533 Total Ford Credit $ 140,029 $ 136,836 Fair value of Ford Credit debt (b) $ 141,678 $ 128,714 Other Long-term debt payable within one year $ 130 $ — Long-term debt payable after one year Unsecured debt 474 474 Unamortized (discount)/premium (3 ) (3 ) Unamortized issuance costs (1 ) (1 ) Total long-term debt payable after one year 470 470 Total Other $ 600 $ 470 Fair value of Other debt $ 720 $ 448 __________ (a) We drew $15.4 billion under our corporate credit facility and supplemental revolving credit facility in the first quarter of 2020, and received $15.1 billion as of March 31, 2020, and the remaining $300 million on April 8, 2020. (b) The fair value of debt includes $315 million and $569 million of Automotive short-term debt and $12.8 billion and $11.3 billion of Ford Credit short-term debt at December 31, 2019 and March 31, 2020 , respectively, carried at cost, which approximates fair value. All debt is categorized within Level 2 of the fair value hierarchy. (c) These adjustments relate to fair value hedges. The carrying value of hedged debt was $39.4 billion and $41.6 billion at December 31, 2019 and March 31, 2020 , respectively.</t>
  </si>
  <si>
    <t>Derivative Financial Instruments and Hedging Activities (Tables)</t>
  </si>
  <si>
    <t>Income Effect of Derivative Instruments [Table Text Block]</t>
  </si>
  <si>
    <t>The gains/(losses), by hedge designation, reported in income for the periods ended March 31 were as follows (in millions): First Quarter Cash flow hedges (a) 2019 2020 Reclassified from AOCI to Cost of sales Foreign currency exchange contracts $ 54 $ (70 ) Commodity contracts (5 ) (14 ) Fair value hedges Interest rate contracts Net interest settlements and accruals on hedging instruments (20 ) 28 Fair value changes on hedging instruments 250 1,110 Fair value changes on hedged debt (253 ) (1,093 ) Derivatives not designated as hedging instruments Foreign currency exchange contracts (b) (28 ) 586 Cross-currency interest rate swap contracts (145 ) (151 ) Interest rate contracts (27 ) (74 ) Commodity contracts 11 (43 ) Total $ (163 ) $ 279 __________ (a) For the first quarter of 2019 and 2020 , a $521 million loss and an $897 million gain , respectively, were reported in Other comprehensive income/(loss), net of tax related to foreign currency exchange contracts. For the first quarter of 2019 and 2020 , an $11 million gain and a $101 million loss , respectively, were reported in Other comprehensive income/(loss), net of tax related to commodity contracts. (b) For the first quarter of 2019 and 2020 , a $22 million loss and a $376 million gain were reported in Cost of sales and a $6 million loss and a $210 million gain were reported in Other income/(loss), net, respectively.</t>
  </si>
  <si>
    <t>Balance Sheet Effect of Derivative Instruments [Table Text Block]</t>
  </si>
  <si>
    <t xml:space="preserve">The fair value of our derivative instruments and the associated notional amounts were as follows (in millions): December 31, 2019 March 31, 2020 Notional Fair Value of Assets Fair Value of Liabilities Notional Fair Value of Assets Fair Value of Liabilities Cash flow hedges Foreign currency exchange contracts $ 15,349 $ 47 $ 493 $ 13,148 $ 606 $ 168 Commodity contracts 673 5 29 665 — 108 Fair value hedges Interest rate contracts 26,577 702 19 23,663 1,549 — Derivatives not designated as hedging instruments Foreign currency exchange contracts 19,350 58 270 17,509 476 130 Cross-currency interest rate swap contracts 5,849 134 67 5,938 126 238 Interest rate contracts 68,914 275 191 72,822 651 561 Commodity contracts 467 9 9 474 1 46 Total derivative financial instruments, gross (a) (b) $ 137,179 $ 1,230 $ 1,078 $ 134,219 $ 3,409 $ 1,251 Current portion $ 390 $ 772 $ 1,388 $ 759 Non-current portion 840 306 2,021 492 Total derivative financial instruments, gross $ 1,230 $ 1,078 $ 3,409 $ 1,251 __________ (a) At December 31, 2019 and March 31, 2020 , we held collateral of $18 million and $23 million , and we posted collateral of $78 million and $86 million , respectively. (b) At December 31, 2019 and March 31, 2020 , the fair value of assets and liabilities available for counterparty netting was $269 million and $841 million , respectively . All derivatives are categorized within Level 2 of the fair value hierarchy. </t>
  </si>
  <si>
    <t>Employee Separation Actions and Exit and Disposal Activities (Tables)</t>
  </si>
  <si>
    <t>Schedule of Restructuring Reserve by Type of Cost</t>
  </si>
  <si>
    <t>The following table summarizes the redesign-related activities for the periods ended March 31 , which are recorded in Other liabilities and deferred revenue (in millions): First Quarter 2019 2020 Beginning balance $ 291 $ 734 Changes in accruals (a) 267 68 Payments (136 ) (172 ) Foreign currency translation (8 ) (29 ) Ending balance $ 414 $ 601 __________ (a) Excludes pension costs of $13 million and $24 million in the first quarter of 2019 and 2020</t>
  </si>
  <si>
    <t>Held-for-Sale Operations (Tables) - Operating Segments</t>
  </si>
  <si>
    <t>12 Months Ended</t>
  </si>
  <si>
    <t>Automotive</t>
  </si>
  <si>
    <t>Disposal Groups, Including Discontinued Operations [Table Text Block]</t>
  </si>
  <si>
    <t>The assets and liabilities of our India Automotive operations classified as held for sale were as follows (in millions): December 31, March 31, Assets Trade and other receivables, net $ 269 $ 186 Inventories 208 261 Other assets, current 147 96 Net property 279 263 Other assets, non-current 10 9 Total assets of held-for-sale operations 913 815 Less: Intercompany asset balances (228 ) (151 ) Automotive segment total assets of held-for-sale operations (a) $ 685 $ 664 Liabilities Payables $ 461 $ 473 Other liabilities and deferred revenue, current 71 68 Automotive debt payable within one year 90 84 Other liabilities and deferred revenue, non-current 28 25 Total liabilities of held-for-sale operations 650 650 Less: Intercompany liability balances (169 ) (181 ) Automotive segment total liabilities of held-for-sale operations (a) $ 481 $ 469 __________ (a) As of December 31, 2019 and March 31, 2020 , intercompany items and transactions have been eliminated on the consolidated balance sheet. Upon closing, the buyer will assume the intercompany assets and liabilities. Accordingly, we have presented those balances in the table for informational purposes.</t>
  </si>
  <si>
    <t>The assets and liabilities of the Forso operations classified as held for sale at December 31, 2019 were as follows (in millions): December 31,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 Ford Credit segment total liabilities of held-for-sale operations (a) $ 45 __________ (a) As of December 31, 2019 , intercompany items and transactions have been eliminated on the consolidated balance sheet. Upon closing, the buyer assumed the intercompany assets and liabilities. Accordingly, we have presented those balances in the table for informational purposes.</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March 31 were as follows (in millions): First Quarter 2019 2020 Foreign currency translation Beginning balance $ (4,800 ) $ (4,626 ) Gains/(Losses) on foreign currency translation 271 (1,406 ) Less: Tax/(Tax benefit) 28 27 Net gains/(losses) on foreign currency translation 243 (1,433 ) (Gains)/Losses reclassified from AOCI to net income (a) — (20 ) Other comprehensive income/(loss), net of tax 243 (1,453 ) Ending balance $ (4,557 ) $ (6,079 ) Marketable securities Beginning balance $ (59 ) $ 71 Gains/(Losses) on available for sale securities 80 19 Less: Tax/(Tax benefit) 19 5 Net gains/(losses) on available for sale securities 61 14 (Gains)/Losses reclassified from AOCI to net income 3 — Less: Tax/(Tax benefit) 1 — Net (gains)/losses reclassified from AOCI to net income 2 — Other comprehensive income/(loss), net of tax 63 14 Ending balance $ 4 $ 85 Derivative instruments Beginning balance $ 201 $ (488 ) Gains/(Losses) on derivative instruments (510 ) 796 Less: Tax/(Tax benefit) (102 ) 173 Net gains/(losses) on derivative instruments (408 ) 623 (Gains)/Losses reclassified from AOCI to net income (49 ) 84 Less: Tax/(Tax benefit) (11 ) 15 Net (gains)/losses reclassified from AOCI to net income (b) (38 ) 69 Other comprehensive income/(loss), net of tax (446 ) 692 Ending balance $ (245 ) $ 204 Pension and other postretirement benefits Beginning balance $ (2,708 ) $ (2,685 ) Amortization and recognition of prior service costs/(credits) 12 4 Less: Tax/(Tax benefit) 2 1 Net prior service costs/(credits) reclassified from AOCI to net income 10 3 Translation impact on non-U.S. plans (5 ) 11 Other comprehensive income/(loss), net of tax 5 14 Ending balance $ (2,703 ) $ (2,671 ) Total AOCI ending balance at March 31 $ (7,501 ) $ (8,461 ) __________ (a) Reclassified to Other income/(loss), net. (b) Reclassified to Cost of sales . During the next twelve months we expect to reclassify existing net gains on cash flow hedges of $147 million . See Note 15 for additional information.</t>
  </si>
  <si>
    <t>Commitments and Contingencies (Tables)</t>
  </si>
  <si>
    <t>Warranty [Table Text Block]</t>
  </si>
  <si>
    <t>The estimate of our future warranty and field service action costs, net of estimated supplier recoveries, for the periods ended March 31 was as follows (in millions): First Quarter 2019 2020 Beginning balance $ 5,137 $ 5,702 Payments made during the period (1,074 ) (1,075 ) Changes in accrual related to warranties issued during the period 693 805 Changes in accrual related to pre-existing warranties 271 521 Foreign currency translation and other 7 (164 ) Ending balance $ 5,034 $ 5,789</t>
  </si>
  <si>
    <t>Segment Information (Tables)</t>
  </si>
  <si>
    <t>Schedule of Segment Reporting Information, by Segment [Table Text Block]</t>
  </si>
  <si>
    <t>Key financial information for the periods ended or at March 31 was as follows (in millions): Automotive Mobility Ford Credit Corporate Other Interest on Debt Special Items Adjustments Total First Quarter 2019 Revenues $ 37,239 $ 6 $ 3,097 $ — $ — $ — $ — $ 40,342 Income/(loss) before income taxes 2,009 (288 ) 801 (75 ) (245 ) (592 ) — 1,610 Equity in net income/(loss) of affiliated companies 17 2 6 — — — — 25 Cash, cash equivalents, marketable securities, and restricted cash 24,034 167 13,700 — — — — 37,901 Total assets 102,113 949 164,409 — — — (4,190 ) (a) 263,281 First Quarter 2020 Revenues $ 31,340 $ 13 $ 2,967 $ — $ — $ — $ — $ 34,320 Income/(loss) before income taxes (177 ) (334 ) 30 (151 ) (227 ) (287 ) — (1,146 ) Equity in net income/(loss) of affiliated companies (47 ) — 6 — — — — (41 ) Cash, cash equivalents, marketable securities, and restricted cash 34,212 116 12,231 — — — — 46,559 Total assets 111,388 941 156,393 — — — (4,572 ) (a) 264,150 __________ (a) Includes eliminations of intersegment transactions occurring in the ordinary course of business and deferred tax netting.</t>
  </si>
  <si>
    <t>Presentation Global Pandemic (Details) - USD ($) $ in Millions</t>
  </si>
  <si>
    <t>Apr. 22, 2020</t>
  </si>
  <si>
    <t>Apr. 08, 2020</t>
  </si>
  <si>
    <t>Mar. 19, 2020</t>
  </si>
  <si>
    <t>Line of Credit Facility [Line Items]</t>
  </si>
  <si>
    <t>Tax Credit Carryforward, Valuation Allowance</t>
  </si>
  <si>
    <t>Financing Receivable, Allowance for Credit Loss, Period Increase (Decrease)</t>
  </si>
  <si>
    <t>Revolving Credit Facility [Member]</t>
  </si>
  <si>
    <t>Proceeds from Lines of Credit</t>
  </si>
  <si>
    <t>Operating Segments | Revolving Credit Facility [Member] | Automotive</t>
  </si>
  <si>
    <t>Subsequent Event | Revolving Credit Facility [Member]</t>
  </si>
  <si>
    <t>Subsequent Event | Unsecured Debt</t>
  </si>
  <si>
    <t>Proceeds from Issuance of Debt</t>
  </si>
  <si>
    <t>Global Pandemic [Member] | Ford Credit</t>
  </si>
  <si>
    <t>Change in Net Realizable Value</t>
  </si>
  <si>
    <t>8.50% Notes due April 21, 2023 | Subsequent Event | Unsecured Debt</t>
  </si>
  <si>
    <t>Debt Instrument, Term</t>
  </si>
  <si>
    <t>3 years</t>
  </si>
  <si>
    <t>9.00% Notes due April 22, 2025 | Subsequent Event | Unsecured Debt</t>
  </si>
  <si>
    <t>5 years</t>
  </si>
  <si>
    <t>9.625% Notes due April 22, 2030 | Subsequent Event | Unsecured Debt</t>
  </si>
  <si>
    <t>10 years</t>
  </si>
  <si>
    <t>New Accounting Standards Cumulative Effect of Changes due to Adoption (Details) - USD ($) $ in Millions</t>
  </si>
  <si>
    <t>Jan. 01, 2020</t>
  </si>
  <si>
    <t>Dec. 31, 2018</t>
  </si>
  <si>
    <t>New Accounting Pronouncements or Change in Accounting Principle [Line Items]</t>
  </si>
  <si>
    <t>Deferred income taxes</t>
  </si>
  <si>
    <t>Accounting Standards Update 2016-13</t>
  </si>
  <si>
    <t>Accounting Standards Update 2016-13 | Retained Earnings</t>
  </si>
  <si>
    <t>Previously Reported</t>
  </si>
  <si>
    <t>Previously Reported | Retained Earnings</t>
  </si>
  <si>
    <t>Revenue - Disaggregation of Revenue from Contract with Customer by Products and Services (Details) - USD ($) $ in Millions</t>
  </si>
  <si>
    <t>Disaggregation of Revenue [Line Items]</t>
  </si>
  <si>
    <t>Total revenues</t>
  </si>
  <si>
    <t>Vehicles, parts, and accessories</t>
  </si>
  <si>
    <t>Used vehicles</t>
  </si>
  <si>
    <t>Extended service contracts</t>
  </si>
  <si>
    <t>Other revenue</t>
  </si>
  <si>
    <t>Revenues from sales and services</t>
  </si>
  <si>
    <t>Leasing income</t>
  </si>
  <si>
    <t>Financing income</t>
  </si>
  <si>
    <t>Insurance income</t>
  </si>
  <si>
    <t>Operating Segments | Automotive | Vehicles, parts, and accessories</t>
  </si>
  <si>
    <t>Operating Segments | Automotive | Used vehicles</t>
  </si>
  <si>
    <t>Operating Segments | Automotive | Extended service contracts</t>
  </si>
  <si>
    <t>Operating Segments | Automotive | Other revenue</t>
  </si>
  <si>
    <t>Operating Segments | Automotive | Revenues from sales and services</t>
  </si>
  <si>
    <t>Operating Segments | Automotive | Leasing income</t>
  </si>
  <si>
    <t>Operating Segments | Automotive | Financing income</t>
  </si>
  <si>
    <t>Operating Segments | Automotive | Insurance income</t>
  </si>
  <si>
    <t>Operating Segments | Mobility | Vehicles, parts, and accessories</t>
  </si>
  <si>
    <t>Operating Segments | Mobility | Used vehicles</t>
  </si>
  <si>
    <t>Operating Segments | Mobility | Extended service contracts</t>
  </si>
  <si>
    <t>Operating Segments | Mobility | Other revenue</t>
  </si>
  <si>
    <t>Operating Segments | Mobility | Revenues from sales and services</t>
  </si>
  <si>
    <t>Operating Segments | Mobility | Leasing income</t>
  </si>
  <si>
    <t>Operating Segments | Mobility | Financing income</t>
  </si>
  <si>
    <t>Operating Segments | Mobility | Insurance income</t>
  </si>
  <si>
    <t>Operating Segments | Ford Credit | Vehicles, parts, and accessories</t>
  </si>
  <si>
    <t>Operating Segments | Ford Credit | Used vehicles</t>
  </si>
  <si>
    <t>Operating Segments | Ford Credit | Extended service contracts</t>
  </si>
  <si>
    <t>Operating Segments | Ford Credit | Other revenue</t>
  </si>
  <si>
    <t>Operating Segments | Ford Credit | Revenues from sales and services</t>
  </si>
  <si>
    <t>Operating Segments | Ford Credit | Leasing income</t>
  </si>
  <si>
    <t>Operating Segments | Ford Credit | Financing income</t>
  </si>
  <si>
    <t>Operating Segments | Ford Credit | Insurance income</t>
  </si>
  <si>
    <t>Revenue Revenue - Narrative (Details) - Operating Segments - Automotive - USD ($) $ in Millions</t>
  </si>
  <si>
    <t>Revenue, Remaining Performance Obligation, Expected Timing of Satisfaction [Line Items]</t>
  </si>
  <si>
    <t>Revenue Performance Obligation Satisfied In Prior Period</t>
  </si>
  <si>
    <t>Contract with Customer, Liability</t>
  </si>
  <si>
    <t>Contract with Customer, Liability, Revenue Recognized</t>
  </si>
  <si>
    <t>Capitalized Contract Cost, Net</t>
  </si>
  <si>
    <t>Capitalized Contract Cost, Amortization</t>
  </si>
  <si>
    <t>Revenue Revenue - Performance Obligations (Details) - Operating Segments - Automotive $ in Billions</t>
  </si>
  <si>
    <t>Mar. 31, 2020USD ($)</t>
  </si>
  <si>
    <t>Extended service contracts | Revenue, Remaining Performance Obligation, Expected Timing of Satisfaction, Start Date [Axis]: 2020-04-01</t>
  </si>
  <si>
    <t>Revenue, Remaining Performance Obligation, Amount</t>
  </si>
  <si>
    <t>Revenue, Remaining Performance Obligation, Expected Timing of Satisfaction, Period</t>
  </si>
  <si>
    <t>9 months</t>
  </si>
  <si>
    <t>Extended service contracts | Revenue, Remaining Performance Obligation, Expected Timing of Satisfaction, Start Date [Axis]: 2021-01-01</t>
  </si>
  <si>
    <t>1 year</t>
  </si>
  <si>
    <t>Extended service contracts | Revenue, Remaining Performance Obligation, Expected Timing of Satisfaction, Start Date [Axis]: 2022-01-01</t>
  </si>
  <si>
    <t>8 years</t>
  </si>
  <si>
    <t>Minimum | Other Products And Services | Revenue, Remaining Performance Obligation, Expected Timing of Satisfaction, Start Date [Axis]: 2020-04-01</t>
  </si>
  <si>
    <t>Maximum | Other Products And Services | Revenue, Remaining Performance Obligation, Expected Timing of Satisfaction, Start Date [Axis]: 2020-04-01</t>
  </si>
  <si>
    <t>2 years</t>
  </si>
  <si>
    <t>Other Income/(Loss) (Details) - USD ($) $ in Millions</t>
  </si>
  <si>
    <t>Net Periodic Defined Benefits Expense (Reversal of Expense), Excluding Service Cost Component</t>
  </si>
  <si>
    <t>Investment-related interest income</t>
  </si>
  <si>
    <t>Unrecognized Tax Benefits, Interest on Income Taxes Expense</t>
  </si>
  <si>
    <t>Gain (Loss) on Investments</t>
  </si>
  <si>
    <t>Gains (Losses) On Changes In Investments In Affiliates</t>
  </si>
  <si>
    <t>Royalty income</t>
  </si>
  <si>
    <t>Income Taxes Income Taxes (Details) $ in Millions</t>
  </si>
  <si>
    <t>Capital Stock and Earnings Per Share (Details) - USD ($) shares in Millions, $ in Millions</t>
  </si>
  <si>
    <t>Antidilutive Securities Excluded from Computation of Earnings Per Share [Line Items]</t>
  </si>
  <si>
    <t>Antidilutive Securities Excluded from Computation of Earnings Per Share, Amount</t>
  </si>
  <si>
    <t>Basic and Diluted Income Attributable to Ford Motor Company [Abstract]</t>
  </si>
  <si>
    <t>Basic income/(loss)</t>
  </si>
  <si>
    <t>Diluted income/(loss)</t>
  </si>
  <si>
    <t>Basic and Diluted Shares [Abstract]</t>
  </si>
  <si>
    <t>Basic shares (average shares outstanding)</t>
  </si>
  <si>
    <t>Net dilutive options, unvested restricted stock units, and unvested restricted stock shares (a)</t>
  </si>
  <si>
    <t>Diluted shares</t>
  </si>
  <si>
    <t>Cash, Cash Equivalents, and Marketable Securities (Details) - USD ($) $ in Millions</t>
  </si>
  <si>
    <t>Fair Value, Assets and Liabilities Measured on Recurring and Nonrecurring Basis [Line Items]</t>
  </si>
  <si>
    <t>Total cash and cash equivalents</t>
  </si>
  <si>
    <t>Restricted cash</t>
  </si>
  <si>
    <t>Cash, Cash Equivalents, Restricted Cash and Restricted Cash Equivalents</t>
  </si>
  <si>
    <t>Debt Securities, Available-for-sale</t>
  </si>
  <si>
    <t>Available-for-sale Securities, Continuous Unrealized Loss Position, Less than Twelve Months, Fair Value</t>
  </si>
  <si>
    <t>U.S. government | Operating Segments | Automotive</t>
  </si>
  <si>
    <t>U.S. government agencies | Operating Segments | Automotive</t>
  </si>
  <si>
    <t>Non-U.S. government and agencies | Operating Segments | Automotive</t>
  </si>
  <si>
    <t>Corporate debt | Operating Segments | Automotive</t>
  </si>
  <si>
    <t>Equities (a)</t>
  </si>
  <si>
    <t>Marketable Securities, Unrealized Gain (Loss)</t>
  </si>
  <si>
    <t>Other marketable securities | Operating Segments | Automotive</t>
  </si>
  <si>
    <t>Fair Value, Recurring [Member]</t>
  </si>
  <si>
    <t>Cash and Cash Equivalents, Fair Value Disclosure</t>
  </si>
  <si>
    <t>Cash, Cash Equivalents, and Short-term Investments</t>
  </si>
  <si>
    <t>Fair Value, Recurring [Member] | Operating Segments | Automotive</t>
  </si>
  <si>
    <t>Fair Value, Recurring [Member] | Operating Segments | Mobility</t>
  </si>
  <si>
    <t>Fair Value, Recurring [Member] | Operating Segments | Ford Credit</t>
  </si>
  <si>
    <t>Fair Value, Recurring [Member] | Level 1 [Member] | U.S. government</t>
  </si>
  <si>
    <t>Fair Value, Recurring [Member] | Level 1 [Member] | U.S. government | Operating Segments | Automotive</t>
  </si>
  <si>
    <t>Fair Value, Recurring [Member] | Level 1 [Member] | U.S. government | Operating Segments | Mobility</t>
  </si>
  <si>
    <t>Fair Value, Recurring [Member] | Level 1 [Member] | U.S. government | Operating Segments | Ford Credit</t>
  </si>
  <si>
    <t>Fair Value, Recurring [Member] | Level 1 [Member] | Equities (a)</t>
  </si>
  <si>
    <t>Fair Value, Recurring [Member] | Level 1 [Member] | Equities (a) | Operating Segments | Automotive</t>
  </si>
  <si>
    <t>Fair Value, Recurring [Member] | Level 1 [Member] | Equities (a) | Operating Segments | Mobility</t>
  </si>
  <si>
    <t>Fair Value, Recurring [Member] | Level 1 [Member] | Equities (a) | Operating Segments | Ford Credit</t>
  </si>
  <si>
    <t>Fair Value, Recurring [Member] | Level 2 [Member] | U.S. government agencies</t>
  </si>
  <si>
    <t>Fair Value, Recurring [Member] | Level 2 [Member] | U.S. government agencies | Operating Segments | Automotive</t>
  </si>
  <si>
    <t>Fair Value, Recurring [Member] | Level 2 [Member] | U.S. government agencies | Operating Segments | Mobility</t>
  </si>
  <si>
    <t>Fair Value, Recurring [Member] | Level 2 [Member] | U.S. government agencies | Operating Segments | Ford Credit</t>
  </si>
  <si>
    <t>Fair Value, Recurring [Member] | Level 2 [Member] | Non-U.S. government and agencies</t>
  </si>
  <si>
    <t>Fair Value, Recurring [Member] | Level 2 [Member] | Non-U.S. government and agencies | Operating Segments | Automotive</t>
  </si>
  <si>
    <t>Fair Value, Recurring [Member] | Level 2 [Member] | Non-U.S. government and agencies | Operating Segments | Mobility</t>
  </si>
  <si>
    <t>Fair Value, Recurring [Member] | Level 2 [Member] | Non-U.S. government and agencies | Operating Segments | Ford Credit</t>
  </si>
  <si>
    <t>Fair Value, Recurring [Member] | Level 2 [Member] | Corporate debt</t>
  </si>
  <si>
    <t>Fair Value, Recurring [Member] | Level 2 [Member] | Corporate debt | Operating Segments | Automotive</t>
  </si>
  <si>
    <t>Fair Value, Recurring [Member] | Level 2 [Member] | Corporate debt | Operating Segments | Mobility</t>
  </si>
  <si>
    <t>Fair Value, Recurring [Member] | Level 2 [Member] | Corporate debt | Operating Segments | Ford Credit</t>
  </si>
  <si>
    <t>Fair Value, Recurring [Member] | Level 2 [Member] | Other marketable securities</t>
  </si>
  <si>
    <t>Fair Value, Recurring [Member] | Level 2 [Member] | Other marketable securities | Operating Segments | Automotive</t>
  </si>
  <si>
    <t>Fair Value, Recurring [Member] | Level 2 [Member] | Other marketable securities | Operating Segments | Mobility</t>
  </si>
  <si>
    <t>Fair Value, Recurring [Member] | Level 2 [Member] | Other marketable securities | Operating Segments | Ford Credit</t>
  </si>
  <si>
    <t>Cash, Cash Equivalents, and Marketable Securities Available for Sale Securities (Details) - USD ($) $ in Millions</t>
  </si>
  <si>
    <t>Debt Securities, Available-for-sale [Line Items]</t>
  </si>
  <si>
    <t>Cash, cash equivalents, and restricted cash in held-for-sale assets</t>
  </si>
  <si>
    <t>Debt Securities, Available-for-sale [Abstract]</t>
  </si>
  <si>
    <t>Debt Securities, Available-for-sale, Amortized Cost</t>
  </si>
  <si>
    <t>Debt Securities, Available-for-sale, Accumulated Gross Unrealized Gain, before Tax</t>
  </si>
  <si>
    <t>Debt Securities, Available-for-sale, Accumulated Gross Unrealized Loss, before Tax</t>
  </si>
  <si>
    <t>Debt Securities, Available-for-sale, Maturity, Allocated and Single Maturity Date, Rolling within One Year, Fair Value</t>
  </si>
  <si>
    <t>Debt Securities, Available-for-sale, Maturity, Allocated and Single Maturity Date, Rolling after One Through Five Years, Fair Value</t>
  </si>
  <si>
    <t>Debt Securities, Available-for-sale, Maturity, Allocated and Single Maturity Date, Rolling after Five Through Ten Years, Fair Value</t>
  </si>
  <si>
    <t>Cash, Cash Equivalents, and Marketable Securities Sales Proceeds and Realized Gains/Losses (Details) - Operating Segments - Automotive - USD ($) $ in Millions</t>
  </si>
  <si>
    <t>Sales proceeds</t>
  </si>
  <si>
    <t>Gross realized gains</t>
  </si>
  <si>
    <t>Gross realized losses</t>
  </si>
  <si>
    <t>Cash, Cash Equivalents, and Marketable Securities Debt Securities in Unrealized Loss Position (Details) - Automotive - Operating Segments - USD ($) $ in Millions</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S. government</t>
  </si>
  <si>
    <t>U.S. government agencies</t>
  </si>
  <si>
    <t>Non-U.S. government and agencies</t>
  </si>
  <si>
    <t>Corporate debt</t>
  </si>
  <si>
    <t>Other marketable securities</t>
  </si>
  <si>
    <t>Cash, Cash Equivalents, and Marketable Securities Restricted Cash (Details) - USD ($) $ in Millions</t>
  </si>
  <si>
    <t>Cash, Cash Equivalents, Restricted Cash and Restricted Cash Equivalents, Including Disposal Group and Discontinued Operations</t>
  </si>
  <si>
    <t>Ford Credit Finance Receivables, net (Details) - USD ($) $ in Millions</t>
  </si>
  <si>
    <t>Financing Receivables [Line Items]</t>
  </si>
  <si>
    <t>Number Of Days After Which Finance Receivable Is Considered Past Due</t>
  </si>
  <si>
    <t>31 days</t>
  </si>
  <si>
    <t>Accounts, Notes, Loans and Financing Receivable, Gross, Allowance, and Net [Abstract]</t>
  </si>
  <si>
    <t>Current portion</t>
  </si>
  <si>
    <t>Non-current portion</t>
  </si>
  <si>
    <t>Finance receivables, net</t>
  </si>
  <si>
    <t>Sales-type Lease, Lease Income</t>
  </si>
  <si>
    <t>Retail installment contracts, gross</t>
  </si>
  <si>
    <t>Allowance for credit losses</t>
  </si>
  <si>
    <t>Net finance receivables subject to fair value (a)</t>
  </si>
  <si>
    <t>Interest Receivable</t>
  </si>
  <si>
    <t>Ford Credit | Fair Value, Inputs, Level 3 [Member] | Fair Value, Nonrecurring [Member]</t>
  </si>
  <si>
    <t>Fair value (b)</t>
  </si>
  <si>
    <t>Ford Credit | Consumer</t>
  </si>
  <si>
    <t>Retail financing, gross</t>
  </si>
  <si>
    <t>Ford Credit | Consumer | Variable Interest Entity, Primary Beneficiary</t>
  </si>
  <si>
    <t>Ford Credit | Consumer | Retail installment contracts</t>
  </si>
  <si>
    <t>Ford Credit | Consumer | Retail financing</t>
  </si>
  <si>
    <t>Unearned interest supplements</t>
  </si>
  <si>
    <t>Ford Credit | Finance Leases Portfolio Segment | Retail financing</t>
  </si>
  <si>
    <t>Finance leases, gross</t>
  </si>
  <si>
    <t>Ford Credit | Non-consumer</t>
  </si>
  <si>
    <t>Ford Credit | Non-consumer | Variable Interest Entity, Primary Beneficiary</t>
  </si>
  <si>
    <t>Ford Credit | Non-consumer | Dealer financing</t>
  </si>
  <si>
    <t>Loans Receivable Held-for-sale, Amount</t>
  </si>
  <si>
    <t>Disposal Group, Held-for-sale, Not Discontinued Operations | Operating Segments | Ford Credit</t>
  </si>
  <si>
    <t>Disposal Group, Including Discontinued Operation, Accounts, Notes and Loans Receivable, Net</t>
  </si>
  <si>
    <t>Forso Nordic AB | Operating Segments | Ford Credit</t>
  </si>
  <si>
    <t>Forso Nordic AB | Disposal Group, Held-for-sale, Not Discontinued Operations | Operating Segments | Ford Credit</t>
  </si>
  <si>
    <t>Ford Credit Finance Receivables - Aging (Details) - USD ($) $ in Millions</t>
  </si>
  <si>
    <t>Consumer</t>
  </si>
  <si>
    <t>Financing Receivables, Aging [Line Items]</t>
  </si>
  <si>
    <t>Financing Receivable, Past Due</t>
  </si>
  <si>
    <t>Financing Receivable, Not Past Due</t>
  </si>
  <si>
    <t>Recorded investment</t>
  </si>
  <si>
    <t>Consumer | Financing Receivables, 31 to 60 Days Past due [Member]</t>
  </si>
  <si>
    <t>Consumer | Financing Receivables, 61 to 120 Days Past due [Member]</t>
  </si>
  <si>
    <t>Consumer | Financing Receivables, Greater than 120 Days Past due [Member]</t>
  </si>
  <si>
    <t>Pass | Consumer | Maximum</t>
  </si>
  <si>
    <t>Finance Receivables Credit Quality Ratings Term Range</t>
  </si>
  <si>
    <t>60 days</t>
  </si>
  <si>
    <t>Special Mention | Consumer | Minimum</t>
  </si>
  <si>
    <t>61 days</t>
  </si>
  <si>
    <t>Special Mention | Consumer | Maximum</t>
  </si>
  <si>
    <t>120 days</t>
  </si>
  <si>
    <t>Substandard | Consumer | Minimum</t>
  </si>
  <si>
    <t>Financing Receivable, Originated Five or More Years before Latest Fiscal Year</t>
  </si>
  <si>
    <t>Financing Receivable, Originated Four Years before Latest Fiscal Year</t>
  </si>
  <si>
    <t>Financing Receivable, Originated Three Years before Latest Fiscal Year</t>
  </si>
  <si>
    <t>Financing Receivable, Originated Two Years before Latest Fiscal Year</t>
  </si>
  <si>
    <t>Financing Receivable, Originated in Fiscal Year before Latest Fiscal Year</t>
  </si>
  <si>
    <t>Financing Receivable, Originated in Current Fiscal Year</t>
  </si>
  <si>
    <t>Ford Credit | Consumer | Financing Receivables, 31 to 60 Days Past due [Member]</t>
  </si>
  <si>
    <t>Ford Credit | Consumer | Financing Receivables, 61 to 120 Days Past due [Member]</t>
  </si>
  <si>
    <t>Ford Credit | Consumer | Financing Receivables, Greater than 120 Days Past due [Member]</t>
  </si>
  <si>
    <t>Ford Credit | Consumer | Financial Asset, Greater than 30 Days Past Due [Member]</t>
  </si>
  <si>
    <t>Ford Credit | Consumer | Financial Asset, 1 to 29 Days Past Due [Member]</t>
  </si>
  <si>
    <t>Ford Credit | Wholesale and Dealer Loans | Non-consumer</t>
  </si>
  <si>
    <t>Ford Credit Finance Receivables - Credit Quality (Details) - USD ($) $ in Millions</t>
  </si>
  <si>
    <t>Non-consumer | Group I</t>
  </si>
  <si>
    <t>Credit quality [Line Items]</t>
  </si>
  <si>
    <t>Non-consumer | Group II</t>
  </si>
  <si>
    <t>Non-consumer | Group III</t>
  </si>
  <si>
    <t>Non-consumer | Group IV</t>
  </si>
  <si>
    <t>Financing Receivable, Revolving</t>
  </si>
  <si>
    <t>Ford Credit | Non-consumer | Group I</t>
  </si>
  <si>
    <t>Ford Credit | Non-consumer | Group II</t>
  </si>
  <si>
    <t>Ford Credit | Non-consumer | Group III</t>
  </si>
  <si>
    <t>Ford Credit | Non-consumer | Group IV</t>
  </si>
  <si>
    <t>Ford Credit | Non-consumer | Dealer Loans</t>
  </si>
  <si>
    <t>Ford Credit | Non-consumer | Dealer Loans | Group I</t>
  </si>
  <si>
    <t>Ford Credit | Non-consumer | Dealer Loans | Group II</t>
  </si>
  <si>
    <t>Ford Credit | Non-consumer | Dealer Loans | Group III</t>
  </si>
  <si>
    <t>Ford Credit | Non-consumer | Dealer Loans | Group IV</t>
  </si>
  <si>
    <t>Ford Credit | Non-consumer | Wholesale and Dealer Loans</t>
  </si>
  <si>
    <t>Ford Credit Finance Receivables and Allowance for Credit Losses Allowance for Credit Losses (Details) - USD ($) $ in Millions</t>
  </si>
  <si>
    <t>Financing Receivable, Threshold Period Past Due, Writeoff</t>
  </si>
  <si>
    <t>Financing Receivable, Allowance for Credit Loss [Roll Forward]</t>
  </si>
  <si>
    <t>Financing Receivable, Allowance for Credit Losses, Effect of Change in Method</t>
  </si>
  <si>
    <t>Financing Receivable, Allowance for Credit Loss, Writeoff</t>
  </si>
  <si>
    <t>Financing Receivable, Allowance for Credit Loss, Recovery</t>
  </si>
  <si>
    <t>Accounts Receivable, Credit Loss Expense (Reversal)</t>
  </si>
  <si>
    <t>Provision for Losses, Other</t>
  </si>
  <si>
    <t>Financing Receivable, Allowance for Credit Loss, Ending Balance</t>
  </si>
  <si>
    <t>Ford Credit | Accounting Standards Update 2016-13</t>
  </si>
  <si>
    <t>Ford Credit | Global Pandemic [Member]</t>
  </si>
  <si>
    <t>Inventories (Details) - USD ($) $ in Millions</t>
  </si>
  <si>
    <t>Raw materials, work-in-process, and supplies</t>
  </si>
  <si>
    <t>Finished products</t>
  </si>
  <si>
    <t>Total inventories</t>
  </si>
  <si>
    <t>Other Investments Other Investments (Details) - USD ($)</t>
  </si>
  <si>
    <t>Equity Securities without Readily Determinable Fair Value, Amount</t>
  </si>
  <si>
    <t>Other than Temporary Impairment Losses, Investments, Available-for-sale Securities</t>
  </si>
  <si>
    <t>Goodwill (Details) - USD ($) $ in Millions</t>
  </si>
  <si>
    <t>Goodwill</t>
  </si>
  <si>
    <t>Other Liabilities and Deferred Revenue (Details) - USD ($) $ in Millions</t>
  </si>
  <si>
    <t>Accounts Payable and Accrued Liabilities, Current [Abstract]</t>
  </si>
  <si>
    <t>Dealer and dealers’ customer allowances and claims</t>
  </si>
  <si>
    <t>Deferred revenue</t>
  </si>
  <si>
    <t>Employee benefit plans</t>
  </si>
  <si>
    <t>Accrued interest</t>
  </si>
  <si>
    <t>OPEB (a)</t>
  </si>
  <si>
    <t>Pension (a)</t>
  </si>
  <si>
    <t>Operating lease liabilities</t>
  </si>
  <si>
    <t>Total current other liabilities and deferred revenue</t>
  </si>
  <si>
    <t>Accounts Payable and Accrued Liabilities, Noncurrent [Abstract]</t>
  </si>
  <si>
    <t>Total non-current other liabilities and deferred revenue</t>
  </si>
  <si>
    <t>Net pension assets</t>
  </si>
  <si>
    <t>Retirement Benefits - Expense (Details) - USD ($) $ in Millions</t>
  </si>
  <si>
    <t>Worldwide OPEB</t>
  </si>
  <si>
    <t>Defined Benefit Plan, Net Periodic Benefit Cost (Credit)</t>
  </si>
  <si>
    <t>Service cost</t>
  </si>
  <si>
    <t>Interest cost</t>
  </si>
  <si>
    <t>Expected return on assets</t>
  </si>
  <si>
    <t>Amortization of prior service costs/(credits)</t>
  </si>
  <si>
    <t>Net remeasurement (gain)/loss</t>
  </si>
  <si>
    <t>Separation programs/other</t>
  </si>
  <si>
    <t>Settlements and curtailments</t>
  </si>
  <si>
    <t>Net periodic benefit cost/(income)</t>
  </si>
  <si>
    <t>Foreign Plan | Pension Plan</t>
  </si>
  <si>
    <t>UNITED STATES | Pension Plan</t>
  </si>
  <si>
    <t>Retirement Benefits Narrative (Details) - Pension Plan - USD ($) $ in Millions</t>
  </si>
  <si>
    <t>Global Redesign</t>
  </si>
  <si>
    <t>Defined Benefit Plan Disclosure [Line Items]</t>
  </si>
  <si>
    <t>Defined Benefit Plan, Net Periodic Benefit Cost (Credit), Gain (Loss) Due to Settlement and Curtailment</t>
  </si>
  <si>
    <t>Defined Benefit Plan, Benefit Obligation, (Increase) Decrease for Remeasurement due to Settlement</t>
  </si>
  <si>
    <t>UNITED STATES</t>
  </si>
  <si>
    <t>Defined Benefit Plan, Actuarial Gain (Loss), Immediate Recognition as Component in Net Periodic Benefit (Cost) Credit</t>
  </si>
  <si>
    <t>Retirement Benefits Pension Plan Contributions (Details) $ in Millions</t>
  </si>
  <si>
    <t>Unfunded Plan</t>
  </si>
  <si>
    <t>Defined Benefit Plan, Expected Future Employer Contributions, Remainder of Fiscal Year</t>
  </si>
  <si>
    <t>Pension Plan | Funded Plan</t>
  </si>
  <si>
    <t>Defined Benefit Plan, Plan Assets, Contributions by Employer</t>
  </si>
  <si>
    <t>Pension Plan | Unfunded Plan</t>
  </si>
  <si>
    <t>Minimum | Pension Plan | Funded Plan</t>
  </si>
  <si>
    <t>Maximum | Pension Plan | Funded Plan</t>
  </si>
  <si>
    <t>Debt - Debt Outstanding (Details) - USD ($) $ in Millions</t>
  </si>
  <si>
    <t>Debt Carrying Value Fair Value</t>
  </si>
  <si>
    <t>Short-term Debt, Fair Value</t>
  </si>
  <si>
    <t>Unamortized (discount)/premium, current</t>
  </si>
  <si>
    <t>Unamortized (discount)/premium, noncurrent</t>
  </si>
  <si>
    <t>Unamortized issuance costs, noncurrent</t>
  </si>
  <si>
    <t>Total long-term debt payable after one year</t>
  </si>
  <si>
    <t>Total debt</t>
  </si>
  <si>
    <t>Operating Segments | Automotive | Corporate debt</t>
  </si>
  <si>
    <t>Unsecured Long-term Debt, Noncurrent</t>
  </si>
  <si>
    <t>Operating Segments | Automotive | Notes Payable, Other Payables</t>
  </si>
  <si>
    <t>Other Loans Payable, Current</t>
  </si>
  <si>
    <t>Other Loans Payable, Long-term, Noncurrent</t>
  </si>
  <si>
    <t>Operating Segments | Automotive | Notes Payable, Other Payables | U.S. Department of Energy Advanced Technology Vehicles Manufacturing (“DOE ATVM”) Incentive Program</t>
  </si>
  <si>
    <t>Operating Segments | Automotive | Notes Payable, Other Payables | Delayed draw term loan</t>
  </si>
  <si>
    <t>Long-term Line of Credit, Noncurrent</t>
  </si>
  <si>
    <t>Short-term</t>
  </si>
  <si>
    <t>Operating Segments | Automotive | Fair Value, Nonrecurring [Member] | Level 2 [Member]</t>
  </si>
  <si>
    <t>Fair Value</t>
  </si>
  <si>
    <t>Unsecured Debt, Current</t>
  </si>
  <si>
    <t>Secured Debt, Current</t>
  </si>
  <si>
    <t>Unamortized issuance costs, current</t>
  </si>
  <si>
    <t>Adjustment Fair Value Hedging Instruments Unsecured Debt, Current</t>
  </si>
  <si>
    <t>Secured Long-term Debt, Noncurrent</t>
  </si>
  <si>
    <t>Fair value adjustments, noncurrent</t>
  </si>
  <si>
    <t>Operating Segments | Ford Credit | Notes Payable, Other Payables</t>
  </si>
  <si>
    <t>Operating Segments | Ford Credit | Fair Value, Nonrecurring [Member] | Level 2 [Member]</t>
  </si>
  <si>
    <t>Operating Segments | Other | Fair Value, Nonrecurring [Member] | Level 2 [Member]</t>
  </si>
  <si>
    <t>Revolving Credit Facility [Member] | Operating Segments | Automotive</t>
  </si>
  <si>
    <t>Income Effect of Derivative Financial Instruments (Details) - USD ($) $ in Millions</t>
  </si>
  <si>
    <t>Derivative [Line Items]</t>
  </si>
  <si>
    <t>Gain/(Loss) Recognized in Income</t>
  </si>
  <si>
    <t>Designated as Hedging Instrument [Member] | Cash Flow Hedging [Member] | Foreign currency exchange contracts [Member]</t>
  </si>
  <si>
    <t>Gain/(Loss) Reclassified from AOCI to Income</t>
  </si>
  <si>
    <t>Gain/(Loss) Recorded in OCI</t>
  </si>
  <si>
    <t>Designated as Hedging Instrument [Member] | Cash Flow Hedging [Member] | Commodity Contract [Member]</t>
  </si>
  <si>
    <t>Designated as Hedging Instrument [Member] | Fair Value Hedging [Member] | Interest rate contracts [Member]</t>
  </si>
  <si>
    <t>Net interest settlements and accruals on hedging instruments</t>
  </si>
  <si>
    <t>Fair value changes on hedging instruments</t>
  </si>
  <si>
    <t>Fair value changes on hedged debt</t>
  </si>
  <si>
    <t>Not Designated as Hedging Instrument [Member] | Foreign currency exchange contracts [Member]</t>
  </si>
  <si>
    <t>Not Designated as Hedging Instrument [Member] | Foreign currency exchange contracts [Member] | Nonoperating Income (Expense) [Member]</t>
  </si>
  <si>
    <t>Not Designated as Hedging Instrument [Member] | Foreign currency exchange contracts [Member] | Cost of Sales</t>
  </si>
  <si>
    <t>Not Designated as Hedging Instrument [Member] | Commodity Contract [Member]</t>
  </si>
  <si>
    <t>Not Designated as Hedging Instrument [Member] | Cross-currency interest rate swap contracts [Member]</t>
  </si>
  <si>
    <t>Not Designated as Hedging Instrument [Member] | Interest rate contracts [Member]</t>
  </si>
  <si>
    <t>Balance Sheet Effect of Derivative Financial Instruments (Details) - USD ($) $ in Millions</t>
  </si>
  <si>
    <t>Derivative, Notional Amount</t>
  </si>
  <si>
    <t>Derivative Asset, Current</t>
  </si>
  <si>
    <t>Derivative Asset, Noncurrent</t>
  </si>
  <si>
    <t>Derivative Asset</t>
  </si>
  <si>
    <t>Derivative Liability, Current</t>
  </si>
  <si>
    <t>Derivative Liability, Noncurrent</t>
  </si>
  <si>
    <t>Derivative Liability</t>
  </si>
  <si>
    <t>Held collateral</t>
  </si>
  <si>
    <t>Posted collateral</t>
  </si>
  <si>
    <t>Designated as Hedging Instrument [Member] | Foreign currency exchange contracts [Member] | Cash Flow Hedging [Member]</t>
  </si>
  <si>
    <t>Designated as Hedging Instrument [Member] | Interest Rate Contract [Member] | Fair Value Hedging [Member]</t>
  </si>
  <si>
    <t>Designated as Hedging Instrument [Member] | Commodity Contract [Member] | Cash Flow Hedging [Member]</t>
  </si>
  <si>
    <t>Not Designated as Hedging Instrument [Member] | Interest Rate Contract [Member]</t>
  </si>
  <si>
    <t>Fair Value, Recurring [Member] | Level 2 [Member]</t>
  </si>
  <si>
    <t>Fair Value of Assets</t>
  </si>
  <si>
    <t>Fair Value of Liabilities</t>
  </si>
  <si>
    <t>Counterparty Netting, Assets Not Offset</t>
  </si>
  <si>
    <t>Counterparty Netting, Liabilities Not Offset</t>
  </si>
  <si>
    <t>Fair Value, Recurring [Member] | Level 2 [Member] | Designated as Hedging Instrument [Member] | Foreign currency exchange contracts [Member] | Cash Flow Hedging [Member]</t>
  </si>
  <si>
    <t>Fair Value, Recurring [Member] | Level 2 [Member] | Designated as Hedging Instrument [Member] | Interest Rate Contract [Member] | Fair Value Hedging [Member]</t>
  </si>
  <si>
    <t>Fair Value, Recurring [Member] | Level 2 [Member] | Designated as Hedging Instrument [Member] | Commodity Contract [Member] | Cash Flow Hedging [Member]</t>
  </si>
  <si>
    <t>Fair Value, Recurring [Member] | Level 2 [Member] | Not Designated as Hedging Instrument [Member] | Foreign currency exchange contracts [Member]</t>
  </si>
  <si>
    <t>Fair Value, Recurring [Member] | Level 2 [Member] | Not Designated as Hedging Instrument [Member] | Cross-currency interest rate swap contracts [Member]</t>
  </si>
  <si>
    <t>Fair Value, Recurring [Member] | Level 2 [Member] | Not Designated as Hedging Instrument [Member] | Interest Rate Contract [Member]</t>
  </si>
  <si>
    <t>Fair Value, Recurring [Member] | Level 2 [Member] | Not Designated as Hedging Instrument [Member] | Commodity Contract [Member]</t>
  </si>
  <si>
    <t>Employee Separation Actions and Exit and Disposal Activities Global Redesign (Details) - USD ($) $ in Millions</t>
  </si>
  <si>
    <t>Jul. 31, 2019</t>
  </si>
  <si>
    <t>Jun. 30, 2019</t>
  </si>
  <si>
    <t>Restructuring Reserve</t>
  </si>
  <si>
    <t>Beginning balance</t>
  </si>
  <si>
    <t>Changes in accruals (a)</t>
  </si>
  <si>
    <t>Payments</t>
  </si>
  <si>
    <t>Ending balance</t>
  </si>
  <si>
    <t>Global Redesign | Pension Costs</t>
  </si>
  <si>
    <t>Restructuring Charges</t>
  </si>
  <si>
    <t>Global Redesign | Accelerated depreciation</t>
  </si>
  <si>
    <t>Minimum | Global Redesign | Accelerated depreciation, separations, and payments</t>
  </si>
  <si>
    <t>Restructuring and Related Cost, Expected Cost</t>
  </si>
  <si>
    <t>Maximum | Global Redesign | Accelerated depreciation, separations, and payments</t>
  </si>
  <si>
    <t>Ford Sollers Joint Venture</t>
  </si>
  <si>
    <t>Equity Method Investment, Ownership Percentage</t>
  </si>
  <si>
    <t>49.00%</t>
  </si>
  <si>
    <t>100.00%</t>
  </si>
  <si>
    <t>Ford Sollers Netherlands B.V. [Member] | Ford Sollers Joint Venture</t>
  </si>
  <si>
    <t>Ownership Percentage Sold to Sollers</t>
  </si>
  <si>
    <t>51.00%</t>
  </si>
  <si>
    <t>Employee Separation Actions and Exit and Disposal Activities Other Actions (Details) $ in Millions</t>
  </si>
  <si>
    <t>Voluntary Separation Package | Cost of Sales</t>
  </si>
  <si>
    <t>Held-for-Sale Operations Narrative (Details) $ in Millions</t>
  </si>
  <si>
    <t>Feb. 28, 2020USD ($)</t>
  </si>
  <si>
    <t>Dec. 31, 2019USD ($)</t>
  </si>
  <si>
    <t>Mar. 31, 2019USD ($)</t>
  </si>
  <si>
    <t>Disposal Group, Including Discontinued Operation, Liabilities [Abstract]</t>
  </si>
  <si>
    <t>Impairment of carrying value</t>
  </si>
  <si>
    <t>Ford India Automotive Segment</t>
  </si>
  <si>
    <t>Ownership Percentage, Joint Venture Partner</t>
  </si>
  <si>
    <t>Disposal Group, Held-for-sale, Not Discontinued Operations | Ford India Automotive Segment</t>
  </si>
  <si>
    <t>Operating Segments | Automotive | Disposal Group, Held-for-sale, Not Discontinued Operations | Ford India Automotive Segment</t>
  </si>
  <si>
    <t>Disposal Group, Including Discontinued Operation, Assets [Abstract]</t>
  </si>
  <si>
    <t>Trade and other receivables, net</t>
  </si>
  <si>
    <t>Disposal Group, Including Discontinued Operation, Property, Plant and Equipment</t>
  </si>
  <si>
    <t>Total assets of held-for-sale operations (incl. intercompany)</t>
  </si>
  <si>
    <t>Less: Intercompany asset balances</t>
  </si>
  <si>
    <t>Total assets of held-for-sale operations (a)</t>
  </si>
  <si>
    <t>Other liabilities and deferred revenue, current</t>
  </si>
  <si>
    <t>Automotive debt payable within one year</t>
  </si>
  <si>
    <t>Other liabilities and deferred revenue, non-current</t>
  </si>
  <si>
    <t>Liabilities of held-for-sale operations (incl. intercompany)</t>
  </si>
  <si>
    <t>Less: Intercompany liability balances</t>
  </si>
  <si>
    <t>Total liabilities of held-for-sale operations</t>
  </si>
  <si>
    <t>Operating Segments | Ford Credit | Forso Nordic AB</t>
  </si>
  <si>
    <t>Operating Segments | Ford Credit | Disposal Group, Held-for-sale, Not Discontinued Operations</t>
  </si>
  <si>
    <t>Operating Segments | Ford Credit | Disposal Group, Held-for-sale, Not Discontinued Operations | Forso Nordic AB</t>
  </si>
  <si>
    <t>Cash and cash equivalents</t>
  </si>
  <si>
    <t>Ford Credit finance receivables, net, current</t>
  </si>
  <si>
    <t>Ford Credit finance receivables, net, non-current</t>
  </si>
  <si>
    <t>Ford Credit long-term debt</t>
  </si>
  <si>
    <t>Disposal Group, Not Discontinued Operation, Gain (Loss) on Disposal</t>
  </si>
  <si>
    <t>Accumulated Other Comprehensive Income/(Loss) (Details) - USD ($) $ in Millions</t>
  </si>
  <si>
    <t>Derivative instruments [Abstract]</t>
  </si>
  <si>
    <t>Cash Flow Hedge Gain (Loss) to be Reclassified within Twelve Months</t>
  </si>
  <si>
    <t>Total AOCI ending balance at March 31</t>
  </si>
  <si>
    <t>Parent Company [Member]</t>
  </si>
  <si>
    <t>Foreign currency transaction [Abstract]</t>
  </si>
  <si>
    <t>Gains/(Losses) on foreign currency translation</t>
  </si>
  <si>
    <t>Less: Tax/(Tax benefit)</t>
  </si>
  <si>
    <t>Net gains/(losses) on foreign currency translation</t>
  </si>
  <si>
    <t>(Gains)/Losses reclassified from AOCI to income</t>
  </si>
  <si>
    <t>Other comprehensive income/(loss), net of tax</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Commitments and Contingencies (Details) - USD ($) $ in Millions</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Financial Guarantee [Member]</t>
  </si>
  <si>
    <t>Guarantor Obligations [Line Items]</t>
  </si>
  <si>
    <t>Maximum potential payments</t>
  </si>
  <si>
    <t>Carrying value of recorded liabilities related to guarantees and limited indemnities</t>
  </si>
  <si>
    <t>Indemnification Agreement [Member]</t>
  </si>
  <si>
    <t>Guarantees to daily rental companies</t>
  </si>
  <si>
    <t>Segment Information (Details) - USD ($) $ in Millions</t>
  </si>
  <si>
    <t>Segment Information</t>
  </si>
  <si>
    <t>Income/(loss) before income taxes</t>
  </si>
  <si>
    <t>Cash, cash equivalents, marketable securities, and restricted cash</t>
  </si>
  <si>
    <t>Corporate Other</t>
  </si>
  <si>
    <t>Interest on Debt | Adjustments</t>
  </si>
  <si>
    <t>Special Items | Adjustments</t>
  </si>
  <si>
    <t>Adjustments | Adjustments</t>
  </si>
  <si>
    <t>Subsequent Event (Details) - Unsecured Debt - Subsequent Event $ in Billions</t>
  </si>
  <si>
    <t>Apr. 22, 2020USD ($)</t>
  </si>
  <si>
    <t>Subsequent Event [Line Items]</t>
  </si>
  <si>
    <t>8.50% Notes due April 21, 2023</t>
  </si>
  <si>
    <t>Debt Instrument, Interest Rate, Stated Percentage</t>
  </si>
  <si>
    <t>8.50%</t>
  </si>
  <si>
    <t>9.00% Notes due April 22, 2025</t>
  </si>
  <si>
    <t>9.00%</t>
  </si>
  <si>
    <t>9.625% Notes due April 22, 2030</t>
  </si>
  <si>
    <t>9.6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1</v>
      </c>
    </row>
    <row r="23" spans="1:3">
      <c r="A23" s="3" t="s">
        <v>43</v>
      </c>
      <c r="B23" s="3" t="s">
        <v>44</v>
      </c>
    </row>
    <row r="24" spans="1:3">
      <c r="A24" s="3" t="s">
        <v>45</v>
      </c>
      <c r="B24" s="3" t="s">
        <v>11</v>
      </c>
    </row>
    <row r="25" spans="1:3">
      <c r="A25" s="3" t="s">
        <v>46</v>
      </c>
      <c r="B25" s="3" t="s">
        <v>11</v>
      </c>
    </row>
    <row r="26" spans="1:3">
      <c r="A26" s="3" t="s">
        <v>47</v>
      </c>
      <c r="B26" s="3" t="s">
        <v>11</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3906187867</v>
      </c>
    </row>
    <row r="33" spans="1:3">
      <c r="A33" s="3" t="s">
        <v>57</v>
      </c>
    </row>
    <row r="34" spans="1:3">
      <c r="A34" s="3" t="s">
        <v>56</v>
      </c>
      <c r="C34" s="4" t="n">
        <v>70852076</v>
      </c>
    </row>
    <row r="35" spans="1:3">
      <c r="A35" s="3" t="s">
        <v>58</v>
      </c>
    </row>
    <row r="36" spans="1:3">
      <c r="A36" s="3" t="s">
        <v>34</v>
      </c>
      <c r="B36" s="3" t="s">
        <v>59</v>
      </c>
    </row>
    <row r="37" spans="1:3">
      <c r="A37" s="3" t="s">
        <v>36</v>
      </c>
      <c r="B37" s="3" t="s">
        <v>58</v>
      </c>
    </row>
    <row r="38" spans="1:3">
      <c r="A38" s="3" t="s">
        <v>60</v>
      </c>
    </row>
    <row r="39" spans="1:3">
      <c r="A39" s="3" t="s">
        <v>34</v>
      </c>
      <c r="B39" s="3" t="s">
        <v>61</v>
      </c>
    </row>
    <row r="40" spans="1:3">
      <c r="A40" s="3" t="s">
        <v>36</v>
      </c>
      <c r="B40" s="3"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5" t="s">
        <v>231</v>
      </c>
    </row>
    <row r="4" spans="1:2">
      <c r="A4" s="3" t="s">
        <v>232</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5" t="s">
        <v>235</v>
      </c>
    </row>
    <row r="4" spans="1:2">
      <c r="A4" s="3" t="s">
        <v>236</v>
      </c>
      <c r="B4"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5" t="s">
        <v>239</v>
      </c>
    </row>
    <row r="4" spans="1:2">
      <c r="A4" s="3" t="s">
        <v>240</v>
      </c>
      <c r="B4" s="3"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5" t="s">
        <v>243</v>
      </c>
    </row>
    <row r="4" spans="1:2">
      <c r="A4" s="3" t="s">
        <v>244</v>
      </c>
      <c r="B4" s="3"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5" t="s">
        <v>247</v>
      </c>
    </row>
    <row r="4" spans="1:2">
      <c r="A4" s="3" t="s">
        <v>248</v>
      </c>
      <c r="B4" s="3"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5" t="s">
        <v>251</v>
      </c>
    </row>
    <row r="4" spans="1:2">
      <c r="A4" s="3" t="s">
        <v>252</v>
      </c>
      <c r="B4"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5" t="s">
        <v>255</v>
      </c>
    </row>
    <row r="4" spans="1:2">
      <c r="A4" s="3" t="s">
        <v>256</v>
      </c>
      <c r="B4" s="3"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5" t="s">
        <v>259</v>
      </c>
    </row>
    <row r="4" spans="1:2">
      <c r="A4" s="3" t="s">
        <v>260</v>
      </c>
      <c r="B4" s="3"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5" t="s">
        <v>263</v>
      </c>
    </row>
    <row r="4" spans="1:2">
      <c r="A4" s="3" t="s">
        <v>264</v>
      </c>
      <c r="B4" s="3"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5" t="s">
        <v>65</v>
      </c>
    </row>
    <row r="4" spans="1:3">
      <c r="A4" s="3" t="s">
        <v>66</v>
      </c>
      <c r="B4" s="6" t="n">
        <v>-1993</v>
      </c>
      <c r="C4" s="6" t="n">
        <v>1183</v>
      </c>
    </row>
    <row r="5" spans="1:3">
      <c r="A5" s="3" t="s">
        <v>67</v>
      </c>
      <c r="B5" s="4" t="n">
        <v>2444</v>
      </c>
      <c r="C5" s="4" t="n">
        <v>2429</v>
      </c>
    </row>
    <row r="6" spans="1:3">
      <c r="A6" s="3" t="s">
        <v>68</v>
      </c>
      <c r="B6" s="4" t="n">
        <v>-302</v>
      </c>
      <c r="C6" s="4" t="n">
        <v>-287</v>
      </c>
    </row>
    <row r="7" spans="1:3">
      <c r="A7" s="3" t="s">
        <v>69</v>
      </c>
      <c r="B7" s="4" t="n">
        <v>3</v>
      </c>
      <c r="C7" s="4" t="n">
        <v>0</v>
      </c>
    </row>
    <row r="8" spans="1:3">
      <c r="A8" s="3" t="s">
        <v>70</v>
      </c>
      <c r="B8" s="4" t="n">
        <v>598</v>
      </c>
      <c r="C8" s="4" t="n">
        <v>43</v>
      </c>
    </row>
    <row r="9" spans="1:3">
      <c r="A9" s="3" t="s">
        <v>71</v>
      </c>
      <c r="B9" s="4" t="n">
        <v>-178</v>
      </c>
      <c r="C9" s="4" t="n">
        <v>-18</v>
      </c>
    </row>
    <row r="10" spans="1:3">
      <c r="A10" s="3" t="s">
        <v>72</v>
      </c>
      <c r="B10" s="4" t="n">
        <v>118</v>
      </c>
      <c r="C10" s="4" t="n">
        <v>17</v>
      </c>
    </row>
    <row r="11" spans="1:3">
      <c r="A11" s="3" t="s">
        <v>73</v>
      </c>
      <c r="B11" s="4" t="n">
        <v>338</v>
      </c>
      <c r="C11" s="4" t="n">
        <v>-49</v>
      </c>
    </row>
    <row r="12" spans="1:3">
      <c r="A12" s="3" t="s">
        <v>74</v>
      </c>
      <c r="B12" s="4" t="n">
        <v>-15</v>
      </c>
      <c r="C12" s="4" t="n">
        <v>-3</v>
      </c>
    </row>
    <row r="13" spans="1:3">
      <c r="A13" s="3" t="s">
        <v>75</v>
      </c>
      <c r="B13" s="4" t="n">
        <v>38</v>
      </c>
      <c r="C13" s="4" t="n">
        <v>85</v>
      </c>
    </row>
    <row r="14" spans="1:3">
      <c r="A14" s="3" t="s">
        <v>76</v>
      </c>
      <c r="B14" s="4" t="n">
        <v>702</v>
      </c>
      <c r="C14" s="4" t="n">
        <v>221</v>
      </c>
    </row>
    <row r="15" spans="1:3">
      <c r="A15" s="3" t="s">
        <v>77</v>
      </c>
      <c r="B15" s="4" t="n">
        <v>-1080</v>
      </c>
      <c r="C15" s="4" t="n">
        <v>-1813</v>
      </c>
    </row>
    <row r="16" spans="1:3">
      <c r="A16" s="3" t="s">
        <v>78</v>
      </c>
      <c r="B16" s="4" t="n">
        <v>39</v>
      </c>
      <c r="C16" s="4" t="n">
        <v>-237</v>
      </c>
    </row>
    <row r="17" spans="1:3">
      <c r="A17" s="3" t="s">
        <v>79</v>
      </c>
      <c r="B17" s="4" t="n">
        <v>-1177</v>
      </c>
      <c r="C17" s="4" t="n">
        <v>-1083</v>
      </c>
    </row>
    <row r="18" spans="1:3">
      <c r="A18" s="3" t="s">
        <v>80</v>
      </c>
      <c r="B18" s="4" t="n">
        <v>194</v>
      </c>
      <c r="C18" s="4" t="n">
        <v>2944</v>
      </c>
    </row>
    <row r="19" spans="1:3">
      <c r="A19" s="3" t="s">
        <v>81</v>
      </c>
      <c r="B19" s="4" t="n">
        <v>-202</v>
      </c>
      <c r="C19" s="4" t="n">
        <v>112</v>
      </c>
    </row>
    <row r="20" spans="1:3">
      <c r="A20" s="3" t="s">
        <v>82</v>
      </c>
      <c r="B20" s="4" t="n">
        <v>-473</v>
      </c>
      <c r="C20" s="4" t="n">
        <v>3544</v>
      </c>
    </row>
    <row r="21" spans="1:3">
      <c r="A21" s="5" t="s">
        <v>83</v>
      </c>
    </row>
    <row r="22" spans="1:3">
      <c r="A22" s="3" t="s">
        <v>84</v>
      </c>
      <c r="B22" s="4" t="n">
        <v>-1780</v>
      </c>
      <c r="C22" s="4" t="n">
        <v>-1633</v>
      </c>
    </row>
    <row r="23" spans="1:3">
      <c r="A23" s="3" t="s">
        <v>85</v>
      </c>
      <c r="B23" s="4" t="n">
        <v>-12184</v>
      </c>
      <c r="C23" s="4" t="n">
        <v>-12595</v>
      </c>
    </row>
    <row r="24" spans="1:3">
      <c r="A24" s="3" t="s">
        <v>86</v>
      </c>
      <c r="B24" s="4" t="n">
        <v>12709</v>
      </c>
      <c r="C24" s="4" t="n">
        <v>12336</v>
      </c>
    </row>
    <row r="25" spans="1:3">
      <c r="A25" s="3" t="s">
        <v>87</v>
      </c>
      <c r="B25" s="4" t="n">
        <v>1340</v>
      </c>
      <c r="C25" s="4" t="n">
        <v>0</v>
      </c>
    </row>
    <row r="26" spans="1:3">
      <c r="A26" s="3" t="s">
        <v>88</v>
      </c>
      <c r="B26" s="4" t="n">
        <v>-8244</v>
      </c>
      <c r="C26" s="4" t="n">
        <v>-3923</v>
      </c>
    </row>
    <row r="27" spans="1:3">
      <c r="A27" s="3" t="s">
        <v>89</v>
      </c>
      <c r="B27" s="4" t="n">
        <v>4998</v>
      </c>
      <c r="C27" s="4" t="n">
        <v>4441</v>
      </c>
    </row>
    <row r="28" spans="1:3">
      <c r="A28" s="3" t="s">
        <v>90</v>
      </c>
      <c r="B28" s="4" t="n">
        <v>131</v>
      </c>
      <c r="C28" s="4" t="n">
        <v>-14</v>
      </c>
    </row>
    <row r="29" spans="1:3">
      <c r="A29" s="3" t="s">
        <v>81</v>
      </c>
      <c r="B29" s="4" t="n">
        <v>-84</v>
      </c>
      <c r="C29" s="4" t="n">
        <v>54</v>
      </c>
    </row>
    <row r="30" spans="1:3">
      <c r="A30" s="3" t="s">
        <v>91</v>
      </c>
      <c r="B30" s="4" t="n">
        <v>-3114</v>
      </c>
      <c r="C30" s="4" t="n">
        <v>-1334</v>
      </c>
    </row>
    <row r="31" spans="1:3">
      <c r="A31" s="5" t="s">
        <v>92</v>
      </c>
    </row>
    <row r="32" spans="1:3">
      <c r="A32" s="3" t="s">
        <v>93</v>
      </c>
      <c r="B32" s="4" t="n">
        <v>-596</v>
      </c>
      <c r="C32" s="4" t="n">
        <v>-597</v>
      </c>
    </row>
    <row r="33" spans="1:3">
      <c r="A33" s="3" t="s">
        <v>94</v>
      </c>
      <c r="B33" s="4" t="n">
        <v>0</v>
      </c>
      <c r="C33" s="4" t="n">
        <v>0</v>
      </c>
    </row>
    <row r="34" spans="1:3">
      <c r="A34" s="3" t="s">
        <v>95</v>
      </c>
      <c r="B34" s="4" t="n">
        <v>-622</v>
      </c>
      <c r="C34" s="4" t="n">
        <v>420</v>
      </c>
    </row>
    <row r="35" spans="1:3">
      <c r="A35" s="3" t="s">
        <v>96</v>
      </c>
      <c r="B35" s="4" t="n">
        <v>26691</v>
      </c>
      <c r="C35" s="4" t="n">
        <v>15411</v>
      </c>
    </row>
    <row r="36" spans="1:3">
      <c r="A36" s="3" t="s">
        <v>97</v>
      </c>
      <c r="B36" s="4" t="n">
        <v>-12948</v>
      </c>
      <c r="C36" s="4" t="n">
        <v>-13277</v>
      </c>
    </row>
    <row r="37" spans="1:3">
      <c r="A37" s="3" t="s">
        <v>81</v>
      </c>
      <c r="B37" s="4" t="n">
        <v>-71</v>
      </c>
      <c r="C37" s="4" t="n">
        <v>-84</v>
      </c>
    </row>
    <row r="38" spans="1:3">
      <c r="A38" s="3" t="s">
        <v>98</v>
      </c>
      <c r="B38" s="4" t="n">
        <v>12454</v>
      </c>
      <c r="C38" s="4" t="n">
        <v>1873</v>
      </c>
    </row>
    <row r="39" spans="1:3">
      <c r="A39" s="5" t="s">
        <v>99</v>
      </c>
    </row>
    <row r="40" spans="1:3">
      <c r="A40" s="3" t="s">
        <v>100</v>
      </c>
      <c r="B40" s="4" t="n">
        <v>-448</v>
      </c>
      <c r="C40" s="4" t="n">
        <v>29</v>
      </c>
    </row>
    <row r="41" spans="1:3">
      <c r="A41" s="3" t="s">
        <v>101</v>
      </c>
      <c r="B41" s="4" t="n">
        <v>8419</v>
      </c>
      <c r="C41" s="4" t="n">
        <v>4112</v>
      </c>
    </row>
    <row r="42" spans="1:3">
      <c r="A42" s="3" t="s">
        <v>102</v>
      </c>
      <c r="B42" s="4" t="n">
        <v>17741</v>
      </c>
      <c r="C42" s="4" t="n">
        <v>16907</v>
      </c>
    </row>
    <row r="43" spans="1:3">
      <c r="A43" s="3" t="s">
        <v>103</v>
      </c>
      <c r="B43" s="6" t="n">
        <v>26160</v>
      </c>
      <c r="C43" s="6" t="n">
        <v>21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5" t="s">
        <v>267</v>
      </c>
    </row>
    <row r="4" spans="1:2">
      <c r="A4" s="3" t="s">
        <v>268</v>
      </c>
      <c r="B4" s="3"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5" t="s">
        <v>271</v>
      </c>
    </row>
    <row r="4" spans="1:2">
      <c r="A4" s="3" t="s">
        <v>272</v>
      </c>
      <c r="B4" s="3"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5" t="s">
        <v>275</v>
      </c>
    </row>
    <row r="4" spans="1:2">
      <c r="A4" s="3" t="s">
        <v>276</v>
      </c>
      <c r="B4" s="3"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5" t="s">
        <v>279</v>
      </c>
    </row>
    <row r="4" spans="1:2">
      <c r="A4" s="3" t="s">
        <v>280</v>
      </c>
      <c r="B4"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5" t="s">
        <v>283</v>
      </c>
    </row>
    <row r="4" spans="1:2">
      <c r="A4" s="3" t="s">
        <v>284</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5" t="s">
        <v>287</v>
      </c>
    </row>
    <row r="4" spans="1:2">
      <c r="A4" s="3" t="s">
        <v>288</v>
      </c>
      <c r="B4" s="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5" t="s">
        <v>291</v>
      </c>
    </row>
    <row r="4" spans="1:2">
      <c r="A4" s="3" t="s">
        <v>292</v>
      </c>
      <c r="B4"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5" t="s">
        <v>295</v>
      </c>
    </row>
    <row r="4" spans="1:2">
      <c r="A4" s="3" t="s">
        <v>296</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5" t="s">
        <v>299</v>
      </c>
    </row>
    <row r="4" spans="1:2">
      <c r="A4" s="3" t="s">
        <v>300</v>
      </c>
      <c r="B4" s="3"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5" t="s">
        <v>303</v>
      </c>
    </row>
    <row r="4" spans="1:2">
      <c r="A4" s="3" t="s">
        <v>304</v>
      </c>
    </row>
    <row r="5" spans="1:2">
      <c r="A5" s="3" t="s">
        <v>305</v>
      </c>
      <c r="B5"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4</v>
      </c>
      <c r="B1" s="2" t="s">
        <v>1</v>
      </c>
    </row>
    <row r="2" spans="1:3">
      <c r="B2" s="2" t="s">
        <v>2</v>
      </c>
      <c r="C2" s="2" t="s">
        <v>64</v>
      </c>
    </row>
    <row r="3" spans="1:3">
      <c r="A3" s="5" t="s">
        <v>105</v>
      </c>
    </row>
    <row r="4" spans="1:3">
      <c r="A4" s="3" t="s">
        <v>106</v>
      </c>
      <c r="B4" s="6" t="n">
        <v>34320</v>
      </c>
      <c r="C4" s="6" t="n">
        <v>40342</v>
      </c>
    </row>
    <row r="5" spans="1:3">
      <c r="A5" s="5" t="s">
        <v>107</v>
      </c>
    </row>
    <row r="6" spans="1:3">
      <c r="A6" s="3" t="s">
        <v>108</v>
      </c>
      <c r="B6" s="4" t="n">
        <v>30522</v>
      </c>
      <c r="C6" s="4" t="n">
        <v>33942</v>
      </c>
    </row>
    <row r="7" spans="1:3">
      <c r="A7" s="3" t="s">
        <v>109</v>
      </c>
      <c r="B7" s="4" t="n">
        <v>2432</v>
      </c>
      <c r="C7" s="4" t="n">
        <v>2843</v>
      </c>
    </row>
    <row r="8" spans="1:3">
      <c r="A8" s="3" t="s">
        <v>110</v>
      </c>
      <c r="B8" s="4" t="n">
        <v>35878</v>
      </c>
      <c r="C8" s="4" t="n">
        <v>39140</v>
      </c>
    </row>
    <row r="9" spans="1:3">
      <c r="A9" s="3" t="s">
        <v>111</v>
      </c>
      <c r="B9" s="4" t="n">
        <v>-1558</v>
      </c>
      <c r="C9" s="4" t="n">
        <v>1202</v>
      </c>
    </row>
    <row r="10" spans="1:3">
      <c r="A10" s="3" t="s">
        <v>112</v>
      </c>
      <c r="B10" s="4" t="n">
        <v>680</v>
      </c>
      <c r="C10" s="4" t="n">
        <v>628</v>
      </c>
    </row>
    <row r="11" spans="1:3">
      <c r="A11" s="3" t="s">
        <v>113</v>
      </c>
      <c r="B11" s="4" t="n">
        <v>-41</v>
      </c>
      <c r="C11" s="4" t="n">
        <v>25</v>
      </c>
    </row>
    <row r="12" spans="1:3">
      <c r="A12" s="3" t="s">
        <v>114</v>
      </c>
      <c r="B12" s="4" t="n">
        <v>-1146</v>
      </c>
      <c r="C12" s="4" t="n">
        <v>1610</v>
      </c>
    </row>
    <row r="13" spans="1:3">
      <c r="A13" s="3" t="s">
        <v>115</v>
      </c>
      <c r="B13" s="4" t="n">
        <v>847</v>
      </c>
      <c r="C13" s="4" t="n">
        <v>427</v>
      </c>
    </row>
    <row r="14" spans="1:3">
      <c r="A14" s="3" t="s">
        <v>66</v>
      </c>
      <c r="B14" s="4" t="n">
        <v>-1993</v>
      </c>
      <c r="C14" s="4" t="n">
        <v>1183</v>
      </c>
    </row>
    <row r="15" spans="1:3">
      <c r="A15" s="3" t="s">
        <v>116</v>
      </c>
      <c r="B15" s="4" t="n">
        <v>0</v>
      </c>
      <c r="C15" s="4" t="n">
        <v>37</v>
      </c>
    </row>
    <row r="16" spans="1:3">
      <c r="A16" s="3" t="s">
        <v>117</v>
      </c>
      <c r="B16" s="6" t="n">
        <v>-1993</v>
      </c>
      <c r="C16" s="6" t="n">
        <v>1146</v>
      </c>
    </row>
    <row r="17" spans="1:3">
      <c r="A17" s="5" t="s">
        <v>118</v>
      </c>
    </row>
    <row r="18" spans="1:3">
      <c r="A18" s="3" t="s">
        <v>119</v>
      </c>
      <c r="B18" s="7" t="n">
        <v>-0.5</v>
      </c>
      <c r="C18" s="7" t="n">
        <v>0.29</v>
      </c>
    </row>
    <row r="19" spans="1:3">
      <c r="A19" s="5" t="s">
        <v>120</v>
      </c>
    </row>
    <row r="20" spans="1:3">
      <c r="A20" s="3" t="s">
        <v>121</v>
      </c>
      <c r="B20" s="7" t="n">
        <v>-0.5</v>
      </c>
      <c r="C20" s="7" t="n">
        <v>0.29</v>
      </c>
    </row>
    <row r="21" spans="1:3">
      <c r="A21" s="3" t="s">
        <v>122</v>
      </c>
      <c r="B21" s="4" t="n">
        <v>3963</v>
      </c>
      <c r="C21" s="4" t="n">
        <v>3973</v>
      </c>
    </row>
    <row r="22" spans="1:3">
      <c r="A22" s="3" t="s">
        <v>123</v>
      </c>
      <c r="B22" s="4" t="n">
        <v>3963</v>
      </c>
      <c r="C22" s="4" t="n">
        <v>3997</v>
      </c>
    </row>
    <row r="23" spans="1:3">
      <c r="A23" s="3" t="s">
        <v>124</v>
      </c>
    </row>
    <row r="24" spans="1:3">
      <c r="A24" s="3" t="s">
        <v>125</v>
      </c>
      <c r="B24" s="6" t="n">
        <v>31340</v>
      </c>
      <c r="C24" s="6" t="n">
        <v>37239</v>
      </c>
    </row>
    <row r="25" spans="1:3">
      <c r="A25" s="5" t="s">
        <v>105</v>
      </c>
    </row>
    <row r="26" spans="1:3">
      <c r="A26" s="3" t="s">
        <v>106</v>
      </c>
      <c r="B26" s="4" t="n">
        <v>31340</v>
      </c>
      <c r="C26" s="4" t="n">
        <v>37239</v>
      </c>
    </row>
    <row r="27" spans="1:3">
      <c r="A27" s="5" t="s">
        <v>107</v>
      </c>
    </row>
    <row r="28" spans="1:3">
      <c r="A28" s="3" t="s">
        <v>126</v>
      </c>
      <c r="B28" s="4" t="n">
        <v>214</v>
      </c>
      <c r="C28" s="4" t="n">
        <v>231</v>
      </c>
    </row>
    <row r="29" spans="1:3">
      <c r="A29" s="3" t="s">
        <v>113</v>
      </c>
      <c r="B29" s="4" t="n">
        <v>-47</v>
      </c>
      <c r="C29" s="4" t="n">
        <v>17</v>
      </c>
    </row>
    <row r="30" spans="1:3">
      <c r="A30" s="3" t="s">
        <v>114</v>
      </c>
      <c r="B30" s="4" t="n">
        <v>-177</v>
      </c>
      <c r="C30" s="4" t="n">
        <v>2009</v>
      </c>
    </row>
    <row r="31" spans="1:3">
      <c r="A31" s="3" t="s">
        <v>127</v>
      </c>
    </row>
    <row r="32" spans="1:3">
      <c r="A32" s="3" t="s">
        <v>125</v>
      </c>
      <c r="B32" s="4" t="n">
        <v>2967</v>
      </c>
      <c r="C32" s="4" t="n">
        <v>3097</v>
      </c>
    </row>
    <row r="33" spans="1:3">
      <c r="A33" s="5" t="s">
        <v>105</v>
      </c>
    </row>
    <row r="34" spans="1:3">
      <c r="A34" s="3" t="s">
        <v>106</v>
      </c>
      <c r="B34" s="4" t="n">
        <v>2967</v>
      </c>
      <c r="C34" s="4" t="n">
        <v>3097</v>
      </c>
    </row>
    <row r="35" spans="1:3">
      <c r="A35" s="5" t="s">
        <v>107</v>
      </c>
    </row>
    <row r="36" spans="1:3">
      <c r="A36" s="3" t="s">
        <v>128</v>
      </c>
      <c r="B36" s="4" t="n">
        <v>2924</v>
      </c>
      <c r="C36" s="4" t="n">
        <v>2355</v>
      </c>
    </row>
    <row r="37" spans="1:3">
      <c r="A37" s="3" t="s">
        <v>113</v>
      </c>
      <c r="B37" s="4" t="n">
        <v>6</v>
      </c>
      <c r="C37" s="4" t="n">
        <v>6</v>
      </c>
    </row>
    <row r="38" spans="1:3">
      <c r="A38" s="3" t="s">
        <v>114</v>
      </c>
      <c r="B38" s="4" t="n">
        <v>30</v>
      </c>
      <c r="C38" s="4" t="n">
        <v>801</v>
      </c>
    </row>
    <row r="39" spans="1:3">
      <c r="A39" s="3" t="s">
        <v>129</v>
      </c>
    </row>
    <row r="40" spans="1:3">
      <c r="A40" s="5" t="s">
        <v>107</v>
      </c>
    </row>
    <row r="41" spans="1:3">
      <c r="A41" s="3" t="s">
        <v>126</v>
      </c>
      <c r="B41" s="4" t="n">
        <v>13</v>
      </c>
      <c r="C41" s="4" t="n">
        <v>14</v>
      </c>
    </row>
    <row r="42" spans="1:3">
      <c r="A42" s="3" t="s">
        <v>130</v>
      </c>
    </row>
    <row r="43" spans="1:3">
      <c r="A43" s="3" t="s">
        <v>125</v>
      </c>
      <c r="B43" s="4" t="n">
        <v>13</v>
      </c>
      <c r="C43" s="4" t="n">
        <v>6</v>
      </c>
    </row>
    <row r="44" spans="1:3">
      <c r="A44" s="5" t="s">
        <v>105</v>
      </c>
    </row>
    <row r="45" spans="1:3">
      <c r="A45" s="3" t="s">
        <v>106</v>
      </c>
      <c r="B45" s="4" t="n">
        <v>13</v>
      </c>
      <c r="C45" s="4" t="n">
        <v>6</v>
      </c>
    </row>
    <row r="46" spans="1:3">
      <c r="A46" s="5" t="s">
        <v>107</v>
      </c>
    </row>
    <row r="47" spans="1:3">
      <c r="A47" s="3" t="s">
        <v>113</v>
      </c>
      <c r="B47" s="4" t="n">
        <v>0</v>
      </c>
      <c r="C47" s="4" t="n">
        <v>2</v>
      </c>
    </row>
    <row r="48" spans="1:3">
      <c r="A48" s="3" t="s">
        <v>114</v>
      </c>
      <c r="B48" s="6" t="n">
        <v>-334</v>
      </c>
      <c r="C48" s="6" t="n">
        <v>-2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5" t="s">
        <v>303</v>
      </c>
    </row>
    <row r="4" spans="1:2">
      <c r="A4" s="3" t="s">
        <v>308</v>
      </c>
      <c r="B4"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5" t="s">
        <v>227</v>
      </c>
    </row>
    <row r="4" spans="1:2">
      <c r="A4" s="3" t="s">
        <v>311</v>
      </c>
      <c r="B4"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313</v>
      </c>
      <c r="B1" s="2" t="s">
        <v>1</v>
      </c>
    </row>
    <row r="2" spans="1:2">
      <c r="B2" s="2" t="s">
        <v>2</v>
      </c>
    </row>
    <row r="3" spans="1:2">
      <c r="A3" s="5" t="s">
        <v>235</v>
      </c>
    </row>
    <row r="4" spans="1:2">
      <c r="A4"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5" t="s">
        <v>243</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5" t="s">
        <v>321</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5" t="s">
        <v>327</v>
      </c>
    </row>
    <row r="4" spans="1:2">
      <c r="A4" s="3" t="s">
        <v>328</v>
      </c>
      <c r="B4" s="3"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5" t="s">
        <v>303</v>
      </c>
    </row>
    <row r="4" spans="1:2">
      <c r="A4" s="3" t="s">
        <v>331</v>
      </c>
      <c r="B4" s="3"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5" t="s">
        <v>275</v>
      </c>
    </row>
    <row r="4" spans="1:2">
      <c r="A4" s="3" t="s">
        <v>334</v>
      </c>
      <c r="B4"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5" t="s">
        <v>337</v>
      </c>
    </row>
    <row r="4" spans="1:2">
      <c r="A4" s="3" t="s">
        <v>338</v>
      </c>
      <c r="B4" s="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5" t="s">
        <v>341</v>
      </c>
    </row>
    <row r="4" spans="1:2">
      <c r="A4" s="3" t="s">
        <v>342</v>
      </c>
      <c r="B4" s="3"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1</v>
      </c>
      <c r="B1" s="2" t="s">
        <v>1</v>
      </c>
    </row>
    <row r="2" spans="1:3">
      <c r="B2" s="2" t="s">
        <v>2</v>
      </c>
      <c r="C2" s="2" t="s">
        <v>64</v>
      </c>
    </row>
    <row r="3" spans="1:3">
      <c r="A3" s="5" t="s">
        <v>132</v>
      </c>
    </row>
    <row r="4" spans="1:3">
      <c r="A4" s="3" t="s">
        <v>133</v>
      </c>
      <c r="B4" s="6" t="n">
        <v>-1993</v>
      </c>
      <c r="C4" s="6" t="n">
        <v>1183</v>
      </c>
    </row>
    <row r="5" spans="1:3">
      <c r="A5" s="3" t="s">
        <v>134</v>
      </c>
      <c r="B5" s="4" t="n">
        <v>-1453</v>
      </c>
      <c r="C5" s="4" t="n">
        <v>243</v>
      </c>
    </row>
    <row r="6" spans="1:3">
      <c r="A6" s="3" t="s">
        <v>135</v>
      </c>
      <c r="B6" s="4" t="n">
        <v>14</v>
      </c>
      <c r="C6" s="4" t="n">
        <v>63</v>
      </c>
    </row>
    <row r="7" spans="1:3">
      <c r="A7" s="3" t="s">
        <v>136</v>
      </c>
      <c r="B7" s="4" t="n">
        <v>692</v>
      </c>
      <c r="C7" s="4" t="n">
        <v>-446</v>
      </c>
    </row>
    <row r="8" spans="1:3">
      <c r="A8" s="3" t="s">
        <v>137</v>
      </c>
      <c r="B8" s="4" t="n">
        <v>14</v>
      </c>
      <c r="C8" s="4" t="n">
        <v>5</v>
      </c>
    </row>
    <row r="9" spans="1:3">
      <c r="A9" s="3" t="s">
        <v>138</v>
      </c>
      <c r="B9" s="4" t="n">
        <v>-733</v>
      </c>
      <c r="C9" s="4" t="n">
        <v>-135</v>
      </c>
    </row>
    <row r="10" spans="1:3">
      <c r="A10" s="3" t="s">
        <v>139</v>
      </c>
      <c r="B10" s="4" t="n">
        <v>-2726</v>
      </c>
      <c r="C10" s="4" t="n">
        <v>1048</v>
      </c>
    </row>
    <row r="11" spans="1:3">
      <c r="A11" s="3" t="s">
        <v>140</v>
      </c>
      <c r="B11" s="4" t="n">
        <v>0</v>
      </c>
      <c r="C11" s="4" t="n">
        <v>37</v>
      </c>
    </row>
    <row r="12" spans="1:3">
      <c r="A12" s="3" t="s">
        <v>141</v>
      </c>
      <c r="B12" s="6" t="n">
        <v>-2726</v>
      </c>
      <c r="C12" s="6" t="n">
        <v>1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5" t="s">
        <v>291</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5" t="s">
        <v>295</v>
      </c>
    </row>
    <row r="4" spans="1:2">
      <c r="A4" s="3" t="s">
        <v>350</v>
      </c>
      <c r="B4" s="3"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5" t="s">
        <v>223</v>
      </c>
    </row>
    <row r="4" spans="1:2">
      <c r="A4" s="3" t="s">
        <v>353</v>
      </c>
      <c r="B4" s="3"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5" t="s">
        <v>227</v>
      </c>
    </row>
    <row r="4" spans="1:2">
      <c r="A4" s="3" t="s">
        <v>356</v>
      </c>
      <c r="B4" s="3"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5" t="s">
        <v>231</v>
      </c>
    </row>
    <row r="4" spans="1:2">
      <c r="A4" s="3" t="s">
        <v>359</v>
      </c>
      <c r="B4"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5" t="s">
        <v>239</v>
      </c>
    </row>
    <row r="4" spans="1:2">
      <c r="A4" s="3" t="s">
        <v>362</v>
      </c>
      <c r="B4" s="3"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5" t="s">
        <v>243</v>
      </c>
    </row>
    <row r="4" spans="1:2">
      <c r="A4" s="3" t="s">
        <v>365</v>
      </c>
      <c r="B4" s="3" t="s">
        <v>366</v>
      </c>
    </row>
    <row r="5" spans="1:2">
      <c r="A5" s="3" t="s">
        <v>367</v>
      </c>
      <c r="B5" s="3" t="s">
        <v>368</v>
      </c>
    </row>
    <row r="6" spans="1:2">
      <c r="A6" s="3" t="s">
        <v>369</v>
      </c>
      <c r="B6" s="3" t="s">
        <v>370</v>
      </c>
    </row>
    <row r="7" spans="1:2">
      <c r="A7" s="3" t="s">
        <v>371</v>
      </c>
      <c r="B7" s="3"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5" t="s">
        <v>374</v>
      </c>
    </row>
    <row r="4" spans="1:2">
      <c r="A4" s="3" t="s">
        <v>375</v>
      </c>
      <c r="B4" s="3" t="s">
        <v>376</v>
      </c>
    </row>
    <row r="5" spans="1:2">
      <c r="A5" s="3" t="s">
        <v>377</v>
      </c>
      <c r="B5" s="3" t="s">
        <v>378</v>
      </c>
    </row>
    <row r="6" spans="1:2">
      <c r="A6" s="3" t="s">
        <v>379</v>
      </c>
      <c r="B6" s="3"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5" t="s">
        <v>382</v>
      </c>
    </row>
    <row r="4" spans="1:2">
      <c r="A4" s="3" t="s">
        <v>383</v>
      </c>
      <c r="B4" s="3"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5" t="s">
        <v>251</v>
      </c>
    </row>
    <row r="4" spans="1:2">
      <c r="A4" s="3" t="s">
        <v>386</v>
      </c>
      <c r="B4" s="3"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143</v>
      </c>
    </row>
    <row r="2" spans="1:3">
      <c r="A2" s="5" t="s">
        <v>144</v>
      </c>
    </row>
    <row r="3" spans="1:3">
      <c r="A3" s="3" t="s">
        <v>145</v>
      </c>
      <c r="B3" s="6" t="n">
        <v>25971</v>
      </c>
      <c r="C3" s="6" t="n">
        <v>17504</v>
      </c>
    </row>
    <row r="4" spans="1:3">
      <c r="A4" s="3" t="s">
        <v>146</v>
      </c>
      <c r="B4" s="4" t="n">
        <v>20399</v>
      </c>
      <c r="C4" s="4" t="n">
        <v>17147</v>
      </c>
    </row>
    <row r="5" spans="1:3">
      <c r="A5" s="3" t="s">
        <v>147</v>
      </c>
      <c r="B5" s="4" t="n">
        <v>54889</v>
      </c>
      <c r="C5" s="4" t="n">
        <v>53651</v>
      </c>
    </row>
    <row r="6" spans="1:3">
      <c r="A6" s="3" t="s">
        <v>148</v>
      </c>
      <c r="B6" s="4" t="n">
        <v>6625</v>
      </c>
      <c r="C6" s="4" t="n">
        <v>9237</v>
      </c>
    </row>
    <row r="7" spans="1:3">
      <c r="A7" s="3" t="s">
        <v>149</v>
      </c>
      <c r="B7" s="4" t="n">
        <v>11312</v>
      </c>
      <c r="C7" s="4" t="n">
        <v>10786</v>
      </c>
    </row>
    <row r="8" spans="1:3">
      <c r="A8" s="3" t="s">
        <v>150</v>
      </c>
      <c r="B8" s="4" t="n">
        <v>700</v>
      </c>
      <c r="C8" s="4" t="n">
        <v>2383</v>
      </c>
    </row>
    <row r="9" spans="1:3">
      <c r="A9" s="3" t="s">
        <v>151</v>
      </c>
      <c r="B9" s="4" t="n">
        <v>4380</v>
      </c>
      <c r="C9" s="4" t="n">
        <v>3339</v>
      </c>
    </row>
    <row r="10" spans="1:3">
      <c r="A10" s="3" t="s">
        <v>152</v>
      </c>
      <c r="B10" s="4" t="n">
        <v>124276</v>
      </c>
      <c r="C10" s="4" t="n">
        <v>114047</v>
      </c>
    </row>
    <row r="11" spans="1:3">
      <c r="A11" s="5" t="s">
        <v>153</v>
      </c>
    </row>
    <row r="12" spans="1:3">
      <c r="A12" s="3" t="s">
        <v>154</v>
      </c>
      <c r="B12" s="4" t="n">
        <v>51141</v>
      </c>
      <c r="C12" s="4" t="n">
        <v>53703</v>
      </c>
    </row>
    <row r="13" spans="1:3">
      <c r="A13" s="3" t="s">
        <v>155</v>
      </c>
      <c r="B13" s="4" t="n">
        <v>28514</v>
      </c>
      <c r="C13" s="4" t="n">
        <v>29230</v>
      </c>
    </row>
    <row r="14" spans="1:3">
      <c r="A14" s="3" t="s">
        <v>156</v>
      </c>
      <c r="B14" s="4" t="n">
        <v>35294</v>
      </c>
      <c r="C14" s="4" t="n">
        <v>36469</v>
      </c>
    </row>
    <row r="15" spans="1:3">
      <c r="A15" s="3" t="s">
        <v>157</v>
      </c>
      <c r="B15" s="4" t="n">
        <v>2275</v>
      </c>
      <c r="C15" s="4" t="n">
        <v>2519</v>
      </c>
    </row>
    <row r="16" spans="1:3">
      <c r="A16" s="3" t="s">
        <v>158</v>
      </c>
      <c r="B16" s="4" t="n">
        <v>10922</v>
      </c>
      <c r="C16" s="4" t="n">
        <v>11863</v>
      </c>
    </row>
    <row r="17" spans="1:3">
      <c r="A17" s="3" t="s">
        <v>159</v>
      </c>
      <c r="B17" s="4" t="n">
        <v>11728</v>
      </c>
      <c r="C17" s="4" t="n">
        <v>10706</v>
      </c>
    </row>
    <row r="18" spans="1:3">
      <c r="A18" s="3" t="s">
        <v>160</v>
      </c>
      <c r="B18" s="4" t="n">
        <v>264150</v>
      </c>
      <c r="C18" s="4" t="n">
        <v>258537</v>
      </c>
    </row>
    <row r="19" spans="1:3">
      <c r="A19" s="5" t="s">
        <v>161</v>
      </c>
    </row>
    <row r="20" spans="1:3">
      <c r="A20" s="3" t="s">
        <v>162</v>
      </c>
      <c r="B20" s="4" t="n">
        <v>18439</v>
      </c>
      <c r="C20" s="4" t="n">
        <v>20673</v>
      </c>
    </row>
    <row r="21" spans="1:3">
      <c r="A21" s="3" t="s">
        <v>163</v>
      </c>
      <c r="B21" s="4" t="n">
        <v>22674</v>
      </c>
      <c r="C21" s="4" t="n">
        <v>22987</v>
      </c>
    </row>
    <row r="22" spans="1:3">
      <c r="A22" s="3" t="s">
        <v>164</v>
      </c>
      <c r="B22" s="4" t="n">
        <v>469</v>
      </c>
      <c r="C22" s="4" t="n">
        <v>526</v>
      </c>
    </row>
    <row r="23" spans="1:3">
      <c r="A23" s="3" t="s">
        <v>165</v>
      </c>
      <c r="B23" s="4" t="n">
        <v>94494</v>
      </c>
      <c r="C23" s="4" t="n">
        <v>98132</v>
      </c>
    </row>
    <row r="24" spans="1:3">
      <c r="A24" s="5" t="s">
        <v>166</v>
      </c>
    </row>
    <row r="25" spans="1:3">
      <c r="A25" s="3" t="s">
        <v>163</v>
      </c>
      <c r="B25" s="4" t="n">
        <v>25105</v>
      </c>
      <c r="C25" s="4" t="n">
        <v>25324</v>
      </c>
    </row>
    <row r="26" spans="1:3">
      <c r="A26" s="3" t="s">
        <v>167</v>
      </c>
      <c r="B26" s="4" t="n">
        <v>439</v>
      </c>
      <c r="C26" s="4" t="n">
        <v>490</v>
      </c>
    </row>
    <row r="27" spans="1:3">
      <c r="A27" s="3" t="s">
        <v>168</v>
      </c>
      <c r="B27" s="4" t="n">
        <v>234452</v>
      </c>
      <c r="C27" s="4" t="n">
        <v>225307</v>
      </c>
    </row>
    <row r="28" spans="1:3">
      <c r="A28" s="5" t="s">
        <v>169</v>
      </c>
    </row>
    <row r="29" spans="1:3">
      <c r="A29" s="3" t="s">
        <v>170</v>
      </c>
      <c r="B29" s="4" t="n">
        <v>22150</v>
      </c>
      <c r="C29" s="4" t="n">
        <v>22165</v>
      </c>
    </row>
    <row r="30" spans="1:3">
      <c r="A30" s="3" t="s">
        <v>171</v>
      </c>
      <c r="B30" s="4" t="n">
        <v>17527</v>
      </c>
      <c r="C30" s="4" t="n">
        <v>20320</v>
      </c>
    </row>
    <row r="31" spans="1:3">
      <c r="A31" s="3" t="s">
        <v>172</v>
      </c>
      <c r="B31" s="4" t="n">
        <v>-8461</v>
      </c>
      <c r="C31" s="4" t="n">
        <v>-7728</v>
      </c>
    </row>
    <row r="32" spans="1:3">
      <c r="A32" s="3" t="s">
        <v>173</v>
      </c>
      <c r="B32" s="4" t="n">
        <v>-1607</v>
      </c>
      <c r="C32" s="4" t="n">
        <v>-1613</v>
      </c>
    </row>
    <row r="33" spans="1:3">
      <c r="A33" s="3" t="s">
        <v>174</v>
      </c>
      <c r="B33" s="4" t="n">
        <v>29650</v>
      </c>
      <c r="C33" s="4" t="n">
        <v>33185</v>
      </c>
    </row>
    <row r="34" spans="1:3">
      <c r="A34" s="3" t="s">
        <v>175</v>
      </c>
      <c r="B34" s="4" t="n">
        <v>48</v>
      </c>
      <c r="C34" s="4" t="n">
        <v>45</v>
      </c>
    </row>
    <row r="35" spans="1:3">
      <c r="A35" s="3" t="s">
        <v>176</v>
      </c>
      <c r="B35" s="4" t="n">
        <v>29698</v>
      </c>
      <c r="C35" s="4" t="n">
        <v>33230</v>
      </c>
    </row>
    <row r="36" spans="1:3">
      <c r="A36" s="3" t="s">
        <v>177</v>
      </c>
      <c r="B36" s="4" t="n">
        <v>264150</v>
      </c>
      <c r="C36" s="4" t="n">
        <v>258537</v>
      </c>
    </row>
    <row r="37" spans="1:3">
      <c r="A37" s="3" t="s">
        <v>55</v>
      </c>
    </row>
    <row r="38" spans="1:3">
      <c r="A38" s="5" t="s">
        <v>169</v>
      </c>
    </row>
    <row r="39" spans="1:3">
      <c r="A39" s="3" t="s">
        <v>178</v>
      </c>
      <c r="B39" s="4" t="n">
        <v>40</v>
      </c>
      <c r="C39" s="4" t="n">
        <v>40</v>
      </c>
    </row>
    <row r="40" spans="1:3">
      <c r="A40" s="3" t="s">
        <v>57</v>
      </c>
    </row>
    <row r="41" spans="1:3">
      <c r="A41" s="5" t="s">
        <v>169</v>
      </c>
    </row>
    <row r="42" spans="1:3">
      <c r="A42" s="3" t="s">
        <v>178</v>
      </c>
      <c r="B42" s="4" t="n">
        <v>1</v>
      </c>
      <c r="C42" s="4" t="n">
        <v>1</v>
      </c>
    </row>
    <row r="43" spans="1:3">
      <c r="A43" s="3" t="s">
        <v>179</v>
      </c>
    </row>
    <row r="44" spans="1:3">
      <c r="A44" s="5" t="s">
        <v>144</v>
      </c>
    </row>
    <row r="45" spans="1:3">
      <c r="A45" s="3" t="s">
        <v>147</v>
      </c>
      <c r="B45" s="4" t="n">
        <v>54889</v>
      </c>
      <c r="C45" s="4" t="n">
        <v>53651</v>
      </c>
    </row>
    <row r="46" spans="1:3">
      <c r="A46" s="3" t="s">
        <v>180</v>
      </c>
      <c r="B46" s="4" t="n">
        <v>106030</v>
      </c>
      <c r="C46" s="4" t="n">
        <v>107354</v>
      </c>
    </row>
    <row r="47" spans="1:3">
      <c r="A47" s="5" t="s">
        <v>153</v>
      </c>
    </row>
    <row r="48" spans="1:3">
      <c r="A48" s="3" t="s">
        <v>154</v>
      </c>
      <c r="B48" s="4" t="n">
        <v>51141</v>
      </c>
      <c r="C48" s="4" t="n">
        <v>53703</v>
      </c>
    </row>
    <row r="49" spans="1:3">
      <c r="A49" s="3" t="s">
        <v>124</v>
      </c>
    </row>
    <row r="50" spans="1:3">
      <c r="A50" s="5" t="s">
        <v>144</v>
      </c>
    </row>
    <row r="51" spans="1:3">
      <c r="A51" s="3" t="s">
        <v>145</v>
      </c>
      <c r="B51" s="4" t="n">
        <v>16248</v>
      </c>
      <c r="C51" s="4" t="n">
        <v>8320</v>
      </c>
    </row>
    <row r="52" spans="1:3">
      <c r="A52" s="5" t="s">
        <v>153</v>
      </c>
    </row>
    <row r="53" spans="1:3">
      <c r="A53" s="3" t="s">
        <v>160</v>
      </c>
      <c r="B53" s="4" t="n">
        <v>111388</v>
      </c>
    </row>
    <row r="54" spans="1:3">
      <c r="A54" s="5" t="s">
        <v>161</v>
      </c>
    </row>
    <row r="55" spans="1:3">
      <c r="A55" s="3" t="s">
        <v>181</v>
      </c>
      <c r="B55" s="4" t="n">
        <v>1609</v>
      </c>
      <c r="C55" s="4" t="n">
        <v>1445</v>
      </c>
    </row>
    <row r="56" spans="1:3">
      <c r="A56" s="5" t="s">
        <v>166</v>
      </c>
    </row>
    <row r="57" spans="1:3">
      <c r="A57" s="3" t="s">
        <v>182</v>
      </c>
      <c r="B57" s="4" t="n">
        <v>28411</v>
      </c>
      <c r="C57" s="4" t="n">
        <v>13233</v>
      </c>
    </row>
    <row r="58" spans="1:3">
      <c r="A58" s="5" t="s">
        <v>169</v>
      </c>
    </row>
    <row r="59" spans="1:3">
      <c r="A59" s="3" t="s">
        <v>183</v>
      </c>
      <c r="B59" s="4" t="n">
        <v>30020</v>
      </c>
      <c r="C59" s="4" t="n">
        <v>14678</v>
      </c>
    </row>
    <row r="60" spans="1:3">
      <c r="A60" s="3" t="s">
        <v>127</v>
      </c>
    </row>
    <row r="61" spans="1:3">
      <c r="A61" s="5" t="s">
        <v>144</v>
      </c>
    </row>
    <row r="62" spans="1:3">
      <c r="A62" s="3" t="s">
        <v>145</v>
      </c>
      <c r="B62" s="4" t="n">
        <v>9628</v>
      </c>
      <c r="C62" s="4" t="n">
        <v>9067</v>
      </c>
    </row>
    <row r="63" spans="1:3">
      <c r="A63" s="5" t="s">
        <v>153</v>
      </c>
    </row>
    <row r="64" spans="1:3">
      <c r="A64" s="3" t="s">
        <v>160</v>
      </c>
      <c r="B64" s="4" t="n">
        <v>156393</v>
      </c>
    </row>
    <row r="65" spans="1:3">
      <c r="A65" s="5" t="s">
        <v>161</v>
      </c>
    </row>
    <row r="66" spans="1:3">
      <c r="A66" s="3" t="s">
        <v>181</v>
      </c>
      <c r="B66" s="4" t="n">
        <v>51303</v>
      </c>
      <c r="C66" s="4" t="n">
        <v>52371</v>
      </c>
    </row>
    <row r="67" spans="1:3">
      <c r="A67" s="5" t="s">
        <v>166</v>
      </c>
    </row>
    <row r="68" spans="1:3">
      <c r="A68" s="3" t="s">
        <v>182</v>
      </c>
      <c r="B68" s="4" t="n">
        <v>85533</v>
      </c>
      <c r="C68" s="4" t="n">
        <v>87658</v>
      </c>
    </row>
    <row r="69" spans="1:3">
      <c r="A69" s="5" t="s">
        <v>169</v>
      </c>
    </row>
    <row r="70" spans="1:3">
      <c r="A70" s="3" t="s">
        <v>183</v>
      </c>
      <c r="B70" s="4" t="n">
        <v>136836</v>
      </c>
      <c r="C70" s="4" t="n">
        <v>140029</v>
      </c>
    </row>
    <row r="71" spans="1:3">
      <c r="A71" s="3" t="s">
        <v>184</v>
      </c>
    </row>
    <row r="72" spans="1:3">
      <c r="A72" s="5" t="s">
        <v>161</v>
      </c>
    </row>
    <row r="73" spans="1:3">
      <c r="A73" s="3" t="s">
        <v>181</v>
      </c>
      <c r="B73" s="4" t="n">
        <v>0</v>
      </c>
      <c r="C73" s="4" t="n">
        <v>130</v>
      </c>
    </row>
    <row r="74" spans="1:3">
      <c r="A74" s="5" t="s">
        <v>166</v>
      </c>
    </row>
    <row r="75" spans="1:3">
      <c r="A75" s="3" t="s">
        <v>182</v>
      </c>
      <c r="B75" s="4" t="n">
        <v>470</v>
      </c>
      <c r="C75" s="4" t="n">
        <v>470</v>
      </c>
    </row>
    <row r="76" spans="1:3">
      <c r="A76" s="5" t="s">
        <v>169</v>
      </c>
    </row>
    <row r="77" spans="1:3">
      <c r="A77" s="3" t="s">
        <v>183</v>
      </c>
      <c r="B77" s="4" t="n">
        <v>470</v>
      </c>
      <c r="C77" s="4" t="n">
        <v>600</v>
      </c>
    </row>
    <row r="78" spans="1:3">
      <c r="A78" s="3" t="s">
        <v>185</v>
      </c>
    </row>
    <row r="79" spans="1:3">
      <c r="A79" s="5" t="s">
        <v>144</v>
      </c>
    </row>
    <row r="80" spans="1:3">
      <c r="A80" s="3" t="s">
        <v>145</v>
      </c>
      <c r="B80" s="4" t="n">
        <v>2549</v>
      </c>
      <c r="C80" s="4" t="n">
        <v>3202</v>
      </c>
    </row>
    <row r="81" spans="1:3">
      <c r="A81" s="3" t="s">
        <v>180</v>
      </c>
      <c r="B81" s="4" t="n">
        <v>54038</v>
      </c>
      <c r="C81" s="4" t="n">
        <v>58478</v>
      </c>
    </row>
    <row r="82" spans="1:3">
      <c r="A82" s="5" t="s">
        <v>153</v>
      </c>
    </row>
    <row r="83" spans="1:3">
      <c r="A83" s="3" t="s">
        <v>155</v>
      </c>
      <c r="B83" s="4" t="n">
        <v>14410</v>
      </c>
      <c r="C83" s="4" t="n">
        <v>14883</v>
      </c>
    </row>
    <row r="84" spans="1:3">
      <c r="A84" s="3" t="s">
        <v>186</v>
      </c>
      <c r="B84" s="4" t="n">
        <v>1</v>
      </c>
      <c r="C84" s="4" t="n">
        <v>12</v>
      </c>
    </row>
    <row r="85" spans="1:3">
      <c r="A85" s="5" t="s">
        <v>169</v>
      </c>
    </row>
    <row r="86" spans="1:3">
      <c r="A86" s="3" t="s">
        <v>187</v>
      </c>
      <c r="B86" s="4" t="n">
        <v>110</v>
      </c>
      <c r="C86" s="4" t="n">
        <v>19</v>
      </c>
    </row>
    <row r="87" spans="1:3">
      <c r="A87" s="3" t="s">
        <v>183</v>
      </c>
      <c r="B87" s="6" t="n">
        <v>48379</v>
      </c>
      <c r="C87" s="6" t="n">
        <v>50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5" t="s">
        <v>263</v>
      </c>
    </row>
    <row r="4" spans="1:2">
      <c r="A4" s="3" t="s">
        <v>389</v>
      </c>
      <c r="B4" s="3"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1</v>
      </c>
      <c r="B1" s="2" t="s">
        <v>1</v>
      </c>
    </row>
    <row r="2" spans="1:2">
      <c r="B2" s="2" t="s">
        <v>2</v>
      </c>
    </row>
    <row r="3" spans="1:2">
      <c r="A3" s="5" t="s">
        <v>267</v>
      </c>
    </row>
    <row r="4" spans="1:2">
      <c r="A4" s="3" t="s">
        <v>392</v>
      </c>
      <c r="B4" s="3"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5" t="s">
        <v>271</v>
      </c>
    </row>
    <row r="4" spans="1:2">
      <c r="A4" s="3" t="s">
        <v>395</v>
      </c>
      <c r="B4" s="3"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5" t="s">
        <v>275</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2</v>
      </c>
      <c r="B1" s="2" t="s">
        <v>1</v>
      </c>
    </row>
    <row r="2" spans="1:2">
      <c r="B2" s="2" t="s">
        <v>2</v>
      </c>
    </row>
    <row r="3" spans="1:2">
      <c r="A3" s="5" t="s">
        <v>279</v>
      </c>
    </row>
    <row r="4" spans="1:2">
      <c r="A4" s="3" t="s">
        <v>403</v>
      </c>
      <c r="B4" s="3"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c r="C1" s="2" t="s">
        <v>406</v>
      </c>
    </row>
    <row r="2" spans="1:3">
      <c r="B2" s="2" t="s">
        <v>2</v>
      </c>
      <c r="C2" s="2" t="s">
        <v>143</v>
      </c>
    </row>
    <row r="3" spans="1:3">
      <c r="A3" s="3" t="s">
        <v>407</v>
      </c>
    </row>
    <row r="4" spans="1:3">
      <c r="A4" s="5" t="s">
        <v>341</v>
      </c>
    </row>
    <row r="5" spans="1:3">
      <c r="A5" s="3" t="s">
        <v>408</v>
      </c>
      <c r="B5" s="3" t="s">
        <v>409</v>
      </c>
    </row>
    <row r="6" spans="1:3">
      <c r="A6" s="3" t="s">
        <v>179</v>
      </c>
    </row>
    <row r="7" spans="1:3">
      <c r="A7" s="5" t="s">
        <v>341</v>
      </c>
    </row>
    <row r="8" spans="1:3">
      <c r="A8" s="3" t="s">
        <v>408</v>
      </c>
      <c r="C8" s="3"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1</v>
      </c>
      <c r="B1" s="2" t="s">
        <v>1</v>
      </c>
    </row>
    <row r="2" spans="1:2">
      <c r="B2" s="2" t="s">
        <v>2</v>
      </c>
    </row>
    <row r="3" spans="1:2">
      <c r="A3" s="5" t="s">
        <v>287</v>
      </c>
    </row>
    <row r="4" spans="1:2">
      <c r="A4" s="3" t="s">
        <v>412</v>
      </c>
      <c r="B4" s="3"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5" t="s">
        <v>291</v>
      </c>
    </row>
    <row r="4" spans="1:2">
      <c r="A4" s="3" t="s">
        <v>415</v>
      </c>
      <c r="B4" s="3"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5" t="s">
        <v>295</v>
      </c>
    </row>
    <row r="4" spans="1:2">
      <c r="A4" s="3" t="s">
        <v>418</v>
      </c>
      <c r="B4" s="3"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20</v>
      </c>
      <c r="B1" s="2" t="s">
        <v>421</v>
      </c>
      <c r="C1" s="2" t="s">
        <v>422</v>
      </c>
      <c r="D1" s="2" t="s">
        <v>2</v>
      </c>
      <c r="E1" s="2" t="s">
        <v>423</v>
      </c>
      <c r="F1" s="2" t="s">
        <v>2</v>
      </c>
    </row>
    <row r="2" spans="1:6">
      <c r="A2" s="5" t="s">
        <v>424</v>
      </c>
    </row>
    <row r="3" spans="1:6">
      <c r="A3" s="3" t="s">
        <v>425</v>
      </c>
      <c r="D3" s="6" t="n">
        <v>855</v>
      </c>
      <c r="F3" s="6" t="n">
        <v>855</v>
      </c>
    </row>
    <row r="4" spans="1:6">
      <c r="A4" s="3" t="s">
        <v>179</v>
      </c>
    </row>
    <row r="5" spans="1:6">
      <c r="A5" s="5" t="s">
        <v>424</v>
      </c>
    </row>
    <row r="6" spans="1:6">
      <c r="A6" s="3" t="s">
        <v>426</v>
      </c>
      <c r="F6" s="4" t="n">
        <v>718</v>
      </c>
    </row>
    <row r="7" spans="1:6">
      <c r="A7" s="3" t="s">
        <v>427</v>
      </c>
    </row>
    <row r="8" spans="1:6">
      <c r="A8" s="5" t="s">
        <v>424</v>
      </c>
    </row>
    <row r="9" spans="1:6">
      <c r="A9" s="3" t="s">
        <v>428</v>
      </c>
      <c r="D9" s="6" t="n">
        <v>15100</v>
      </c>
      <c r="F9" s="4" t="n">
        <v>15400</v>
      </c>
    </row>
    <row r="10" spans="1:6">
      <c r="A10" s="3" t="s">
        <v>429</v>
      </c>
    </row>
    <row r="11" spans="1:6">
      <c r="A11" s="5" t="s">
        <v>424</v>
      </c>
    </row>
    <row r="12" spans="1:6">
      <c r="A12" s="3" t="s">
        <v>428</v>
      </c>
      <c r="E12" s="6" t="n">
        <v>15400</v>
      </c>
    </row>
    <row r="13" spans="1:6">
      <c r="A13" s="3" t="s">
        <v>430</v>
      </c>
    </row>
    <row r="14" spans="1:6">
      <c r="A14" s="5" t="s">
        <v>424</v>
      </c>
    </row>
    <row r="15" spans="1:6">
      <c r="A15" s="3" t="s">
        <v>428</v>
      </c>
      <c r="C15" s="6" t="n">
        <v>300</v>
      </c>
    </row>
    <row r="16" spans="1:6">
      <c r="A16" s="3" t="s">
        <v>431</v>
      </c>
    </row>
    <row r="17" spans="1:6">
      <c r="A17" s="5" t="s">
        <v>424</v>
      </c>
    </row>
    <row r="18" spans="1:6">
      <c r="A18" s="3" t="s">
        <v>432</v>
      </c>
      <c r="B18" s="6" t="n">
        <v>8000</v>
      </c>
    </row>
    <row r="19" spans="1:6">
      <c r="A19" s="3" t="s">
        <v>433</v>
      </c>
    </row>
    <row r="20" spans="1:6">
      <c r="A20" s="5" t="s">
        <v>424</v>
      </c>
    </row>
    <row r="21" spans="1:6">
      <c r="A21" s="3" t="s">
        <v>426</v>
      </c>
      <c r="F21" s="4" t="n">
        <v>486</v>
      </c>
    </row>
    <row r="22" spans="1:6">
      <c r="A22" s="3" t="s">
        <v>434</v>
      </c>
      <c r="F22" s="6" t="n">
        <v>-100</v>
      </c>
    </row>
    <row r="23" spans="1:6">
      <c r="A23" s="3" t="s">
        <v>435</v>
      </c>
    </row>
    <row r="24" spans="1:6">
      <c r="A24" s="5" t="s">
        <v>424</v>
      </c>
    </row>
    <row r="25" spans="1:6">
      <c r="A25" s="3" t="s">
        <v>436</v>
      </c>
      <c r="B25" s="3" t="s">
        <v>437</v>
      </c>
    </row>
    <row r="26" spans="1:6">
      <c r="A26" s="3" t="s">
        <v>432</v>
      </c>
      <c r="B26" s="6" t="n">
        <v>3500</v>
      </c>
    </row>
    <row r="27" spans="1:6">
      <c r="A27" s="3" t="s">
        <v>438</v>
      </c>
    </row>
    <row r="28" spans="1:6">
      <c r="A28" s="5" t="s">
        <v>424</v>
      </c>
    </row>
    <row r="29" spans="1:6">
      <c r="A29" s="3" t="s">
        <v>436</v>
      </c>
      <c r="B29" s="3" t="s">
        <v>439</v>
      </c>
    </row>
    <row r="30" spans="1:6">
      <c r="A30" s="3" t="s">
        <v>432</v>
      </c>
      <c r="B30" s="6" t="n">
        <v>3500</v>
      </c>
    </row>
    <row r="31" spans="1:6">
      <c r="A31" s="3" t="s">
        <v>440</v>
      </c>
    </row>
    <row r="32" spans="1:6">
      <c r="A32" s="5" t="s">
        <v>424</v>
      </c>
    </row>
    <row r="33" spans="1:6">
      <c r="A33" s="3" t="s">
        <v>436</v>
      </c>
      <c r="B33" s="3" t="s">
        <v>441</v>
      </c>
    </row>
    <row r="34" spans="1:6">
      <c r="A34" s="3" t="s">
        <v>432</v>
      </c>
      <c r="B34"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143</v>
      </c>
    </row>
    <row r="2" spans="1:3">
      <c r="A2" s="5" t="s">
        <v>189</v>
      </c>
    </row>
    <row r="3" spans="1:3">
      <c r="A3" s="3" t="s">
        <v>190</v>
      </c>
      <c r="B3" s="6" t="n">
        <v>72</v>
      </c>
      <c r="C3" s="6" t="n">
        <v>63</v>
      </c>
    </row>
    <row r="4" spans="1:3">
      <c r="A4" s="3" t="s">
        <v>191</v>
      </c>
      <c r="B4" s="4" t="n">
        <v>389</v>
      </c>
      <c r="C4" s="4" t="n">
        <v>162</v>
      </c>
    </row>
    <row r="5" spans="1:3">
      <c r="A5" s="3" t="s">
        <v>192</v>
      </c>
      <c r="B5" s="6" t="n">
        <v>842</v>
      </c>
      <c r="C5" s="6" t="n">
        <v>351</v>
      </c>
    </row>
    <row r="6" spans="1:3">
      <c r="A6" s="3" t="s">
        <v>55</v>
      </c>
    </row>
    <row r="7" spans="1:3">
      <c r="A7" s="5" t="s">
        <v>169</v>
      </c>
    </row>
    <row r="8" spans="1:3">
      <c r="A8" s="3" t="s">
        <v>193</v>
      </c>
      <c r="B8" s="7" t="n">
        <v>0.01</v>
      </c>
    </row>
    <row r="9" spans="1:3">
      <c r="A9" s="3" t="s">
        <v>194</v>
      </c>
      <c r="B9" s="4" t="n">
        <v>4023</v>
      </c>
    </row>
    <row r="10" spans="1:3">
      <c r="A10" s="3" t="s">
        <v>195</v>
      </c>
      <c r="B10" s="4" t="n">
        <v>6000</v>
      </c>
    </row>
    <row r="11" spans="1:3">
      <c r="A11" s="3" t="s">
        <v>57</v>
      </c>
    </row>
    <row r="12" spans="1:3">
      <c r="A12" s="5" t="s">
        <v>169</v>
      </c>
    </row>
    <row r="13" spans="1:3">
      <c r="A13" s="3" t="s">
        <v>193</v>
      </c>
      <c r="B13" s="7" t="n">
        <v>0.01</v>
      </c>
    </row>
    <row r="14" spans="1:3">
      <c r="A14" s="3" t="s">
        <v>194</v>
      </c>
      <c r="B14" s="4" t="n">
        <v>71</v>
      </c>
    </row>
    <row r="15" spans="1:3">
      <c r="A15" s="3" t="s">
        <v>195</v>
      </c>
      <c r="B15" s="4" t="n">
        <v>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2</v>
      </c>
      <c r="C1" s="2" t="s">
        <v>443</v>
      </c>
      <c r="D1" s="2" t="s">
        <v>143</v>
      </c>
      <c r="E1" s="2" t="s">
        <v>64</v>
      </c>
      <c r="F1" s="2" t="s">
        <v>444</v>
      </c>
    </row>
    <row r="2" spans="1:6">
      <c r="A2" s="5" t="s">
        <v>445</v>
      </c>
    </row>
    <row r="3" spans="1:6">
      <c r="A3" s="3" t="s">
        <v>147</v>
      </c>
      <c r="B3" s="6" t="n">
        <v>54889</v>
      </c>
      <c r="C3" s="6" t="n">
        <v>53582</v>
      </c>
      <c r="D3" s="6" t="n">
        <v>53651</v>
      </c>
    </row>
    <row r="4" spans="1:6">
      <c r="A4" s="3" t="s">
        <v>148</v>
      </c>
      <c r="B4" s="4" t="n">
        <v>6625</v>
      </c>
      <c r="C4" s="4" t="n">
        <v>9234</v>
      </c>
      <c r="D4" s="4" t="n">
        <v>9237</v>
      </c>
    </row>
    <row r="5" spans="1:6">
      <c r="A5" s="3" t="s">
        <v>154</v>
      </c>
      <c r="B5" s="4" t="n">
        <v>51141</v>
      </c>
      <c r="C5" s="4" t="n">
        <v>53520</v>
      </c>
      <c r="D5" s="4" t="n">
        <v>53703</v>
      </c>
    </row>
    <row r="6" spans="1:6">
      <c r="A6" s="3" t="s">
        <v>157</v>
      </c>
      <c r="B6" s="4" t="n">
        <v>2275</v>
      </c>
      <c r="C6" s="4" t="n">
        <v>2512</v>
      </c>
      <c r="D6" s="4" t="n">
        <v>2519</v>
      </c>
    </row>
    <row r="7" spans="1:6">
      <c r="A7" s="3" t="s">
        <v>446</v>
      </c>
      <c r="C7" s="4" t="n">
        <v>11865</v>
      </c>
    </row>
    <row r="8" spans="1:6">
      <c r="A8" s="3" t="s">
        <v>446</v>
      </c>
      <c r="C8" s="4" t="n">
        <v>432</v>
      </c>
    </row>
    <row r="9" spans="1:6">
      <c r="A9" s="3" t="s">
        <v>171</v>
      </c>
      <c r="B9" s="4" t="n">
        <v>29698</v>
      </c>
      <c r="D9" s="4" t="n">
        <v>33230</v>
      </c>
      <c r="E9" s="6" t="n">
        <v>36434</v>
      </c>
      <c r="F9" s="6" t="n">
        <v>35966</v>
      </c>
    </row>
    <row r="10" spans="1:6">
      <c r="A10" s="3" t="s">
        <v>200</v>
      </c>
    </row>
    <row r="11" spans="1:6">
      <c r="A11" s="5" t="s">
        <v>445</v>
      </c>
    </row>
    <row r="12" spans="1:6">
      <c r="A12" s="3" t="s">
        <v>171</v>
      </c>
      <c r="B12" s="6" t="n">
        <v>17527</v>
      </c>
      <c r="C12" s="4" t="n">
        <v>20118</v>
      </c>
      <c r="D12" s="4" t="n">
        <v>20320</v>
      </c>
      <c r="E12" s="6" t="n">
        <v>23226</v>
      </c>
      <c r="F12" s="6" t="n">
        <v>22668</v>
      </c>
    </row>
    <row r="13" spans="1:6">
      <c r="A13" s="3" t="s">
        <v>447</v>
      </c>
    </row>
    <row r="14" spans="1:6">
      <c r="A14" s="5" t="s">
        <v>445</v>
      </c>
    </row>
    <row r="15" spans="1:6">
      <c r="A15" s="3" t="s">
        <v>147</v>
      </c>
      <c r="C15" s="4" t="n">
        <v>-69</v>
      </c>
    </row>
    <row r="16" spans="1:6">
      <c r="A16" s="3" t="s">
        <v>148</v>
      </c>
      <c r="C16" s="4" t="n">
        <v>-3</v>
      </c>
    </row>
    <row r="17" spans="1:6">
      <c r="A17" s="3" t="s">
        <v>154</v>
      </c>
      <c r="C17" s="4" t="n">
        <v>-183</v>
      </c>
    </row>
    <row r="18" spans="1:6">
      <c r="A18" s="3" t="s">
        <v>157</v>
      </c>
      <c r="C18" s="4" t="n">
        <v>-7</v>
      </c>
    </row>
    <row r="19" spans="1:6">
      <c r="A19" s="3" t="s">
        <v>446</v>
      </c>
      <c r="C19" s="4" t="n">
        <v>2</v>
      </c>
    </row>
    <row r="20" spans="1:6">
      <c r="A20" s="3" t="s">
        <v>446</v>
      </c>
      <c r="C20" s="6" t="n">
        <v>-58</v>
      </c>
    </row>
    <row r="21" spans="1:6">
      <c r="A21" s="3" t="s">
        <v>448</v>
      </c>
    </row>
    <row r="22" spans="1:6">
      <c r="A22" s="5" t="s">
        <v>445</v>
      </c>
    </row>
    <row r="23" spans="1:6">
      <c r="A23" s="3" t="s">
        <v>171</v>
      </c>
      <c r="D23" s="4" t="n">
        <v>-202</v>
      </c>
    </row>
    <row r="24" spans="1:6">
      <c r="A24" s="3" t="s">
        <v>449</v>
      </c>
    </row>
    <row r="25" spans="1:6">
      <c r="A25" s="5" t="s">
        <v>445</v>
      </c>
    </row>
    <row r="26" spans="1:6">
      <c r="A26" s="3" t="s">
        <v>147</v>
      </c>
      <c r="D26" s="4" t="n">
        <v>53651</v>
      </c>
    </row>
    <row r="27" spans="1:6">
      <c r="A27" s="3" t="s">
        <v>148</v>
      </c>
      <c r="D27" s="4" t="n">
        <v>9237</v>
      </c>
    </row>
    <row r="28" spans="1:6">
      <c r="A28" s="3" t="s">
        <v>154</v>
      </c>
      <c r="D28" s="4" t="n">
        <v>53703</v>
      </c>
    </row>
    <row r="29" spans="1:6">
      <c r="A29" s="3" t="s">
        <v>157</v>
      </c>
      <c r="D29" s="4" t="n">
        <v>2519</v>
      </c>
    </row>
    <row r="30" spans="1:6">
      <c r="A30" s="3" t="s">
        <v>446</v>
      </c>
      <c r="D30" s="4" t="n">
        <v>11863</v>
      </c>
    </row>
    <row r="31" spans="1:6">
      <c r="A31" s="3" t="s">
        <v>446</v>
      </c>
      <c r="D31" s="4" t="n">
        <v>490</v>
      </c>
    </row>
    <row r="32" spans="1:6">
      <c r="A32" s="3" t="s">
        <v>450</v>
      </c>
    </row>
    <row r="33" spans="1:6">
      <c r="A33" s="5" t="s">
        <v>445</v>
      </c>
    </row>
    <row r="34" spans="1:6">
      <c r="A34" s="3" t="s">
        <v>171</v>
      </c>
      <c r="D34" s="6" t="n">
        <v>20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4</v>
      </c>
    </row>
    <row r="3" spans="1:3">
      <c r="A3" s="5" t="s">
        <v>452</v>
      </c>
    </row>
    <row r="4" spans="1:3">
      <c r="A4" s="3" t="s">
        <v>453</v>
      </c>
      <c r="B4" s="6" t="n">
        <v>34320</v>
      </c>
      <c r="C4" s="6" t="n">
        <v>40342</v>
      </c>
    </row>
    <row r="5" spans="1:3">
      <c r="A5" s="3" t="s">
        <v>454</v>
      </c>
    </row>
    <row r="6" spans="1:3">
      <c r="A6" s="5" t="s">
        <v>452</v>
      </c>
    </row>
    <row r="7" spans="1:3">
      <c r="A7" s="3" t="s">
        <v>453</v>
      </c>
      <c r="B7" s="4" t="n">
        <v>29841</v>
      </c>
      <c r="C7" s="4" t="n">
        <v>35576</v>
      </c>
    </row>
    <row r="8" spans="1:3">
      <c r="A8" s="3" t="s">
        <v>455</v>
      </c>
    </row>
    <row r="9" spans="1:3">
      <c r="A9" s="5" t="s">
        <v>452</v>
      </c>
    </row>
    <row r="10" spans="1:3">
      <c r="A10" s="3" t="s">
        <v>453</v>
      </c>
      <c r="B10" s="4" t="n">
        <v>931</v>
      </c>
      <c r="C10" s="4" t="n">
        <v>1020</v>
      </c>
    </row>
    <row r="11" spans="1:3">
      <c r="A11" s="3" t="s">
        <v>456</v>
      </c>
    </row>
    <row r="12" spans="1:3">
      <c r="A12" s="5" t="s">
        <v>452</v>
      </c>
    </row>
    <row r="13" spans="1:3">
      <c r="A13" s="3" t="s">
        <v>453</v>
      </c>
      <c r="B13" s="4" t="n">
        <v>364</v>
      </c>
      <c r="C13" s="4" t="n">
        <v>333</v>
      </c>
    </row>
    <row r="14" spans="1:3">
      <c r="A14" s="3" t="s">
        <v>457</v>
      </c>
    </row>
    <row r="15" spans="1:3">
      <c r="A15" s="5" t="s">
        <v>452</v>
      </c>
    </row>
    <row r="16" spans="1:3">
      <c r="A16" s="3" t="s">
        <v>453</v>
      </c>
      <c r="B16" s="4" t="n">
        <v>200</v>
      </c>
      <c r="C16" s="4" t="n">
        <v>270</v>
      </c>
    </row>
    <row r="17" spans="1:3">
      <c r="A17" s="3" t="s">
        <v>458</v>
      </c>
    </row>
    <row r="18" spans="1:3">
      <c r="A18" s="5" t="s">
        <v>452</v>
      </c>
    </row>
    <row r="19" spans="1:3">
      <c r="A19" s="3" t="s">
        <v>453</v>
      </c>
      <c r="B19" s="4" t="n">
        <v>31336</v>
      </c>
      <c r="C19" s="4" t="n">
        <v>37199</v>
      </c>
    </row>
    <row r="20" spans="1:3">
      <c r="A20" s="3" t="s">
        <v>459</v>
      </c>
    </row>
    <row r="21" spans="1:3">
      <c r="A21" s="5" t="s">
        <v>452</v>
      </c>
    </row>
    <row r="22" spans="1:3">
      <c r="A22" s="3" t="s">
        <v>453</v>
      </c>
      <c r="B22" s="4" t="n">
        <v>1517</v>
      </c>
      <c r="C22" s="4" t="n">
        <v>1574</v>
      </c>
    </row>
    <row r="23" spans="1:3">
      <c r="A23" s="3" t="s">
        <v>460</v>
      </c>
    </row>
    <row r="24" spans="1:3">
      <c r="A24" s="5" t="s">
        <v>452</v>
      </c>
    </row>
    <row r="25" spans="1:3">
      <c r="A25" s="3" t="s">
        <v>453</v>
      </c>
      <c r="B25" s="4" t="n">
        <v>1425</v>
      </c>
      <c r="C25" s="4" t="n">
        <v>1528</v>
      </c>
    </row>
    <row r="26" spans="1:3">
      <c r="A26" s="3" t="s">
        <v>461</v>
      </c>
    </row>
    <row r="27" spans="1:3">
      <c r="A27" s="5" t="s">
        <v>452</v>
      </c>
    </row>
    <row r="28" spans="1:3">
      <c r="A28" s="3" t="s">
        <v>453</v>
      </c>
      <c r="B28" s="4" t="n">
        <v>42</v>
      </c>
      <c r="C28" s="4" t="n">
        <v>41</v>
      </c>
    </row>
    <row r="29" spans="1:3">
      <c r="A29" s="3" t="s">
        <v>124</v>
      </c>
    </row>
    <row r="30" spans="1:3">
      <c r="A30" s="5" t="s">
        <v>452</v>
      </c>
    </row>
    <row r="31" spans="1:3">
      <c r="A31" s="3" t="s">
        <v>453</v>
      </c>
      <c r="B31" s="4" t="n">
        <v>31340</v>
      </c>
      <c r="C31" s="4" t="n">
        <v>37239</v>
      </c>
    </row>
    <row r="32" spans="1:3">
      <c r="A32" s="3" t="s">
        <v>462</v>
      </c>
    </row>
    <row r="33" spans="1:3">
      <c r="A33" s="5" t="s">
        <v>452</v>
      </c>
    </row>
    <row r="34" spans="1:3">
      <c r="A34" s="3" t="s">
        <v>453</v>
      </c>
      <c r="B34" s="4" t="n">
        <v>29841</v>
      </c>
      <c r="C34" s="4" t="n">
        <v>35576</v>
      </c>
    </row>
    <row r="35" spans="1:3">
      <c r="A35" s="3" t="s">
        <v>463</v>
      </c>
    </row>
    <row r="36" spans="1:3">
      <c r="A36" s="5" t="s">
        <v>452</v>
      </c>
    </row>
    <row r="37" spans="1:3">
      <c r="A37" s="3" t="s">
        <v>453</v>
      </c>
      <c r="B37" s="4" t="n">
        <v>931</v>
      </c>
      <c r="C37" s="4" t="n">
        <v>1020</v>
      </c>
    </row>
    <row r="38" spans="1:3">
      <c r="A38" s="3" t="s">
        <v>464</v>
      </c>
    </row>
    <row r="39" spans="1:3">
      <c r="A39" s="5" t="s">
        <v>452</v>
      </c>
    </row>
    <row r="40" spans="1:3">
      <c r="A40" s="3" t="s">
        <v>453</v>
      </c>
      <c r="B40" s="4" t="n">
        <v>364</v>
      </c>
      <c r="C40" s="4" t="n">
        <v>333</v>
      </c>
    </row>
    <row r="41" spans="1:3">
      <c r="A41" s="3" t="s">
        <v>465</v>
      </c>
    </row>
    <row r="42" spans="1:3">
      <c r="A42" s="5" t="s">
        <v>452</v>
      </c>
    </row>
    <row r="43" spans="1:3">
      <c r="A43" s="3" t="s">
        <v>453</v>
      </c>
      <c r="B43" s="4" t="n">
        <v>146</v>
      </c>
      <c r="C43" s="4" t="n">
        <v>213</v>
      </c>
    </row>
    <row r="44" spans="1:3">
      <c r="A44" s="3" t="s">
        <v>466</v>
      </c>
    </row>
    <row r="45" spans="1:3">
      <c r="A45" s="5" t="s">
        <v>452</v>
      </c>
    </row>
    <row r="46" spans="1:3">
      <c r="A46" s="3" t="s">
        <v>453</v>
      </c>
      <c r="B46" s="4" t="n">
        <v>31282</v>
      </c>
      <c r="C46" s="4" t="n">
        <v>37142</v>
      </c>
    </row>
    <row r="47" spans="1:3">
      <c r="A47" s="3" t="s">
        <v>467</v>
      </c>
    </row>
    <row r="48" spans="1:3">
      <c r="A48" s="5" t="s">
        <v>452</v>
      </c>
    </row>
    <row r="49" spans="1:3">
      <c r="A49" s="3" t="s">
        <v>453</v>
      </c>
      <c r="B49" s="4" t="n">
        <v>58</v>
      </c>
      <c r="C49" s="4" t="n">
        <v>97</v>
      </c>
    </row>
    <row r="50" spans="1:3">
      <c r="A50" s="3" t="s">
        <v>468</v>
      </c>
    </row>
    <row r="51" spans="1:3">
      <c r="A51" s="5" t="s">
        <v>452</v>
      </c>
    </row>
    <row r="52" spans="1:3">
      <c r="A52" s="3" t="s">
        <v>453</v>
      </c>
      <c r="B52" s="4" t="n">
        <v>0</v>
      </c>
      <c r="C52" s="4" t="n">
        <v>0</v>
      </c>
    </row>
    <row r="53" spans="1:3">
      <c r="A53" s="3" t="s">
        <v>469</v>
      </c>
    </row>
    <row r="54" spans="1:3">
      <c r="A54" s="5" t="s">
        <v>452</v>
      </c>
    </row>
    <row r="55" spans="1:3">
      <c r="A55" s="3" t="s">
        <v>453</v>
      </c>
      <c r="B55" s="4" t="n">
        <v>0</v>
      </c>
      <c r="C55" s="4" t="n">
        <v>0</v>
      </c>
    </row>
    <row r="56" spans="1:3">
      <c r="A56" s="3" t="s">
        <v>130</v>
      </c>
    </row>
    <row r="57" spans="1:3">
      <c r="A57" s="5" t="s">
        <v>452</v>
      </c>
    </row>
    <row r="58" spans="1:3">
      <c r="A58" s="3" t="s">
        <v>453</v>
      </c>
      <c r="B58" s="4" t="n">
        <v>13</v>
      </c>
      <c r="C58" s="4" t="n">
        <v>6</v>
      </c>
    </row>
    <row r="59" spans="1:3">
      <c r="A59" s="3" t="s">
        <v>470</v>
      </c>
    </row>
    <row r="60" spans="1:3">
      <c r="A60" s="5" t="s">
        <v>452</v>
      </c>
    </row>
    <row r="61" spans="1:3">
      <c r="A61" s="3" t="s">
        <v>453</v>
      </c>
      <c r="B61" s="4" t="n">
        <v>0</v>
      </c>
      <c r="C61" s="4" t="n">
        <v>0</v>
      </c>
    </row>
    <row r="62" spans="1:3">
      <c r="A62" s="3" t="s">
        <v>471</v>
      </c>
    </row>
    <row r="63" spans="1:3">
      <c r="A63" s="5" t="s">
        <v>452</v>
      </c>
    </row>
    <row r="64" spans="1:3">
      <c r="A64" s="3" t="s">
        <v>453</v>
      </c>
      <c r="B64" s="4" t="n">
        <v>0</v>
      </c>
      <c r="C64" s="4" t="n">
        <v>0</v>
      </c>
    </row>
    <row r="65" spans="1:3">
      <c r="A65" s="3" t="s">
        <v>472</v>
      </c>
    </row>
    <row r="66" spans="1:3">
      <c r="A66" s="5" t="s">
        <v>452</v>
      </c>
    </row>
    <row r="67" spans="1:3">
      <c r="A67" s="3" t="s">
        <v>453</v>
      </c>
      <c r="B67" s="4" t="n">
        <v>0</v>
      </c>
      <c r="C67" s="4" t="n">
        <v>0</v>
      </c>
    </row>
    <row r="68" spans="1:3">
      <c r="A68" s="3" t="s">
        <v>473</v>
      </c>
    </row>
    <row r="69" spans="1:3">
      <c r="A69" s="5" t="s">
        <v>452</v>
      </c>
    </row>
    <row r="70" spans="1:3">
      <c r="A70" s="3" t="s">
        <v>453</v>
      </c>
      <c r="B70" s="4" t="n">
        <v>13</v>
      </c>
      <c r="C70" s="4" t="n">
        <v>6</v>
      </c>
    </row>
    <row r="71" spans="1:3">
      <c r="A71" s="3" t="s">
        <v>474</v>
      </c>
    </row>
    <row r="72" spans="1:3">
      <c r="A72" s="5" t="s">
        <v>452</v>
      </c>
    </row>
    <row r="73" spans="1:3">
      <c r="A73" s="3" t="s">
        <v>453</v>
      </c>
      <c r="B73" s="4" t="n">
        <v>13</v>
      </c>
      <c r="C73" s="4" t="n">
        <v>6</v>
      </c>
    </row>
    <row r="74" spans="1:3">
      <c r="A74" s="3" t="s">
        <v>475</v>
      </c>
    </row>
    <row r="75" spans="1:3">
      <c r="A75" s="5" t="s">
        <v>452</v>
      </c>
    </row>
    <row r="76" spans="1:3">
      <c r="A76" s="3" t="s">
        <v>453</v>
      </c>
      <c r="B76" s="4" t="n">
        <v>0</v>
      </c>
      <c r="C76" s="4" t="n">
        <v>0</v>
      </c>
    </row>
    <row r="77" spans="1:3">
      <c r="A77" s="3" t="s">
        <v>476</v>
      </c>
    </row>
    <row r="78" spans="1:3">
      <c r="A78" s="5" t="s">
        <v>452</v>
      </c>
    </row>
    <row r="79" spans="1:3">
      <c r="A79" s="3" t="s">
        <v>453</v>
      </c>
      <c r="B79" s="4" t="n">
        <v>0</v>
      </c>
      <c r="C79" s="4" t="n">
        <v>0</v>
      </c>
    </row>
    <row r="80" spans="1:3">
      <c r="A80" s="3" t="s">
        <v>477</v>
      </c>
    </row>
    <row r="81" spans="1:3">
      <c r="A81" s="5" t="s">
        <v>452</v>
      </c>
    </row>
    <row r="82" spans="1:3">
      <c r="A82" s="3" t="s">
        <v>453</v>
      </c>
      <c r="B82" s="4" t="n">
        <v>0</v>
      </c>
      <c r="C82" s="4" t="n">
        <v>0</v>
      </c>
    </row>
    <row r="83" spans="1:3">
      <c r="A83" s="3" t="s">
        <v>127</v>
      </c>
    </row>
    <row r="84" spans="1:3">
      <c r="A84" s="5" t="s">
        <v>452</v>
      </c>
    </row>
    <row r="85" spans="1:3">
      <c r="A85" s="3" t="s">
        <v>453</v>
      </c>
      <c r="B85" s="4" t="n">
        <v>2967</v>
      </c>
      <c r="C85" s="4" t="n">
        <v>3097</v>
      </c>
    </row>
    <row r="86" spans="1:3">
      <c r="A86" s="3" t="s">
        <v>478</v>
      </c>
    </row>
    <row r="87" spans="1:3">
      <c r="A87" s="5" t="s">
        <v>452</v>
      </c>
    </row>
    <row r="88" spans="1:3">
      <c r="A88" s="3" t="s">
        <v>453</v>
      </c>
      <c r="B88" s="4" t="n">
        <v>0</v>
      </c>
      <c r="C88" s="4" t="n">
        <v>0</v>
      </c>
    </row>
    <row r="89" spans="1:3">
      <c r="A89" s="3" t="s">
        <v>479</v>
      </c>
    </row>
    <row r="90" spans="1:3">
      <c r="A90" s="5" t="s">
        <v>452</v>
      </c>
    </row>
    <row r="91" spans="1:3">
      <c r="A91" s="3" t="s">
        <v>453</v>
      </c>
      <c r="B91" s="4" t="n">
        <v>0</v>
      </c>
      <c r="C91" s="4" t="n">
        <v>0</v>
      </c>
    </row>
    <row r="92" spans="1:3">
      <c r="A92" s="3" t="s">
        <v>480</v>
      </c>
    </row>
    <row r="93" spans="1:3">
      <c r="A93" s="5" t="s">
        <v>452</v>
      </c>
    </row>
    <row r="94" spans="1:3">
      <c r="A94" s="3" t="s">
        <v>453</v>
      </c>
      <c r="B94" s="4" t="n">
        <v>0</v>
      </c>
      <c r="C94" s="4" t="n">
        <v>0</v>
      </c>
    </row>
    <row r="95" spans="1:3">
      <c r="A95" s="3" t="s">
        <v>481</v>
      </c>
    </row>
    <row r="96" spans="1:3">
      <c r="A96" s="5" t="s">
        <v>452</v>
      </c>
    </row>
    <row r="97" spans="1:3">
      <c r="A97" s="3" t="s">
        <v>453</v>
      </c>
      <c r="B97" s="4" t="n">
        <v>41</v>
      </c>
      <c r="C97" s="4" t="n">
        <v>51</v>
      </c>
    </row>
    <row r="98" spans="1:3">
      <c r="A98" s="3" t="s">
        <v>482</v>
      </c>
    </row>
    <row r="99" spans="1:3">
      <c r="A99" s="5" t="s">
        <v>452</v>
      </c>
    </row>
    <row r="100" spans="1:3">
      <c r="A100" s="3" t="s">
        <v>453</v>
      </c>
      <c r="B100" s="4" t="n">
        <v>41</v>
      </c>
      <c r="C100" s="4" t="n">
        <v>51</v>
      </c>
    </row>
    <row r="101" spans="1:3">
      <c r="A101" s="3" t="s">
        <v>483</v>
      </c>
    </row>
    <row r="102" spans="1:3">
      <c r="A102" s="5" t="s">
        <v>452</v>
      </c>
    </row>
    <row r="103" spans="1:3">
      <c r="A103" s="3" t="s">
        <v>453</v>
      </c>
      <c r="B103" s="4" t="n">
        <v>1459</v>
      </c>
      <c r="C103" s="4" t="n">
        <v>1477</v>
      </c>
    </row>
    <row r="104" spans="1:3">
      <c r="A104" s="3" t="s">
        <v>484</v>
      </c>
    </row>
    <row r="105" spans="1:3">
      <c r="A105" s="5" t="s">
        <v>452</v>
      </c>
    </row>
    <row r="106" spans="1:3">
      <c r="A106" s="3" t="s">
        <v>453</v>
      </c>
      <c r="B106" s="4" t="n">
        <v>1425</v>
      </c>
      <c r="C106" s="4" t="n">
        <v>1528</v>
      </c>
    </row>
    <row r="107" spans="1:3">
      <c r="A107" s="3" t="s">
        <v>485</v>
      </c>
    </row>
    <row r="108" spans="1:3">
      <c r="A108" s="5" t="s">
        <v>452</v>
      </c>
    </row>
    <row r="109" spans="1:3">
      <c r="A109" s="3" t="s">
        <v>453</v>
      </c>
      <c r="B109" s="6" t="n">
        <v>42</v>
      </c>
      <c r="C109" s="6" t="n">
        <v>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64</v>
      </c>
      <c r="D2" s="2" t="s">
        <v>143</v>
      </c>
    </row>
    <row r="3" spans="1:4">
      <c r="A3" s="3" t="s">
        <v>454</v>
      </c>
    </row>
    <row r="4" spans="1:4">
      <c r="A4" s="5" t="s">
        <v>487</v>
      </c>
    </row>
    <row r="5" spans="1:4">
      <c r="A5" s="3" t="s">
        <v>488</v>
      </c>
      <c r="B5" s="6" t="n">
        <v>-885</v>
      </c>
      <c r="C5" s="6" t="n">
        <v>-481</v>
      </c>
    </row>
    <row r="6" spans="1:4">
      <c r="A6" s="3" t="s">
        <v>456</v>
      </c>
    </row>
    <row r="7" spans="1:4">
      <c r="A7" s="5" t="s">
        <v>487</v>
      </c>
    </row>
    <row r="8" spans="1:4">
      <c r="A8" s="3" t="s">
        <v>489</v>
      </c>
      <c r="B8" s="4" t="n">
        <v>4100</v>
      </c>
      <c r="D8" s="6" t="n">
        <v>4200</v>
      </c>
    </row>
    <row r="9" spans="1:4">
      <c r="A9" s="3" t="s">
        <v>490</v>
      </c>
      <c r="B9" s="4" t="n">
        <v>330</v>
      </c>
      <c r="C9" s="4" t="n">
        <v>305</v>
      </c>
    </row>
    <row r="10" spans="1:4">
      <c r="A10" s="3" t="s">
        <v>491</v>
      </c>
      <c r="B10" s="4" t="n">
        <v>280</v>
      </c>
      <c r="D10" s="6" t="n">
        <v>270</v>
      </c>
    </row>
    <row r="11" spans="1:4">
      <c r="A11" s="3" t="s">
        <v>492</v>
      </c>
      <c r="B11" s="6" t="n">
        <v>20</v>
      </c>
      <c r="C11" s="6" t="n">
        <v>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95</v>
      </c>
    </row>
    <row r="3" spans="1:2">
      <c r="A3" s="5" t="s">
        <v>487</v>
      </c>
    </row>
    <row r="4" spans="1:2">
      <c r="A4" s="3" t="s">
        <v>496</v>
      </c>
      <c r="B4" s="6" t="n">
        <v>1</v>
      </c>
    </row>
    <row r="5" spans="1:2">
      <c r="A5" s="3" t="s">
        <v>497</v>
      </c>
      <c r="B5" s="3" t="s">
        <v>498</v>
      </c>
    </row>
    <row r="6" spans="1:2">
      <c r="A6" s="3" t="s">
        <v>499</v>
      </c>
    </row>
    <row r="7" spans="1:2">
      <c r="A7" s="5" t="s">
        <v>487</v>
      </c>
    </row>
    <row r="8" spans="1:2">
      <c r="A8" s="3" t="s">
        <v>496</v>
      </c>
      <c r="B8" s="8" t="n">
        <v>1.1</v>
      </c>
    </row>
    <row r="9" spans="1:2">
      <c r="A9" s="3" t="s">
        <v>497</v>
      </c>
      <c r="B9" s="3" t="s">
        <v>500</v>
      </c>
    </row>
    <row r="10" spans="1:2">
      <c r="A10" s="3" t="s">
        <v>501</v>
      </c>
    </row>
    <row r="11" spans="1:2">
      <c r="A11" s="5" t="s">
        <v>487</v>
      </c>
    </row>
    <row r="12" spans="1:2">
      <c r="A12" s="3" t="s">
        <v>496</v>
      </c>
      <c r="B12" s="6" t="n">
        <v>2</v>
      </c>
    </row>
    <row r="13" spans="1:2">
      <c r="A13" s="3" t="s">
        <v>497</v>
      </c>
      <c r="B13" s="3" t="s">
        <v>502</v>
      </c>
    </row>
    <row r="14" spans="1:2">
      <c r="A14" s="3" t="s">
        <v>503</v>
      </c>
    </row>
    <row r="15" spans="1:2">
      <c r="A15" s="5" t="s">
        <v>487</v>
      </c>
    </row>
    <row r="16" spans="1:2">
      <c r="A16" s="3" t="s">
        <v>497</v>
      </c>
      <c r="B16" s="3" t="s">
        <v>500</v>
      </c>
    </row>
    <row r="17" spans="1:2">
      <c r="A17" s="3" t="s">
        <v>504</v>
      </c>
    </row>
    <row r="18" spans="1:2">
      <c r="A18" s="5" t="s">
        <v>487</v>
      </c>
    </row>
    <row r="19" spans="1:2">
      <c r="A19" s="3" t="s">
        <v>497</v>
      </c>
      <c r="B19" s="3" t="s">
        <v>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4</v>
      </c>
    </row>
    <row r="3" spans="1:3">
      <c r="A3" s="3" t="s">
        <v>507</v>
      </c>
      <c r="B3" s="6" t="n">
        <v>451</v>
      </c>
      <c r="C3" s="6" t="n">
        <v>272</v>
      </c>
    </row>
    <row r="4" spans="1:3">
      <c r="A4" s="3" t="s">
        <v>508</v>
      </c>
      <c r="B4" s="4" t="n">
        <v>162</v>
      </c>
      <c r="C4" s="4" t="n">
        <v>203</v>
      </c>
    </row>
    <row r="5" spans="1:3">
      <c r="A5" s="3" t="s">
        <v>509</v>
      </c>
      <c r="B5" s="4" t="n">
        <v>-23</v>
      </c>
      <c r="C5" s="4" t="n">
        <v>-20</v>
      </c>
    </row>
    <row r="6" spans="1:3">
      <c r="A6" s="3" t="s">
        <v>510</v>
      </c>
      <c r="B6" s="4" t="n">
        <v>-32</v>
      </c>
      <c r="C6" s="4" t="n">
        <v>67</v>
      </c>
    </row>
    <row r="7" spans="1:3">
      <c r="A7" s="3" t="s">
        <v>511</v>
      </c>
      <c r="B7" s="4" t="n">
        <v>15</v>
      </c>
      <c r="C7" s="4" t="n">
        <v>3</v>
      </c>
    </row>
    <row r="8" spans="1:3">
      <c r="A8" s="3" t="s">
        <v>512</v>
      </c>
      <c r="B8" s="4" t="n">
        <v>89</v>
      </c>
      <c r="C8" s="4" t="n">
        <v>84</v>
      </c>
    </row>
    <row r="9" spans="1:3">
      <c r="A9" s="3" t="s">
        <v>81</v>
      </c>
      <c r="B9" s="4" t="n">
        <v>18</v>
      </c>
      <c r="C9" s="4" t="n">
        <v>19</v>
      </c>
    </row>
    <row r="10" spans="1:3">
      <c r="A10" s="3" t="s">
        <v>197</v>
      </c>
      <c r="B10" s="6" t="n">
        <v>680</v>
      </c>
      <c r="C10" s="6" t="n">
        <v>6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13</v>
      </c>
      <c r="B1" s="2" t="s">
        <v>494</v>
      </c>
    </row>
    <row r="2" spans="1:2">
      <c r="A2" s="5" t="s">
        <v>235</v>
      </c>
    </row>
    <row r="3" spans="1:2">
      <c r="A3" s="3" t="s">
        <v>425</v>
      </c>
      <c r="B3" s="6" t="n">
        <v>8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4</v>
      </c>
    </row>
    <row r="3" spans="1:3">
      <c r="A3" s="5" t="s">
        <v>515</v>
      </c>
    </row>
    <row r="4" spans="1:3">
      <c r="A4" s="3" t="s">
        <v>516</v>
      </c>
      <c r="B4" s="4" t="n">
        <v>30</v>
      </c>
      <c r="C4" s="4" t="n">
        <v>0</v>
      </c>
    </row>
    <row r="5" spans="1:3">
      <c r="A5" s="5" t="s">
        <v>517</v>
      </c>
    </row>
    <row r="6" spans="1:3">
      <c r="A6" s="3" t="s">
        <v>518</v>
      </c>
      <c r="B6" s="6" t="n">
        <v>-1993</v>
      </c>
      <c r="C6" s="6" t="n">
        <v>1146</v>
      </c>
    </row>
    <row r="7" spans="1:3">
      <c r="A7" s="3" t="s">
        <v>519</v>
      </c>
      <c r="B7" s="6" t="n">
        <v>-1993</v>
      </c>
      <c r="C7" s="6" t="n">
        <v>1146</v>
      </c>
    </row>
    <row r="8" spans="1:3">
      <c r="A8" s="5" t="s">
        <v>520</v>
      </c>
    </row>
    <row r="9" spans="1:3">
      <c r="A9" s="3" t="s">
        <v>521</v>
      </c>
      <c r="B9" s="4" t="n">
        <v>3963</v>
      </c>
      <c r="C9" s="4" t="n">
        <v>3973</v>
      </c>
    </row>
    <row r="10" spans="1:3">
      <c r="A10" s="3" t="s">
        <v>522</v>
      </c>
      <c r="B10" s="4" t="n">
        <v>0</v>
      </c>
      <c r="C10" s="4" t="n">
        <v>24</v>
      </c>
    </row>
    <row r="11" spans="1:3">
      <c r="A11" s="3" t="s">
        <v>523</v>
      </c>
      <c r="B11" s="4" t="n">
        <v>3963</v>
      </c>
      <c r="C11" s="4" t="n">
        <v>39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4</v>
      </c>
      <c r="B1" s="2" t="s">
        <v>1</v>
      </c>
    </row>
    <row r="2" spans="1:5">
      <c r="B2" s="2" t="s">
        <v>2</v>
      </c>
      <c r="C2" s="2" t="s">
        <v>64</v>
      </c>
      <c r="D2" s="2" t="s">
        <v>143</v>
      </c>
      <c r="E2" s="2" t="s">
        <v>444</v>
      </c>
    </row>
    <row r="3" spans="1:5">
      <c r="A3" s="5" t="s">
        <v>525</v>
      </c>
    </row>
    <row r="4" spans="1:5">
      <c r="A4" s="3" t="s">
        <v>526</v>
      </c>
      <c r="B4" s="6" t="n">
        <v>25971</v>
      </c>
      <c r="D4" s="6" t="n">
        <v>17504</v>
      </c>
    </row>
    <row r="5" spans="1:5">
      <c r="A5" s="3" t="s">
        <v>527</v>
      </c>
      <c r="B5" s="4" t="n">
        <v>189</v>
      </c>
      <c r="D5" s="4" t="n">
        <v>175</v>
      </c>
    </row>
    <row r="6" spans="1:5">
      <c r="A6" s="3" t="s">
        <v>528</v>
      </c>
      <c r="B6" s="4" t="n">
        <v>26160</v>
      </c>
      <c r="C6" s="6" t="n">
        <v>21019</v>
      </c>
      <c r="D6" s="4" t="n">
        <v>17741</v>
      </c>
      <c r="E6" s="6" t="n">
        <v>16907</v>
      </c>
    </row>
    <row r="7" spans="1:5">
      <c r="A7" s="3" t="s">
        <v>124</v>
      </c>
    </row>
    <row r="8" spans="1:5">
      <c r="A8" s="5" t="s">
        <v>525</v>
      </c>
    </row>
    <row r="9" spans="1:5">
      <c r="A9" s="3" t="s">
        <v>526</v>
      </c>
      <c r="B9" s="4" t="n">
        <v>16248</v>
      </c>
      <c r="D9" s="4" t="n">
        <v>8320</v>
      </c>
    </row>
    <row r="10" spans="1:5">
      <c r="A10" s="3" t="s">
        <v>529</v>
      </c>
      <c r="B10" s="4" t="n">
        <v>13079</v>
      </c>
      <c r="D10" s="4" t="n">
        <v>13552</v>
      </c>
    </row>
    <row r="11" spans="1:5">
      <c r="A11" s="3" t="s">
        <v>527</v>
      </c>
      <c r="B11" s="4" t="n">
        <v>18</v>
      </c>
      <c r="D11" s="4" t="n">
        <v>15</v>
      </c>
    </row>
    <row r="12" spans="1:5">
      <c r="A12" s="3" t="s">
        <v>530</v>
      </c>
      <c r="B12" s="4" t="n">
        <v>2630</v>
      </c>
      <c r="D12" s="4" t="n">
        <v>1104</v>
      </c>
    </row>
    <row r="13" spans="1:5">
      <c r="A13" s="3" t="s">
        <v>130</v>
      </c>
    </row>
    <row r="14" spans="1:5">
      <c r="A14" s="5" t="s">
        <v>525</v>
      </c>
    </row>
    <row r="15" spans="1:5">
      <c r="A15" s="3" t="s">
        <v>526</v>
      </c>
      <c r="B15" s="4" t="n">
        <v>95</v>
      </c>
      <c r="D15" s="4" t="n">
        <v>117</v>
      </c>
    </row>
    <row r="16" spans="1:5">
      <c r="A16" s="3" t="s">
        <v>527</v>
      </c>
      <c r="B16" s="4" t="n">
        <v>21</v>
      </c>
      <c r="D16" s="4" t="n">
        <v>21</v>
      </c>
    </row>
    <row r="17" spans="1:5">
      <c r="A17" s="3" t="s">
        <v>127</v>
      </c>
    </row>
    <row r="18" spans="1:5">
      <c r="A18" s="5" t="s">
        <v>525</v>
      </c>
    </row>
    <row r="19" spans="1:5">
      <c r="A19" s="3" t="s">
        <v>526</v>
      </c>
      <c r="B19" s="4" t="n">
        <v>9628</v>
      </c>
      <c r="D19" s="4" t="n">
        <v>9067</v>
      </c>
    </row>
    <row r="20" spans="1:5">
      <c r="A20" s="3" t="s">
        <v>527</v>
      </c>
      <c r="B20" s="4" t="n">
        <v>150</v>
      </c>
      <c r="D20" s="4" t="n">
        <v>139</v>
      </c>
    </row>
    <row r="21" spans="1:5">
      <c r="A21" s="3" t="s">
        <v>531</v>
      </c>
    </row>
    <row r="22" spans="1:5">
      <c r="A22" s="5" t="s">
        <v>525</v>
      </c>
    </row>
    <row r="23" spans="1:5">
      <c r="A23" s="3" t="s">
        <v>529</v>
      </c>
      <c r="B23" s="4" t="n">
        <v>2669</v>
      </c>
      <c r="D23" s="4" t="n">
        <v>2849</v>
      </c>
    </row>
    <row r="24" spans="1:5">
      <c r="A24" s="3" t="s">
        <v>530</v>
      </c>
      <c r="B24" s="4" t="n">
        <v>0</v>
      </c>
      <c r="D24" s="4" t="n">
        <v>183</v>
      </c>
    </row>
    <row r="25" spans="1:5">
      <c r="A25" s="3" t="s">
        <v>532</v>
      </c>
    </row>
    <row r="26" spans="1:5">
      <c r="A26" s="5" t="s">
        <v>525</v>
      </c>
    </row>
    <row r="27" spans="1:5">
      <c r="A27" s="3" t="s">
        <v>529</v>
      </c>
      <c r="B27" s="4" t="n">
        <v>1343</v>
      </c>
      <c r="D27" s="4" t="n">
        <v>1446</v>
      </c>
    </row>
    <row r="28" spans="1:5">
      <c r="A28" s="3" t="s">
        <v>530</v>
      </c>
      <c r="B28" s="4" t="n">
        <v>70</v>
      </c>
      <c r="D28" s="4" t="n">
        <v>370</v>
      </c>
    </row>
    <row r="29" spans="1:5">
      <c r="A29" s="3" t="s">
        <v>533</v>
      </c>
    </row>
    <row r="30" spans="1:5">
      <c r="A30" s="5" t="s">
        <v>525</v>
      </c>
    </row>
    <row r="31" spans="1:5">
      <c r="A31" s="3" t="s">
        <v>529</v>
      </c>
      <c r="B31" s="4" t="n">
        <v>3679</v>
      </c>
      <c r="D31" s="4" t="n">
        <v>3944</v>
      </c>
    </row>
    <row r="32" spans="1:5">
      <c r="A32" s="3" t="s">
        <v>530</v>
      </c>
      <c r="B32" s="4" t="n">
        <v>377</v>
      </c>
      <c r="D32" s="4" t="n">
        <v>463</v>
      </c>
    </row>
    <row r="33" spans="1:5">
      <c r="A33" s="3" t="s">
        <v>534</v>
      </c>
    </row>
    <row r="34" spans="1:5">
      <c r="A34" s="5" t="s">
        <v>525</v>
      </c>
    </row>
    <row r="35" spans="1:5">
      <c r="A35" s="3" t="s">
        <v>529</v>
      </c>
      <c r="B35" s="4" t="n">
        <v>5165</v>
      </c>
      <c r="D35" s="4" t="n">
        <v>5082</v>
      </c>
    </row>
    <row r="36" spans="1:5">
      <c r="A36" s="3" t="s">
        <v>530</v>
      </c>
      <c r="B36" s="4" t="n">
        <v>2023</v>
      </c>
      <c r="D36" s="4" t="n">
        <v>29</v>
      </c>
    </row>
    <row r="37" spans="1:5">
      <c r="A37" s="3" t="s">
        <v>535</v>
      </c>
    </row>
    <row r="38" spans="1:5">
      <c r="A38" s="5" t="s">
        <v>525</v>
      </c>
    </row>
    <row r="39" spans="1:5">
      <c r="A39" s="3" t="s">
        <v>536</v>
      </c>
      <c r="B39" s="4" t="n">
        <v>-38</v>
      </c>
      <c r="C39" s="6" t="n">
        <v>-44</v>
      </c>
    </row>
    <row r="40" spans="1:5">
      <c r="A40" s="3" t="s">
        <v>537</v>
      </c>
    </row>
    <row r="41" spans="1:5">
      <c r="A41" s="5" t="s">
        <v>525</v>
      </c>
    </row>
    <row r="42" spans="1:5">
      <c r="A42" s="3" t="s">
        <v>529</v>
      </c>
      <c r="B42" s="4" t="n">
        <v>223</v>
      </c>
      <c r="D42" s="4" t="n">
        <v>231</v>
      </c>
    </row>
    <row r="43" spans="1:5">
      <c r="A43" s="3" t="s">
        <v>530</v>
      </c>
      <c r="B43" s="4" t="n">
        <v>160</v>
      </c>
      <c r="D43" s="4" t="n">
        <v>59</v>
      </c>
    </row>
    <row r="44" spans="1:5">
      <c r="A44" s="3" t="s">
        <v>538</v>
      </c>
    </row>
    <row r="45" spans="1:5">
      <c r="A45" s="5" t="s">
        <v>525</v>
      </c>
    </row>
    <row r="46" spans="1:5">
      <c r="A46" s="3" t="s">
        <v>539</v>
      </c>
      <c r="B46" s="4" t="n">
        <v>9450</v>
      </c>
      <c r="D46" s="4" t="n">
        <v>2842</v>
      </c>
    </row>
    <row r="47" spans="1:5">
      <c r="A47" s="3" t="s">
        <v>540</v>
      </c>
      <c r="B47" s="4" t="n">
        <v>16521</v>
      </c>
      <c r="D47" s="4" t="n">
        <v>14662</v>
      </c>
    </row>
    <row r="48" spans="1:5">
      <c r="A48" s="3" t="s">
        <v>529</v>
      </c>
      <c r="B48" s="4" t="n">
        <v>20399</v>
      </c>
      <c r="D48" s="4" t="n">
        <v>17147</v>
      </c>
    </row>
    <row r="49" spans="1:5">
      <c r="A49" s="3" t="s">
        <v>541</v>
      </c>
    </row>
    <row r="50" spans="1:5">
      <c r="A50" s="5" t="s">
        <v>525</v>
      </c>
    </row>
    <row r="51" spans="1:5">
      <c r="A51" s="3" t="s">
        <v>539</v>
      </c>
      <c r="B51" s="4" t="n">
        <v>7449</v>
      </c>
      <c r="D51" s="4" t="n">
        <v>1888</v>
      </c>
    </row>
    <row r="52" spans="1:5">
      <c r="A52" s="3" t="s">
        <v>540</v>
      </c>
      <c r="B52" s="4" t="n">
        <v>8799</v>
      </c>
      <c r="D52" s="4" t="n">
        <v>6432</v>
      </c>
    </row>
    <row r="53" spans="1:5">
      <c r="A53" s="3" t="s">
        <v>529</v>
      </c>
      <c r="B53" s="4" t="n">
        <v>17946</v>
      </c>
      <c r="D53" s="4" t="n">
        <v>13851</v>
      </c>
    </row>
    <row r="54" spans="1:5">
      <c r="A54" s="3" t="s">
        <v>542</v>
      </c>
    </row>
    <row r="55" spans="1:5">
      <c r="A55" s="5" t="s">
        <v>525</v>
      </c>
    </row>
    <row r="56" spans="1:5">
      <c r="A56" s="3" t="s">
        <v>539</v>
      </c>
      <c r="B56" s="4" t="n">
        <v>0</v>
      </c>
      <c r="D56" s="4" t="n">
        <v>0</v>
      </c>
    </row>
    <row r="57" spans="1:5">
      <c r="A57" s="3" t="s">
        <v>540</v>
      </c>
      <c r="B57" s="4" t="n">
        <v>95</v>
      </c>
      <c r="D57" s="4" t="n">
        <v>117</v>
      </c>
    </row>
    <row r="58" spans="1:5">
      <c r="A58" s="3" t="s">
        <v>529</v>
      </c>
      <c r="B58" s="4" t="n">
        <v>0</v>
      </c>
      <c r="D58" s="4" t="n">
        <v>0</v>
      </c>
    </row>
    <row r="59" spans="1:5">
      <c r="A59" s="3" t="s">
        <v>543</v>
      </c>
    </row>
    <row r="60" spans="1:5">
      <c r="A60" s="5" t="s">
        <v>525</v>
      </c>
    </row>
    <row r="61" spans="1:5">
      <c r="A61" s="3" t="s">
        <v>539</v>
      </c>
      <c r="B61" s="4" t="n">
        <v>2001</v>
      </c>
      <c r="D61" s="4" t="n">
        <v>954</v>
      </c>
    </row>
    <row r="62" spans="1:5">
      <c r="A62" s="3" t="s">
        <v>540</v>
      </c>
      <c r="B62" s="4" t="n">
        <v>7627</v>
      </c>
      <c r="D62" s="4" t="n">
        <v>8113</v>
      </c>
    </row>
    <row r="63" spans="1:5">
      <c r="A63" s="3" t="s">
        <v>529</v>
      </c>
      <c r="B63" s="4" t="n">
        <v>2453</v>
      </c>
      <c r="D63" s="4" t="n">
        <v>3296</v>
      </c>
    </row>
    <row r="64" spans="1:5">
      <c r="A64" s="3" t="s">
        <v>544</v>
      </c>
    </row>
    <row r="65" spans="1:5">
      <c r="A65" s="5" t="s">
        <v>525</v>
      </c>
    </row>
    <row r="66" spans="1:5">
      <c r="A66" s="3" t="s">
        <v>539</v>
      </c>
      <c r="B66" s="4" t="n">
        <v>3975</v>
      </c>
      <c r="D66" s="4" t="n">
        <v>520</v>
      </c>
    </row>
    <row r="67" spans="1:5">
      <c r="A67" s="3" t="s">
        <v>529</v>
      </c>
      <c r="B67" s="4" t="n">
        <v>5066</v>
      </c>
      <c r="D67" s="4" t="n">
        <v>3125</v>
      </c>
    </row>
    <row r="68" spans="1:5">
      <c r="A68" s="3" t="s">
        <v>545</v>
      </c>
    </row>
    <row r="69" spans="1:5">
      <c r="A69" s="5" t="s">
        <v>525</v>
      </c>
    </row>
    <row r="70" spans="1:5">
      <c r="A70" s="3" t="s">
        <v>539</v>
      </c>
      <c r="B70" s="4" t="n">
        <v>3150</v>
      </c>
      <c r="D70" s="4" t="n">
        <v>520</v>
      </c>
    </row>
    <row r="71" spans="1:5">
      <c r="A71" s="3" t="s">
        <v>529</v>
      </c>
      <c r="B71" s="4" t="n">
        <v>4772</v>
      </c>
      <c r="D71" s="4" t="n">
        <v>2930</v>
      </c>
    </row>
    <row r="72" spans="1:5">
      <c r="A72" s="3" t="s">
        <v>546</v>
      </c>
    </row>
    <row r="73" spans="1:5">
      <c r="A73" s="5" t="s">
        <v>525</v>
      </c>
    </row>
    <row r="74" spans="1:5">
      <c r="A74" s="3" t="s">
        <v>539</v>
      </c>
      <c r="B74" s="4" t="n">
        <v>0</v>
      </c>
      <c r="D74" s="4" t="n">
        <v>0</v>
      </c>
    </row>
    <row r="75" spans="1:5">
      <c r="A75" s="3" t="s">
        <v>529</v>
      </c>
      <c r="B75" s="4" t="n">
        <v>0</v>
      </c>
      <c r="D75" s="4" t="n">
        <v>0</v>
      </c>
    </row>
    <row r="76" spans="1:5">
      <c r="A76" s="3" t="s">
        <v>547</v>
      </c>
    </row>
    <row r="77" spans="1:5">
      <c r="A77" s="5" t="s">
        <v>525</v>
      </c>
    </row>
    <row r="78" spans="1:5">
      <c r="A78" s="3" t="s">
        <v>539</v>
      </c>
      <c r="B78" s="4" t="n">
        <v>825</v>
      </c>
      <c r="D78" s="4" t="n">
        <v>0</v>
      </c>
    </row>
    <row r="79" spans="1:5">
      <c r="A79" s="3" t="s">
        <v>529</v>
      </c>
      <c r="B79" s="4" t="n">
        <v>294</v>
      </c>
      <c r="D79" s="4" t="n">
        <v>195</v>
      </c>
    </row>
    <row r="80" spans="1:5">
      <c r="A80" s="3" t="s">
        <v>548</v>
      </c>
    </row>
    <row r="81" spans="1:5">
      <c r="A81" s="5" t="s">
        <v>525</v>
      </c>
    </row>
    <row r="82" spans="1:5">
      <c r="A82" s="3" t="s">
        <v>529</v>
      </c>
      <c r="B82" s="4" t="n">
        <v>41</v>
      </c>
      <c r="D82" s="4" t="n">
        <v>81</v>
      </c>
    </row>
    <row r="83" spans="1:5">
      <c r="A83" s="3" t="s">
        <v>549</v>
      </c>
    </row>
    <row r="84" spans="1:5">
      <c r="A84" s="5" t="s">
        <v>525</v>
      </c>
    </row>
    <row r="85" spans="1:5">
      <c r="A85" s="3" t="s">
        <v>529</v>
      </c>
      <c r="B85" s="4" t="n">
        <v>41</v>
      </c>
      <c r="D85" s="4" t="n">
        <v>81</v>
      </c>
    </row>
    <row r="86" spans="1:5">
      <c r="A86" s="3" t="s">
        <v>550</v>
      </c>
    </row>
    <row r="87" spans="1:5">
      <c r="A87" s="5" t="s">
        <v>525</v>
      </c>
    </row>
    <row r="88" spans="1:5">
      <c r="A88" s="3" t="s">
        <v>529</v>
      </c>
      <c r="B88" s="4" t="n">
        <v>0</v>
      </c>
      <c r="D88" s="4" t="n">
        <v>0</v>
      </c>
    </row>
    <row r="89" spans="1:5">
      <c r="A89" s="3" t="s">
        <v>551</v>
      </c>
    </row>
    <row r="90" spans="1:5">
      <c r="A90" s="5" t="s">
        <v>525</v>
      </c>
    </row>
    <row r="91" spans="1:5">
      <c r="A91" s="3" t="s">
        <v>529</v>
      </c>
      <c r="B91" s="4" t="n">
        <v>0</v>
      </c>
      <c r="D91" s="4" t="n">
        <v>0</v>
      </c>
    </row>
    <row r="92" spans="1:5">
      <c r="A92" s="3" t="s">
        <v>552</v>
      </c>
    </row>
    <row r="93" spans="1:5">
      <c r="A93" s="5" t="s">
        <v>525</v>
      </c>
    </row>
    <row r="94" spans="1:5">
      <c r="A94" s="3" t="s">
        <v>539</v>
      </c>
      <c r="B94" s="4" t="n">
        <v>3224</v>
      </c>
      <c r="D94" s="4" t="n">
        <v>125</v>
      </c>
    </row>
    <row r="95" spans="1:5">
      <c r="A95" s="3" t="s">
        <v>529</v>
      </c>
      <c r="B95" s="4" t="n">
        <v>4145</v>
      </c>
      <c r="D95" s="4" t="n">
        <v>1758</v>
      </c>
    </row>
    <row r="96" spans="1:5">
      <c r="A96" s="3" t="s">
        <v>553</v>
      </c>
    </row>
    <row r="97" spans="1:5">
      <c r="A97" s="5" t="s">
        <v>525</v>
      </c>
    </row>
    <row r="98" spans="1:5">
      <c r="A98" s="3" t="s">
        <v>539</v>
      </c>
      <c r="B98" s="4" t="n">
        <v>3024</v>
      </c>
      <c r="D98" s="4" t="n">
        <v>125</v>
      </c>
    </row>
    <row r="99" spans="1:5">
      <c r="A99" s="3" t="s">
        <v>529</v>
      </c>
      <c r="B99" s="4" t="n">
        <v>3985</v>
      </c>
      <c r="D99" s="4" t="n">
        <v>1548</v>
      </c>
    </row>
    <row r="100" spans="1:5">
      <c r="A100" s="3" t="s">
        <v>554</v>
      </c>
    </row>
    <row r="101" spans="1:5">
      <c r="A101" s="5" t="s">
        <v>525</v>
      </c>
    </row>
    <row r="102" spans="1:5">
      <c r="A102" s="3" t="s">
        <v>539</v>
      </c>
      <c r="B102" s="4" t="n">
        <v>0</v>
      </c>
      <c r="D102" s="4" t="n">
        <v>0</v>
      </c>
    </row>
    <row r="103" spans="1:5">
      <c r="A103" s="3" t="s">
        <v>529</v>
      </c>
      <c r="B103" s="4" t="n">
        <v>0</v>
      </c>
      <c r="D103" s="4" t="n">
        <v>0</v>
      </c>
    </row>
    <row r="104" spans="1:5">
      <c r="A104" s="3" t="s">
        <v>555</v>
      </c>
    </row>
    <row r="105" spans="1:5">
      <c r="A105" s="5" t="s">
        <v>525</v>
      </c>
    </row>
    <row r="106" spans="1:5">
      <c r="A106" s="3" t="s">
        <v>539</v>
      </c>
      <c r="B106" s="4" t="n">
        <v>200</v>
      </c>
      <c r="D106" s="4" t="n">
        <v>0</v>
      </c>
    </row>
    <row r="107" spans="1:5">
      <c r="A107" s="3" t="s">
        <v>529</v>
      </c>
      <c r="B107" s="4" t="n">
        <v>160</v>
      </c>
      <c r="D107" s="4" t="n">
        <v>210</v>
      </c>
    </row>
    <row r="108" spans="1:5">
      <c r="A108" s="3" t="s">
        <v>556</v>
      </c>
    </row>
    <row r="109" spans="1:5">
      <c r="A109" s="5" t="s">
        <v>525</v>
      </c>
    </row>
    <row r="110" spans="1:5">
      <c r="A110" s="3" t="s">
        <v>539</v>
      </c>
      <c r="B110" s="4" t="n">
        <v>1173</v>
      </c>
      <c r="D110" s="4" t="n">
        <v>951</v>
      </c>
    </row>
    <row r="111" spans="1:5">
      <c r="A111" s="3" t="s">
        <v>529</v>
      </c>
      <c r="B111" s="4" t="n">
        <v>5307</v>
      </c>
      <c r="D111" s="4" t="n">
        <v>6625</v>
      </c>
    </row>
    <row r="112" spans="1:5">
      <c r="A112" s="3" t="s">
        <v>557</v>
      </c>
    </row>
    <row r="113" spans="1:5">
      <c r="A113" s="5" t="s">
        <v>525</v>
      </c>
    </row>
    <row r="114" spans="1:5">
      <c r="A114" s="3" t="s">
        <v>539</v>
      </c>
      <c r="B114" s="4" t="n">
        <v>795</v>
      </c>
      <c r="D114" s="4" t="n">
        <v>601</v>
      </c>
    </row>
    <row r="115" spans="1:5">
      <c r="A115" s="3" t="s">
        <v>529</v>
      </c>
      <c r="B115" s="4" t="n">
        <v>3787</v>
      </c>
      <c r="D115" s="4" t="n">
        <v>4217</v>
      </c>
    </row>
    <row r="116" spans="1:5">
      <c r="A116" s="3" t="s">
        <v>558</v>
      </c>
    </row>
    <row r="117" spans="1:5">
      <c r="A117" s="5" t="s">
        <v>525</v>
      </c>
    </row>
    <row r="118" spans="1:5">
      <c r="A118" s="3" t="s">
        <v>539</v>
      </c>
      <c r="B118" s="4" t="n">
        <v>0</v>
      </c>
      <c r="D118" s="4" t="n">
        <v>0</v>
      </c>
    </row>
    <row r="119" spans="1:5">
      <c r="A119" s="3" t="s">
        <v>529</v>
      </c>
      <c r="B119" s="4" t="n">
        <v>0</v>
      </c>
      <c r="D119" s="4" t="n">
        <v>0</v>
      </c>
    </row>
    <row r="120" spans="1:5">
      <c r="A120" s="3" t="s">
        <v>559</v>
      </c>
    </row>
    <row r="121" spans="1:5">
      <c r="A121" s="5" t="s">
        <v>525</v>
      </c>
    </row>
    <row r="122" spans="1:5">
      <c r="A122" s="3" t="s">
        <v>539</v>
      </c>
      <c r="B122" s="4" t="n">
        <v>378</v>
      </c>
      <c r="D122" s="4" t="n">
        <v>350</v>
      </c>
    </row>
    <row r="123" spans="1:5">
      <c r="A123" s="3" t="s">
        <v>529</v>
      </c>
      <c r="B123" s="4" t="n">
        <v>1520</v>
      </c>
      <c r="D123" s="4" t="n">
        <v>2408</v>
      </c>
    </row>
    <row r="124" spans="1:5">
      <c r="A124" s="3" t="s">
        <v>560</v>
      </c>
    </row>
    <row r="125" spans="1:5">
      <c r="A125" s="5" t="s">
        <v>525</v>
      </c>
    </row>
    <row r="126" spans="1:5">
      <c r="A126" s="3" t="s">
        <v>539</v>
      </c>
      <c r="B126" s="4" t="n">
        <v>1078</v>
      </c>
      <c r="D126" s="4" t="n">
        <v>1246</v>
      </c>
    </row>
    <row r="127" spans="1:5">
      <c r="A127" s="3" t="s">
        <v>529</v>
      </c>
      <c r="B127" s="4" t="n">
        <v>5293</v>
      </c>
      <c r="D127" s="4" t="n">
        <v>4995</v>
      </c>
    </row>
    <row r="128" spans="1:5">
      <c r="A128" s="3" t="s">
        <v>561</v>
      </c>
    </row>
    <row r="129" spans="1:5">
      <c r="A129" s="5" t="s">
        <v>525</v>
      </c>
    </row>
    <row r="130" spans="1:5">
      <c r="A130" s="3" t="s">
        <v>539</v>
      </c>
      <c r="B130" s="4" t="n">
        <v>480</v>
      </c>
      <c r="D130" s="4" t="n">
        <v>642</v>
      </c>
    </row>
    <row r="131" spans="1:5">
      <c r="A131" s="3" t="s">
        <v>529</v>
      </c>
      <c r="B131" s="4" t="n">
        <v>5094</v>
      </c>
      <c r="D131" s="4" t="n">
        <v>4802</v>
      </c>
    </row>
    <row r="132" spans="1:5">
      <c r="A132" s="3" t="s">
        <v>562</v>
      </c>
    </row>
    <row r="133" spans="1:5">
      <c r="A133" s="5" t="s">
        <v>525</v>
      </c>
    </row>
    <row r="134" spans="1:5">
      <c r="A134" s="3" t="s">
        <v>539</v>
      </c>
      <c r="B134" s="4" t="n">
        <v>0</v>
      </c>
      <c r="D134" s="4" t="n">
        <v>0</v>
      </c>
    </row>
    <row r="135" spans="1:5">
      <c r="A135" s="3" t="s">
        <v>529</v>
      </c>
      <c r="B135" s="4" t="n">
        <v>0</v>
      </c>
      <c r="D135" s="4" t="n">
        <v>0</v>
      </c>
    </row>
    <row r="136" spans="1:5">
      <c r="A136" s="3" t="s">
        <v>563</v>
      </c>
    </row>
    <row r="137" spans="1:5">
      <c r="A137" s="5" t="s">
        <v>525</v>
      </c>
    </row>
    <row r="138" spans="1:5">
      <c r="A138" s="3" t="s">
        <v>539</v>
      </c>
      <c r="B138" s="4" t="n">
        <v>598</v>
      </c>
      <c r="D138" s="4" t="n">
        <v>604</v>
      </c>
    </row>
    <row r="139" spans="1:5">
      <c r="A139" s="3" t="s">
        <v>529</v>
      </c>
      <c r="B139" s="4" t="n">
        <v>199</v>
      </c>
      <c r="D139" s="4" t="n">
        <v>193</v>
      </c>
    </row>
    <row r="140" spans="1:5">
      <c r="A140" s="3" t="s">
        <v>564</v>
      </c>
    </row>
    <row r="141" spans="1:5">
      <c r="A141" s="5" t="s">
        <v>525</v>
      </c>
    </row>
    <row r="142" spans="1:5">
      <c r="A142" s="3" t="s">
        <v>529</v>
      </c>
      <c r="B142" s="4" t="n">
        <v>547</v>
      </c>
      <c r="D142" s="4" t="n">
        <v>563</v>
      </c>
    </row>
    <row r="143" spans="1:5">
      <c r="A143" s="3" t="s">
        <v>565</v>
      </c>
    </row>
    <row r="144" spans="1:5">
      <c r="A144" s="5" t="s">
        <v>525</v>
      </c>
    </row>
    <row r="145" spans="1:5">
      <c r="A145" s="3" t="s">
        <v>529</v>
      </c>
      <c r="B145" s="4" t="n">
        <v>267</v>
      </c>
      <c r="D145" s="4" t="n">
        <v>273</v>
      </c>
    </row>
    <row r="146" spans="1:5">
      <c r="A146" s="3" t="s">
        <v>566</v>
      </c>
    </row>
    <row r="147" spans="1:5">
      <c r="A147" s="5" t="s">
        <v>525</v>
      </c>
    </row>
    <row r="148" spans="1:5">
      <c r="A148" s="3" t="s">
        <v>529</v>
      </c>
      <c r="B148" s="4" t="n">
        <v>0</v>
      </c>
      <c r="D148" s="4" t="n">
        <v>0</v>
      </c>
    </row>
    <row r="149" spans="1:5">
      <c r="A149" s="3" t="s">
        <v>567</v>
      </c>
    </row>
    <row r="150" spans="1:5">
      <c r="A150" s="5" t="s">
        <v>525</v>
      </c>
    </row>
    <row r="151" spans="1:5">
      <c r="A151" s="3" t="s">
        <v>529</v>
      </c>
      <c r="B151" s="6" t="n">
        <v>280</v>
      </c>
      <c r="D151" s="6" t="n">
        <v>2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43</v>
      </c>
    </row>
    <row r="2" spans="1:3">
      <c r="A2" s="5" t="s">
        <v>569</v>
      </c>
    </row>
    <row r="3" spans="1:3">
      <c r="A3" s="3" t="s">
        <v>570</v>
      </c>
      <c r="B3" s="6" t="n">
        <v>0</v>
      </c>
      <c r="C3" s="6" t="n">
        <v>62</v>
      </c>
    </row>
    <row r="4" spans="1:3">
      <c r="A4" s="3" t="s">
        <v>127</v>
      </c>
    </row>
    <row r="5" spans="1:3">
      <c r="A5" s="5" t="s">
        <v>569</v>
      </c>
    </row>
    <row r="6" spans="1:3">
      <c r="A6" s="3" t="s">
        <v>570</v>
      </c>
      <c r="B6" s="4" t="n">
        <v>0</v>
      </c>
      <c r="C6" s="4" t="n">
        <v>62</v>
      </c>
    </row>
    <row r="7" spans="1:3">
      <c r="A7" s="3" t="s">
        <v>124</v>
      </c>
    </row>
    <row r="8" spans="1:3">
      <c r="A8" s="5" t="s">
        <v>569</v>
      </c>
    </row>
    <row r="9" spans="1:3">
      <c r="A9" s="3" t="s">
        <v>570</v>
      </c>
      <c r="B9" s="4" t="n">
        <v>0</v>
      </c>
      <c r="C9" s="4" t="n">
        <v>0</v>
      </c>
    </row>
    <row r="10" spans="1:3">
      <c r="A10" s="5" t="s">
        <v>571</v>
      </c>
    </row>
    <row r="11" spans="1:3">
      <c r="A11" s="3" t="s">
        <v>572</v>
      </c>
      <c r="B11" s="4" t="n">
        <v>12976</v>
      </c>
      <c r="C11" s="4" t="n">
        <v>13468</v>
      </c>
    </row>
    <row r="12" spans="1:3">
      <c r="A12" s="3" t="s">
        <v>573</v>
      </c>
      <c r="B12" s="4" t="n">
        <v>163</v>
      </c>
      <c r="C12" s="4" t="n">
        <v>87</v>
      </c>
    </row>
    <row r="13" spans="1:3">
      <c r="A13" s="3" t="s">
        <v>574</v>
      </c>
      <c r="B13" s="4" t="n">
        <v>-60</v>
      </c>
      <c r="C13" s="4" t="n">
        <v>-3</v>
      </c>
    </row>
    <row r="14" spans="1:3">
      <c r="A14" s="3" t="s">
        <v>529</v>
      </c>
      <c r="B14" s="4" t="n">
        <v>13079</v>
      </c>
      <c r="C14" s="4" t="n">
        <v>13552</v>
      </c>
    </row>
    <row r="15" spans="1:3">
      <c r="A15" s="3" t="s">
        <v>575</v>
      </c>
      <c r="B15" s="4" t="n">
        <v>4457</v>
      </c>
      <c r="C15" s="4" t="n">
        <v>5241</v>
      </c>
    </row>
    <row r="16" spans="1:3">
      <c r="A16" s="3" t="s">
        <v>576</v>
      </c>
      <c r="B16" s="4" t="n">
        <v>8386</v>
      </c>
      <c r="C16" s="4" t="n">
        <v>8153</v>
      </c>
    </row>
    <row r="17" spans="1:3">
      <c r="A17" s="3" t="s">
        <v>577</v>
      </c>
      <c r="B17" s="4" t="n">
        <v>236</v>
      </c>
      <c r="C17" s="4" t="n">
        <v>158</v>
      </c>
    </row>
    <row r="18" spans="1:3">
      <c r="A18" s="3" t="s">
        <v>130</v>
      </c>
    </row>
    <row r="19" spans="1:3">
      <c r="A19" s="5" t="s">
        <v>569</v>
      </c>
    </row>
    <row r="20" spans="1:3">
      <c r="A20" s="3" t="s">
        <v>570</v>
      </c>
      <c r="B20" s="4" t="n">
        <v>0</v>
      </c>
      <c r="C20" s="4" t="n">
        <v>0</v>
      </c>
    </row>
    <row r="21" spans="1:3">
      <c r="A21" s="3" t="s">
        <v>531</v>
      </c>
    </row>
    <row r="22" spans="1:3">
      <c r="A22" s="5" t="s">
        <v>571</v>
      </c>
    </row>
    <row r="23" spans="1:3">
      <c r="A23" s="3" t="s">
        <v>572</v>
      </c>
      <c r="B23" s="4" t="n">
        <v>2598</v>
      </c>
      <c r="C23" s="4" t="n">
        <v>2839</v>
      </c>
    </row>
    <row r="24" spans="1:3">
      <c r="A24" s="3" t="s">
        <v>573</v>
      </c>
      <c r="B24" s="4" t="n">
        <v>71</v>
      </c>
      <c r="C24" s="4" t="n">
        <v>11</v>
      </c>
    </row>
    <row r="25" spans="1:3">
      <c r="A25" s="3" t="s">
        <v>574</v>
      </c>
      <c r="B25" s="4" t="n">
        <v>0</v>
      </c>
      <c r="C25" s="4" t="n">
        <v>-1</v>
      </c>
    </row>
    <row r="26" spans="1:3">
      <c r="A26" s="3" t="s">
        <v>529</v>
      </c>
      <c r="B26" s="4" t="n">
        <v>2669</v>
      </c>
      <c r="C26" s="4" t="n">
        <v>2849</v>
      </c>
    </row>
    <row r="27" spans="1:3">
      <c r="A27" s="3" t="s">
        <v>575</v>
      </c>
      <c r="B27" s="4" t="n">
        <v>574</v>
      </c>
      <c r="C27" s="4" t="n">
        <v>1028</v>
      </c>
    </row>
    <row r="28" spans="1:3">
      <c r="A28" s="3" t="s">
        <v>576</v>
      </c>
      <c r="B28" s="4" t="n">
        <v>2033</v>
      </c>
      <c r="C28" s="4" t="n">
        <v>1772</v>
      </c>
    </row>
    <row r="29" spans="1:3">
      <c r="A29" s="3" t="s">
        <v>577</v>
      </c>
      <c r="B29" s="4" t="n">
        <v>62</v>
      </c>
      <c r="C29" s="4" t="n">
        <v>49</v>
      </c>
    </row>
    <row r="30" spans="1:3">
      <c r="A30" s="3" t="s">
        <v>532</v>
      </c>
    </row>
    <row r="31" spans="1:3">
      <c r="A31" s="5" t="s">
        <v>571</v>
      </c>
    </row>
    <row r="32" spans="1:3">
      <c r="A32" s="3" t="s">
        <v>572</v>
      </c>
      <c r="B32" s="4" t="n">
        <v>1329</v>
      </c>
      <c r="C32" s="4" t="n">
        <v>1445</v>
      </c>
    </row>
    <row r="33" spans="1:3">
      <c r="A33" s="3" t="s">
        <v>573</v>
      </c>
      <c r="B33" s="4" t="n">
        <v>14</v>
      </c>
      <c r="C33" s="4" t="n">
        <v>2</v>
      </c>
    </row>
    <row r="34" spans="1:3">
      <c r="A34" s="3" t="s">
        <v>574</v>
      </c>
      <c r="B34" s="4" t="n">
        <v>0</v>
      </c>
      <c r="C34" s="4" t="n">
        <v>-1</v>
      </c>
    </row>
    <row r="35" spans="1:3">
      <c r="A35" s="3" t="s">
        <v>529</v>
      </c>
      <c r="B35" s="4" t="n">
        <v>1343</v>
      </c>
      <c r="C35" s="4" t="n">
        <v>1446</v>
      </c>
    </row>
    <row r="36" spans="1:3">
      <c r="A36" s="3" t="s">
        <v>575</v>
      </c>
      <c r="B36" s="4" t="n">
        <v>444</v>
      </c>
      <c r="C36" s="4" t="n">
        <v>830</v>
      </c>
    </row>
    <row r="37" spans="1:3">
      <c r="A37" s="3" t="s">
        <v>576</v>
      </c>
      <c r="B37" s="4" t="n">
        <v>822</v>
      </c>
      <c r="C37" s="4" t="n">
        <v>589</v>
      </c>
    </row>
    <row r="38" spans="1:3">
      <c r="A38" s="3" t="s">
        <v>577</v>
      </c>
      <c r="B38" s="4" t="n">
        <v>77</v>
      </c>
      <c r="C38" s="4" t="n">
        <v>27</v>
      </c>
    </row>
    <row r="39" spans="1:3">
      <c r="A39" s="3" t="s">
        <v>533</v>
      </c>
    </row>
    <row r="40" spans="1:3">
      <c r="A40" s="5" t="s">
        <v>571</v>
      </c>
    </row>
    <row r="41" spans="1:3">
      <c r="A41" s="3" t="s">
        <v>572</v>
      </c>
      <c r="B41" s="4" t="n">
        <v>3625</v>
      </c>
      <c r="C41" s="4" t="n">
        <v>3925</v>
      </c>
    </row>
    <row r="42" spans="1:3">
      <c r="A42" s="3" t="s">
        <v>573</v>
      </c>
      <c r="B42" s="4" t="n">
        <v>55</v>
      </c>
      <c r="C42" s="4" t="n">
        <v>20</v>
      </c>
    </row>
    <row r="43" spans="1:3">
      <c r="A43" s="3" t="s">
        <v>574</v>
      </c>
      <c r="B43" s="4" t="n">
        <v>-1</v>
      </c>
      <c r="C43" s="4" t="n">
        <v>-1</v>
      </c>
    </row>
    <row r="44" spans="1:3">
      <c r="A44" s="3" t="s">
        <v>529</v>
      </c>
      <c r="B44" s="4" t="n">
        <v>3679</v>
      </c>
      <c r="C44" s="4" t="n">
        <v>3944</v>
      </c>
    </row>
    <row r="45" spans="1:3">
      <c r="A45" s="3" t="s">
        <v>575</v>
      </c>
      <c r="B45" s="4" t="n">
        <v>1594</v>
      </c>
      <c r="C45" s="4" t="n">
        <v>1546</v>
      </c>
    </row>
    <row r="46" spans="1:3">
      <c r="A46" s="3" t="s">
        <v>576</v>
      </c>
      <c r="B46" s="4" t="n">
        <v>2085</v>
      </c>
      <c r="C46" s="4" t="n">
        <v>2398</v>
      </c>
    </row>
    <row r="47" spans="1:3">
      <c r="A47" s="3" t="s">
        <v>577</v>
      </c>
      <c r="B47" s="4" t="n">
        <v>0</v>
      </c>
      <c r="C47" s="4" t="n">
        <v>0</v>
      </c>
    </row>
    <row r="48" spans="1:3">
      <c r="A48" s="3" t="s">
        <v>534</v>
      </c>
    </row>
    <row r="49" spans="1:3">
      <c r="A49" s="5" t="s">
        <v>571</v>
      </c>
    </row>
    <row r="50" spans="1:3">
      <c r="A50" s="3" t="s">
        <v>572</v>
      </c>
      <c r="B50" s="4" t="n">
        <v>5197</v>
      </c>
      <c r="C50" s="4" t="n">
        <v>5029</v>
      </c>
    </row>
    <row r="51" spans="1:3">
      <c r="A51" s="3" t="s">
        <v>573</v>
      </c>
      <c r="B51" s="4" t="n">
        <v>23</v>
      </c>
      <c r="C51" s="4" t="n">
        <v>53</v>
      </c>
    </row>
    <row r="52" spans="1:3">
      <c r="A52" s="3" t="s">
        <v>574</v>
      </c>
      <c r="B52" s="4" t="n">
        <v>-55</v>
      </c>
      <c r="C52" s="4" t="n">
        <v>0</v>
      </c>
    </row>
    <row r="53" spans="1:3">
      <c r="A53" s="3" t="s">
        <v>529</v>
      </c>
      <c r="B53" s="4" t="n">
        <v>5165</v>
      </c>
      <c r="C53" s="4" t="n">
        <v>5082</v>
      </c>
    </row>
    <row r="54" spans="1:3">
      <c r="A54" s="3" t="s">
        <v>575</v>
      </c>
      <c r="B54" s="4" t="n">
        <v>1845</v>
      </c>
      <c r="C54" s="4" t="n">
        <v>1837</v>
      </c>
    </row>
    <row r="55" spans="1:3">
      <c r="A55" s="3" t="s">
        <v>576</v>
      </c>
      <c r="B55" s="4" t="n">
        <v>3293</v>
      </c>
      <c r="C55" s="4" t="n">
        <v>3245</v>
      </c>
    </row>
    <row r="56" spans="1:3">
      <c r="A56" s="3" t="s">
        <v>577</v>
      </c>
      <c r="B56" s="4" t="n">
        <v>27</v>
      </c>
      <c r="C56" s="4" t="n">
        <v>0</v>
      </c>
    </row>
    <row r="57" spans="1:3">
      <c r="A57" s="3" t="s">
        <v>537</v>
      </c>
    </row>
    <row r="58" spans="1:3">
      <c r="A58" s="5" t="s">
        <v>571</v>
      </c>
    </row>
    <row r="59" spans="1:3">
      <c r="A59" s="3" t="s">
        <v>572</v>
      </c>
      <c r="B59" s="4" t="n">
        <v>227</v>
      </c>
      <c r="C59" s="4" t="n">
        <v>230</v>
      </c>
    </row>
    <row r="60" spans="1:3">
      <c r="A60" s="3" t="s">
        <v>573</v>
      </c>
      <c r="B60" s="4" t="n">
        <v>0</v>
      </c>
      <c r="C60" s="4" t="n">
        <v>1</v>
      </c>
    </row>
    <row r="61" spans="1:3">
      <c r="A61" s="3" t="s">
        <v>574</v>
      </c>
      <c r="B61" s="4" t="n">
        <v>-4</v>
      </c>
      <c r="C61" s="4" t="n">
        <v>0</v>
      </c>
    </row>
    <row r="62" spans="1:3">
      <c r="A62" s="3" t="s">
        <v>529</v>
      </c>
      <c r="B62" s="4" t="n">
        <v>223</v>
      </c>
      <c r="C62" s="4" t="n">
        <v>231</v>
      </c>
    </row>
    <row r="63" spans="1:3">
      <c r="A63" s="3" t="s">
        <v>575</v>
      </c>
      <c r="B63" s="4" t="n">
        <v>0</v>
      </c>
      <c r="C63" s="4" t="n">
        <v>0</v>
      </c>
    </row>
    <row r="64" spans="1:3">
      <c r="A64" s="3" t="s">
        <v>576</v>
      </c>
      <c r="B64" s="4" t="n">
        <v>153</v>
      </c>
      <c r="C64" s="4" t="n">
        <v>149</v>
      </c>
    </row>
    <row r="65" spans="1:3">
      <c r="A65" s="3" t="s">
        <v>577</v>
      </c>
      <c r="B65" s="6" t="n">
        <v>70</v>
      </c>
      <c r="C65" s="6" t="n">
        <v>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4</v>
      </c>
    </row>
    <row r="3" spans="1:3">
      <c r="A3" s="5" t="s">
        <v>569</v>
      </c>
    </row>
    <row r="4" spans="1:3">
      <c r="A4" s="3" t="s">
        <v>579</v>
      </c>
      <c r="B4" s="6" t="n">
        <v>1865</v>
      </c>
      <c r="C4" s="6" t="n">
        <v>1142</v>
      </c>
    </row>
    <row r="5" spans="1:3">
      <c r="A5" s="3" t="s">
        <v>580</v>
      </c>
      <c r="B5" s="4" t="n">
        <v>7</v>
      </c>
      <c r="C5" s="4" t="n">
        <v>2</v>
      </c>
    </row>
    <row r="6" spans="1:3">
      <c r="A6" s="3" t="s">
        <v>581</v>
      </c>
      <c r="B6" s="6" t="n">
        <v>7</v>
      </c>
      <c r="C6"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7"/>
    <col customWidth="1" max="5" min="5" width="18"/>
    <col customWidth="1" max="6" min="6" width="56"/>
    <col customWidth="1" max="7" min="7" width="15"/>
    <col customWidth="1" max="8" min="8" width="10"/>
    <col customWidth="1" max="9" min="9" width="49"/>
  </cols>
  <sheetData>
    <row r="1" spans="1:9">
      <c r="A1" s="1" t="s">
        <v>196</v>
      </c>
      <c r="B1" s="2" t="s">
        <v>197</v>
      </c>
      <c r="C1" s="2" t="s">
        <v>198</v>
      </c>
      <c r="D1" s="2" t="s">
        <v>199</v>
      </c>
      <c r="E1" s="2" t="s">
        <v>200</v>
      </c>
      <c r="F1" s="2" t="s">
        <v>201</v>
      </c>
      <c r="G1" s="2" t="s">
        <v>202</v>
      </c>
      <c r="H1" s="2" t="s">
        <v>197</v>
      </c>
      <c r="I1" s="2" t="s">
        <v>203</v>
      </c>
    </row>
    <row r="2" spans="1:9">
      <c r="A2" s="3" t="s">
        <v>204</v>
      </c>
      <c r="B2" s="6" t="n">
        <v>35966</v>
      </c>
      <c r="C2" s="6" t="n">
        <v>41</v>
      </c>
      <c r="D2" s="6" t="n">
        <v>22006</v>
      </c>
      <c r="E2" s="6" t="n">
        <v>22668</v>
      </c>
      <c r="F2" s="6" t="n">
        <v>-7366</v>
      </c>
      <c r="G2" s="6" t="n">
        <v>-1417</v>
      </c>
      <c r="H2" s="6" t="n">
        <v>35932</v>
      </c>
      <c r="I2" s="6" t="n">
        <v>34</v>
      </c>
    </row>
    <row r="3" spans="1:9">
      <c r="A3" s="5" t="s">
        <v>205</v>
      </c>
    </row>
    <row r="4" spans="1:9">
      <c r="A4" s="3" t="s">
        <v>206</v>
      </c>
      <c r="B4" s="4" t="n">
        <v>13</v>
      </c>
      <c r="C4" s="4" t="n">
        <v>0</v>
      </c>
      <c r="D4" s="4" t="n">
        <v>0</v>
      </c>
      <c r="E4" s="4" t="n">
        <v>13</v>
      </c>
      <c r="F4" s="4" t="n">
        <v>0</v>
      </c>
      <c r="G4" s="4" t="n">
        <v>0</v>
      </c>
      <c r="H4" s="4" t="n">
        <v>13</v>
      </c>
      <c r="I4" s="4" t="n">
        <v>0</v>
      </c>
    </row>
    <row r="5" spans="1:9">
      <c r="A5" s="3" t="s">
        <v>66</v>
      </c>
      <c r="B5" s="4" t="n">
        <v>1183</v>
      </c>
      <c r="C5" s="4" t="n">
        <v>0</v>
      </c>
      <c r="D5" s="4" t="n">
        <v>0</v>
      </c>
      <c r="E5" s="4" t="n">
        <v>1146</v>
      </c>
      <c r="F5" s="4" t="n">
        <v>0</v>
      </c>
      <c r="G5" s="4" t="n">
        <v>0</v>
      </c>
      <c r="H5" s="4" t="n">
        <v>1146</v>
      </c>
      <c r="I5" s="4" t="n">
        <v>37</v>
      </c>
    </row>
    <row r="6" spans="1:9">
      <c r="A6" s="3" t="s">
        <v>207</v>
      </c>
      <c r="B6" s="4" t="n">
        <v>-135</v>
      </c>
      <c r="C6" s="4" t="n">
        <v>0</v>
      </c>
      <c r="D6" s="4" t="n">
        <v>0</v>
      </c>
      <c r="E6" s="4" t="n">
        <v>0</v>
      </c>
      <c r="F6" s="4" t="n">
        <v>-135</v>
      </c>
      <c r="G6" s="4" t="n">
        <v>0</v>
      </c>
      <c r="H6" s="4" t="n">
        <v>-135</v>
      </c>
      <c r="I6" s="4" t="n">
        <v>0</v>
      </c>
    </row>
    <row r="7" spans="1:9">
      <c r="A7" s="3" t="s">
        <v>208</v>
      </c>
      <c r="B7" s="4" t="n">
        <v>20</v>
      </c>
      <c r="C7" s="4" t="n">
        <v>0</v>
      </c>
      <c r="D7" s="4" t="n">
        <v>20</v>
      </c>
      <c r="E7" s="4" t="n">
        <v>0</v>
      </c>
      <c r="F7" s="4" t="n">
        <v>0</v>
      </c>
      <c r="G7" s="4" t="n">
        <v>0</v>
      </c>
      <c r="H7" s="4" t="n">
        <v>20</v>
      </c>
      <c r="I7" s="4" t="n">
        <v>0</v>
      </c>
    </row>
    <row r="8" spans="1:9">
      <c r="A8" s="3" t="s">
        <v>209</v>
      </c>
      <c r="B8" s="4" t="n">
        <v>-12</v>
      </c>
      <c r="C8" s="4" t="n">
        <v>0</v>
      </c>
      <c r="D8" s="4" t="n">
        <v>0</v>
      </c>
      <c r="E8" s="4" t="n">
        <v>0</v>
      </c>
      <c r="F8" s="4" t="n">
        <v>0</v>
      </c>
      <c r="G8" s="4" t="n">
        <v>-23</v>
      </c>
      <c r="H8" s="4" t="n">
        <v>23</v>
      </c>
      <c r="I8" s="4" t="n">
        <v>35</v>
      </c>
    </row>
    <row r="9" spans="1:9">
      <c r="A9" s="3" t="s">
        <v>210</v>
      </c>
      <c r="B9" s="4" t="n">
        <v>-601</v>
      </c>
      <c r="C9" s="4" t="n">
        <v>0</v>
      </c>
      <c r="D9" s="4" t="n">
        <v>0</v>
      </c>
      <c r="E9" s="4" t="n">
        <v>-601</v>
      </c>
      <c r="F9" s="4" t="n">
        <v>0</v>
      </c>
      <c r="G9" s="4" t="n">
        <v>0</v>
      </c>
      <c r="H9" s="4" t="n">
        <v>-601</v>
      </c>
    </row>
    <row r="10" spans="1:9">
      <c r="A10" s="3" t="s">
        <v>211</v>
      </c>
      <c r="B10" s="4" t="n">
        <v>0</v>
      </c>
    </row>
    <row r="11" spans="1:9">
      <c r="A11" s="3" t="s">
        <v>212</v>
      </c>
      <c r="B11" s="6" t="n">
        <v>36434</v>
      </c>
      <c r="C11" s="4" t="n">
        <v>41</v>
      </c>
      <c r="D11" s="4" t="n">
        <v>22026</v>
      </c>
      <c r="E11" s="4" t="n">
        <v>23226</v>
      </c>
      <c r="F11" s="4" t="n">
        <v>-7501</v>
      </c>
      <c r="G11" s="4" t="n">
        <v>-1394</v>
      </c>
      <c r="H11" s="4" t="n">
        <v>36398</v>
      </c>
      <c r="I11" s="4" t="n">
        <v>36</v>
      </c>
    </row>
    <row r="12" spans="1:9">
      <c r="A12" s="5" t="s">
        <v>205</v>
      </c>
    </row>
    <row r="13" spans="1:9">
      <c r="A13" s="3" t="s">
        <v>213</v>
      </c>
      <c r="B13" s="7" t="n">
        <v>0.15</v>
      </c>
    </row>
    <row r="14" spans="1:9">
      <c r="A14" s="3" t="s">
        <v>214</v>
      </c>
      <c r="B14" s="6" t="n">
        <v>33230</v>
      </c>
      <c r="C14" s="4" t="n">
        <v>41</v>
      </c>
      <c r="D14" s="4" t="n">
        <v>22165</v>
      </c>
      <c r="E14" s="4" t="n">
        <v>20320</v>
      </c>
      <c r="F14" s="4" t="n">
        <v>-7728</v>
      </c>
      <c r="G14" s="4" t="n">
        <v>-1613</v>
      </c>
      <c r="H14" s="4" t="n">
        <v>33185</v>
      </c>
      <c r="I14" s="4" t="n">
        <v>45</v>
      </c>
    </row>
    <row r="15" spans="1:9">
      <c r="A15" s="5" t="s">
        <v>205</v>
      </c>
    </row>
    <row r="16" spans="1:9">
      <c r="A16" s="3" t="s">
        <v>206</v>
      </c>
      <c r="B16" s="4" t="n">
        <v>-202</v>
      </c>
      <c r="C16" s="4" t="n">
        <v>0</v>
      </c>
      <c r="D16" s="4" t="n">
        <v>0</v>
      </c>
      <c r="E16" s="4" t="n">
        <v>-202</v>
      </c>
      <c r="F16" s="4" t="n">
        <v>0</v>
      </c>
      <c r="G16" s="4" t="n">
        <v>0</v>
      </c>
      <c r="H16" s="4" t="n">
        <v>-202</v>
      </c>
      <c r="I16" s="4" t="n">
        <v>0</v>
      </c>
    </row>
    <row r="17" spans="1:9">
      <c r="A17" s="3" t="s">
        <v>66</v>
      </c>
      <c r="B17" s="4" t="n">
        <v>-1993</v>
      </c>
      <c r="C17" s="4" t="n">
        <v>0</v>
      </c>
      <c r="D17" s="4" t="n">
        <v>0</v>
      </c>
      <c r="E17" s="4" t="n">
        <v>-1993</v>
      </c>
      <c r="F17" s="4" t="n">
        <v>0</v>
      </c>
      <c r="G17" s="4" t="n">
        <v>0</v>
      </c>
      <c r="H17" s="4" t="n">
        <v>-1993</v>
      </c>
      <c r="I17" s="4" t="n">
        <v>0</v>
      </c>
    </row>
    <row r="18" spans="1:9">
      <c r="A18" s="3" t="s">
        <v>207</v>
      </c>
      <c r="B18" s="4" t="n">
        <v>-733</v>
      </c>
      <c r="C18" s="4" t="n">
        <v>0</v>
      </c>
      <c r="D18" s="4" t="n">
        <v>0</v>
      </c>
      <c r="E18" s="4" t="n">
        <v>0</v>
      </c>
      <c r="F18" s="4" t="n">
        <v>-733</v>
      </c>
      <c r="G18" s="4" t="n">
        <v>0</v>
      </c>
      <c r="H18" s="4" t="n">
        <v>-733</v>
      </c>
      <c r="I18" s="4" t="n">
        <v>0</v>
      </c>
    </row>
    <row r="19" spans="1:9">
      <c r="A19" s="3" t="s">
        <v>208</v>
      </c>
      <c r="B19" s="4" t="n">
        <v>-15</v>
      </c>
      <c r="C19" s="4" t="n">
        <v>0</v>
      </c>
      <c r="D19" s="4" t="n">
        <v>-15</v>
      </c>
      <c r="E19" s="4" t="n">
        <v>0</v>
      </c>
      <c r="F19" s="4" t="n">
        <v>0</v>
      </c>
      <c r="G19" s="4" t="n">
        <v>0</v>
      </c>
      <c r="H19" s="4" t="n">
        <v>-15</v>
      </c>
      <c r="I19" s="4" t="n">
        <v>0</v>
      </c>
    </row>
    <row r="20" spans="1:9">
      <c r="A20" s="3" t="s">
        <v>215</v>
      </c>
      <c r="B20" s="4" t="n">
        <v>9</v>
      </c>
      <c r="C20" s="4" t="n">
        <v>0</v>
      </c>
      <c r="D20" s="4" t="n">
        <v>0</v>
      </c>
      <c r="E20" s="4" t="n">
        <v>0</v>
      </c>
      <c r="F20" s="4" t="n">
        <v>0</v>
      </c>
      <c r="G20" s="4" t="n">
        <v>6</v>
      </c>
      <c r="H20" s="4" t="n">
        <v>6</v>
      </c>
      <c r="I20" s="4" t="n">
        <v>3</v>
      </c>
    </row>
    <row r="21" spans="1:9">
      <c r="A21" s="3" t="s">
        <v>216</v>
      </c>
      <c r="B21" s="4" t="n">
        <v>-598</v>
      </c>
      <c r="C21" s="4" t="n">
        <v>0</v>
      </c>
      <c r="D21" s="4" t="n">
        <v>0</v>
      </c>
      <c r="E21" s="4" t="n">
        <v>-598</v>
      </c>
      <c r="F21" s="4" t="n">
        <v>0</v>
      </c>
      <c r="G21" s="4" t="n">
        <v>0</v>
      </c>
      <c r="H21" s="4" t="n">
        <v>-598</v>
      </c>
    </row>
    <row r="22" spans="1:9">
      <c r="A22" s="3" t="s">
        <v>211</v>
      </c>
      <c r="B22" s="4" t="n">
        <v>0</v>
      </c>
    </row>
    <row r="23" spans="1:9">
      <c r="A23" s="3" t="s">
        <v>217</v>
      </c>
      <c r="B23" s="6" t="n">
        <v>29698</v>
      </c>
      <c r="C23" s="6" t="n">
        <v>41</v>
      </c>
      <c r="D23" s="6" t="n">
        <v>22150</v>
      </c>
      <c r="E23" s="6" t="n">
        <v>17527</v>
      </c>
      <c r="F23" s="6" t="n">
        <v>-8461</v>
      </c>
      <c r="G23" s="6" t="n">
        <v>-1607</v>
      </c>
      <c r="H23" s="6" t="n">
        <v>29650</v>
      </c>
      <c r="I23" s="6" t="n">
        <v>48</v>
      </c>
    </row>
    <row r="24" spans="1:9">
      <c r="A24" s="5" t="s">
        <v>205</v>
      </c>
    </row>
    <row r="25" spans="1:9">
      <c r="A25" s="3" t="s">
        <v>213</v>
      </c>
      <c r="B25" s="7" t="n">
        <v>0.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143</v>
      </c>
    </row>
    <row r="2" spans="1:3">
      <c r="A2" s="5" t="s">
        <v>569</v>
      </c>
    </row>
    <row r="3" spans="1:3">
      <c r="A3" s="3" t="s">
        <v>530</v>
      </c>
      <c r="B3" s="6" t="n">
        <v>2630</v>
      </c>
      <c r="C3" s="6" t="n">
        <v>1104</v>
      </c>
    </row>
    <row r="4" spans="1:3">
      <c r="A4" s="3" t="s">
        <v>583</v>
      </c>
      <c r="B4" s="4" t="n">
        <v>-58</v>
      </c>
      <c r="C4" s="4" t="n">
        <v>2</v>
      </c>
    </row>
    <row r="5" spans="1:3">
      <c r="A5" s="3" t="s">
        <v>584</v>
      </c>
      <c r="B5" s="4" t="n">
        <v>111</v>
      </c>
      <c r="C5" s="4" t="n">
        <v>854</v>
      </c>
    </row>
    <row r="6" spans="1:3">
      <c r="A6" s="3" t="s">
        <v>585</v>
      </c>
      <c r="B6" s="4" t="n">
        <v>-2</v>
      </c>
      <c r="C6" s="4" t="n">
        <v>1</v>
      </c>
    </row>
    <row r="7" spans="1:3">
      <c r="A7" s="3" t="s">
        <v>586</v>
      </c>
      <c r="B7" s="4" t="n">
        <v>2741</v>
      </c>
      <c r="C7" s="4" t="n">
        <v>1958</v>
      </c>
    </row>
    <row r="8" spans="1:3">
      <c r="A8" s="3" t="s">
        <v>587</v>
      </c>
      <c r="B8" s="4" t="n">
        <v>-60</v>
      </c>
      <c r="C8" s="4" t="n">
        <v>3</v>
      </c>
    </row>
    <row r="9" spans="1:3">
      <c r="A9" s="3" t="s">
        <v>588</v>
      </c>
    </row>
    <row r="10" spans="1:3">
      <c r="A10" s="5" t="s">
        <v>569</v>
      </c>
    </row>
    <row r="11" spans="1:3">
      <c r="A11" s="3" t="s">
        <v>530</v>
      </c>
      <c r="B11" s="4" t="n">
        <v>0</v>
      </c>
      <c r="C11" s="4" t="n">
        <v>183</v>
      </c>
    </row>
    <row r="12" spans="1:3">
      <c r="A12" s="3" t="s">
        <v>583</v>
      </c>
      <c r="B12" s="4" t="n">
        <v>0</v>
      </c>
      <c r="C12" s="4" t="n">
        <v>1</v>
      </c>
    </row>
    <row r="13" spans="1:3">
      <c r="A13" s="3" t="s">
        <v>584</v>
      </c>
      <c r="B13" s="4" t="n">
        <v>0</v>
      </c>
      <c r="C13" s="4" t="n">
        <v>50</v>
      </c>
    </row>
    <row r="14" spans="1:3">
      <c r="A14" s="3" t="s">
        <v>585</v>
      </c>
      <c r="B14" s="4" t="n">
        <v>0</v>
      </c>
      <c r="C14" s="4" t="n">
        <v>0</v>
      </c>
    </row>
    <row r="15" spans="1:3">
      <c r="A15" s="3" t="s">
        <v>586</v>
      </c>
      <c r="B15" s="4" t="n">
        <v>0</v>
      </c>
      <c r="C15" s="4" t="n">
        <v>233</v>
      </c>
    </row>
    <row r="16" spans="1:3">
      <c r="A16" s="3" t="s">
        <v>587</v>
      </c>
      <c r="B16" s="4" t="n">
        <v>0</v>
      </c>
      <c r="C16" s="4" t="n">
        <v>1</v>
      </c>
    </row>
    <row r="17" spans="1:3">
      <c r="A17" s="3" t="s">
        <v>589</v>
      </c>
    </row>
    <row r="18" spans="1:3">
      <c r="A18" s="5" t="s">
        <v>569</v>
      </c>
    </row>
    <row r="19" spans="1:3">
      <c r="A19" s="3" t="s">
        <v>530</v>
      </c>
      <c r="B19" s="4" t="n">
        <v>70</v>
      </c>
      <c r="C19" s="4" t="n">
        <v>370</v>
      </c>
    </row>
    <row r="20" spans="1:3">
      <c r="A20" s="3" t="s">
        <v>583</v>
      </c>
      <c r="B20" s="4" t="n">
        <v>0</v>
      </c>
      <c r="C20" s="4" t="n">
        <v>1</v>
      </c>
    </row>
    <row r="21" spans="1:3">
      <c r="A21" s="3" t="s">
        <v>584</v>
      </c>
      <c r="B21" s="4" t="n">
        <v>42</v>
      </c>
      <c r="C21" s="4" t="n">
        <v>344</v>
      </c>
    </row>
    <row r="22" spans="1:3">
      <c r="A22" s="3" t="s">
        <v>585</v>
      </c>
      <c r="B22" s="4" t="n">
        <v>0</v>
      </c>
      <c r="C22" s="4" t="n">
        <v>0</v>
      </c>
    </row>
    <row r="23" spans="1:3">
      <c r="A23" s="3" t="s">
        <v>586</v>
      </c>
      <c r="B23" s="4" t="n">
        <v>112</v>
      </c>
      <c r="C23" s="4" t="n">
        <v>714</v>
      </c>
    </row>
    <row r="24" spans="1:3">
      <c r="A24" s="3" t="s">
        <v>587</v>
      </c>
      <c r="B24" s="4" t="n">
        <v>0</v>
      </c>
      <c r="C24" s="4" t="n">
        <v>1</v>
      </c>
    </row>
    <row r="25" spans="1:3">
      <c r="A25" s="3" t="s">
        <v>590</v>
      </c>
    </row>
    <row r="26" spans="1:3">
      <c r="A26" s="5" t="s">
        <v>569</v>
      </c>
    </row>
    <row r="27" spans="1:3">
      <c r="A27" s="3" t="s">
        <v>530</v>
      </c>
      <c r="B27" s="4" t="n">
        <v>377</v>
      </c>
      <c r="C27" s="4" t="n">
        <v>463</v>
      </c>
    </row>
    <row r="28" spans="1:3">
      <c r="A28" s="3" t="s">
        <v>583</v>
      </c>
      <c r="B28" s="4" t="n">
        <v>-1</v>
      </c>
      <c r="C28" s="4" t="n">
        <v>0</v>
      </c>
    </row>
    <row r="29" spans="1:3">
      <c r="A29" s="3" t="s">
        <v>584</v>
      </c>
      <c r="B29" s="4" t="n">
        <v>25</v>
      </c>
      <c r="C29" s="4" t="n">
        <v>390</v>
      </c>
    </row>
    <row r="30" spans="1:3">
      <c r="A30" s="3" t="s">
        <v>585</v>
      </c>
      <c r="B30" s="4" t="n">
        <v>0</v>
      </c>
      <c r="C30" s="4" t="n">
        <v>1</v>
      </c>
    </row>
    <row r="31" spans="1:3">
      <c r="A31" s="3" t="s">
        <v>586</v>
      </c>
      <c r="B31" s="4" t="n">
        <v>402</v>
      </c>
      <c r="C31" s="4" t="n">
        <v>853</v>
      </c>
    </row>
    <row r="32" spans="1:3">
      <c r="A32" s="3" t="s">
        <v>587</v>
      </c>
      <c r="B32" s="4" t="n">
        <v>-1</v>
      </c>
      <c r="C32" s="4" t="n">
        <v>1</v>
      </c>
    </row>
    <row r="33" spans="1:3">
      <c r="A33" s="3" t="s">
        <v>591</v>
      </c>
    </row>
    <row r="34" spans="1:3">
      <c r="A34" s="5" t="s">
        <v>569</v>
      </c>
    </row>
    <row r="35" spans="1:3">
      <c r="A35" s="3" t="s">
        <v>530</v>
      </c>
      <c r="B35" s="4" t="n">
        <v>2023</v>
      </c>
      <c r="C35" s="4" t="n">
        <v>29</v>
      </c>
    </row>
    <row r="36" spans="1:3">
      <c r="A36" s="3" t="s">
        <v>583</v>
      </c>
      <c r="B36" s="4" t="n">
        <v>-54</v>
      </c>
      <c r="C36" s="4" t="n">
        <v>0</v>
      </c>
    </row>
    <row r="37" spans="1:3">
      <c r="A37" s="3" t="s">
        <v>584</v>
      </c>
      <c r="B37" s="4" t="n">
        <v>24</v>
      </c>
      <c r="C37" s="4" t="n">
        <v>53</v>
      </c>
    </row>
    <row r="38" spans="1:3">
      <c r="A38" s="3" t="s">
        <v>585</v>
      </c>
      <c r="B38" s="4" t="n">
        <v>-1</v>
      </c>
      <c r="C38" s="4" t="n">
        <v>0</v>
      </c>
    </row>
    <row r="39" spans="1:3">
      <c r="A39" s="3" t="s">
        <v>586</v>
      </c>
      <c r="B39" s="4" t="n">
        <v>2047</v>
      </c>
      <c r="C39" s="4" t="n">
        <v>82</v>
      </c>
    </row>
    <row r="40" spans="1:3">
      <c r="A40" s="3" t="s">
        <v>587</v>
      </c>
      <c r="B40" s="4" t="n">
        <v>-55</v>
      </c>
      <c r="C40" s="4" t="n">
        <v>0</v>
      </c>
    </row>
    <row r="41" spans="1:3">
      <c r="A41" s="3" t="s">
        <v>592</v>
      </c>
    </row>
    <row r="42" spans="1:3">
      <c r="A42" s="5" t="s">
        <v>569</v>
      </c>
    </row>
    <row r="43" spans="1:3">
      <c r="A43" s="3" t="s">
        <v>530</v>
      </c>
      <c r="B43" s="4" t="n">
        <v>160</v>
      </c>
      <c r="C43" s="4" t="n">
        <v>59</v>
      </c>
    </row>
    <row r="44" spans="1:3">
      <c r="A44" s="3" t="s">
        <v>583</v>
      </c>
      <c r="B44" s="4" t="n">
        <v>-3</v>
      </c>
      <c r="C44" s="4" t="n">
        <v>0</v>
      </c>
    </row>
    <row r="45" spans="1:3">
      <c r="A45" s="3" t="s">
        <v>584</v>
      </c>
      <c r="B45" s="4" t="n">
        <v>20</v>
      </c>
      <c r="C45" s="4" t="n">
        <v>17</v>
      </c>
    </row>
    <row r="46" spans="1:3">
      <c r="A46" s="3" t="s">
        <v>585</v>
      </c>
      <c r="B46" s="4" t="n">
        <v>-1</v>
      </c>
      <c r="C46" s="4" t="n">
        <v>0</v>
      </c>
    </row>
    <row r="47" spans="1:3">
      <c r="A47" s="3" t="s">
        <v>586</v>
      </c>
      <c r="B47" s="4" t="n">
        <v>180</v>
      </c>
      <c r="C47" s="4" t="n">
        <v>76</v>
      </c>
    </row>
    <row r="48" spans="1:3">
      <c r="A48" s="3" t="s">
        <v>587</v>
      </c>
      <c r="B48" s="6" t="n">
        <v>-4</v>
      </c>
      <c r="C4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143</v>
      </c>
      <c r="D1" s="2" t="s">
        <v>64</v>
      </c>
      <c r="E1" s="2" t="s">
        <v>444</v>
      </c>
    </row>
    <row r="2" spans="1:5">
      <c r="A2" s="5" t="s">
        <v>243</v>
      </c>
    </row>
    <row r="3" spans="1:5">
      <c r="A3" s="3" t="s">
        <v>526</v>
      </c>
      <c r="B3" s="6" t="n">
        <v>25971</v>
      </c>
      <c r="C3" s="6" t="n">
        <v>17504</v>
      </c>
    </row>
    <row r="4" spans="1:5">
      <c r="A4" s="3" t="s">
        <v>527</v>
      </c>
      <c r="B4" s="4" t="n">
        <v>189</v>
      </c>
      <c r="C4" s="4" t="n">
        <v>175</v>
      </c>
    </row>
    <row r="5" spans="1:5">
      <c r="A5" s="3" t="s">
        <v>594</v>
      </c>
      <c r="B5" s="4" t="n">
        <v>0</v>
      </c>
      <c r="C5" s="4" t="n">
        <v>62</v>
      </c>
    </row>
    <row r="6" spans="1:5">
      <c r="A6" s="3" t="s">
        <v>528</v>
      </c>
      <c r="B6" s="6" t="n">
        <v>26160</v>
      </c>
      <c r="C6" s="6" t="n">
        <v>17741</v>
      </c>
      <c r="D6" s="6" t="n">
        <v>21019</v>
      </c>
      <c r="E6" s="6" t="n">
        <v>169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5</v>
      </c>
      <c r="B1" s="2" t="s">
        <v>1</v>
      </c>
    </row>
    <row r="2" spans="1:6">
      <c r="B2" s="2" t="s">
        <v>2</v>
      </c>
      <c r="C2" s="2" t="s">
        <v>64</v>
      </c>
      <c r="D2" s="2" t="s">
        <v>443</v>
      </c>
      <c r="E2" s="2" t="s">
        <v>143</v>
      </c>
      <c r="F2" s="2" t="s">
        <v>444</v>
      </c>
    </row>
    <row r="3" spans="1:6">
      <c r="A3" s="5" t="s">
        <v>596</v>
      </c>
    </row>
    <row r="4" spans="1:6">
      <c r="A4" s="3" t="s">
        <v>597</v>
      </c>
      <c r="B4" s="3" t="s">
        <v>598</v>
      </c>
    </row>
    <row r="5" spans="1:6">
      <c r="A5" s="5" t="s">
        <v>599</v>
      </c>
    </row>
    <row r="6" spans="1:6">
      <c r="A6" s="3" t="s">
        <v>600</v>
      </c>
      <c r="B6" s="6" t="n">
        <v>54889</v>
      </c>
      <c r="D6" s="6" t="n">
        <v>53582</v>
      </c>
      <c r="E6" s="6" t="n">
        <v>53651</v>
      </c>
    </row>
    <row r="7" spans="1:6">
      <c r="A7" s="3" t="s">
        <v>601</v>
      </c>
      <c r="B7" s="4" t="n">
        <v>51141</v>
      </c>
      <c r="D7" s="6" t="n">
        <v>53520</v>
      </c>
      <c r="E7" s="4" t="n">
        <v>53703</v>
      </c>
    </row>
    <row r="8" spans="1:6">
      <c r="A8" s="3" t="s">
        <v>185</v>
      </c>
    </row>
    <row r="9" spans="1:6">
      <c r="A9" s="5" t="s">
        <v>599</v>
      </c>
    </row>
    <row r="10" spans="1:6">
      <c r="A10" s="3" t="s">
        <v>602</v>
      </c>
      <c r="B10" s="4" t="n">
        <v>54038</v>
      </c>
      <c r="E10" s="4" t="n">
        <v>58478</v>
      </c>
    </row>
    <row r="11" spans="1:6">
      <c r="A11" s="3" t="s">
        <v>179</v>
      </c>
    </row>
    <row r="12" spans="1:6">
      <c r="A12" s="5" t="s">
        <v>596</v>
      </c>
    </row>
    <row r="13" spans="1:6">
      <c r="A13" s="3" t="s">
        <v>603</v>
      </c>
      <c r="B13" s="4" t="n">
        <v>95</v>
      </c>
      <c r="C13" s="6" t="n">
        <v>92</v>
      </c>
    </row>
    <row r="14" spans="1:6">
      <c r="A14" s="5" t="s">
        <v>599</v>
      </c>
    </row>
    <row r="15" spans="1:6">
      <c r="A15" s="3" t="s">
        <v>604</v>
      </c>
      <c r="B15" s="4" t="n">
        <v>107261</v>
      </c>
      <c r="E15" s="4" t="n">
        <v>107867</v>
      </c>
    </row>
    <row r="16" spans="1:6">
      <c r="A16" s="3" t="s">
        <v>602</v>
      </c>
      <c r="B16" s="4" t="n">
        <v>106030</v>
      </c>
      <c r="E16" s="4" t="n">
        <v>107354</v>
      </c>
    </row>
    <row r="17" spans="1:6">
      <c r="A17" s="3" t="s">
        <v>605</v>
      </c>
      <c r="B17" s="4" t="n">
        <v>-1231</v>
      </c>
      <c r="C17" s="4" t="n">
        <v>-513</v>
      </c>
      <c r="E17" s="4" t="n">
        <v>-513</v>
      </c>
      <c r="F17" s="6" t="n">
        <v>-589</v>
      </c>
    </row>
    <row r="18" spans="1:6">
      <c r="A18" s="3" t="s">
        <v>600</v>
      </c>
      <c r="B18" s="4" t="n">
        <v>54889</v>
      </c>
      <c r="E18" s="4" t="n">
        <v>53651</v>
      </c>
    </row>
    <row r="19" spans="1:6">
      <c r="A19" s="3" t="s">
        <v>601</v>
      </c>
      <c r="B19" s="4" t="n">
        <v>51141</v>
      </c>
      <c r="E19" s="4" t="n">
        <v>53703</v>
      </c>
    </row>
    <row r="20" spans="1:6">
      <c r="A20" s="3" t="s">
        <v>606</v>
      </c>
      <c r="B20" s="4" t="n">
        <v>98332</v>
      </c>
      <c r="E20" s="4" t="n">
        <v>99168</v>
      </c>
    </row>
    <row r="21" spans="1:6">
      <c r="A21" s="3" t="s">
        <v>607</v>
      </c>
      <c r="B21" s="4" t="n">
        <v>239</v>
      </c>
      <c r="E21" s="4" t="n">
        <v>251</v>
      </c>
    </row>
    <row r="22" spans="1:6">
      <c r="A22" s="3" t="s">
        <v>604</v>
      </c>
      <c r="B22" s="4" t="n">
        <v>107261</v>
      </c>
      <c r="E22" s="4" t="n">
        <v>107867</v>
      </c>
    </row>
    <row r="23" spans="1:6">
      <c r="A23" s="3" t="s">
        <v>608</v>
      </c>
    </row>
    <row r="24" spans="1:6">
      <c r="A24" s="5" t="s">
        <v>599</v>
      </c>
    </row>
    <row r="25" spans="1:6">
      <c r="A25" s="3" t="s">
        <v>609</v>
      </c>
      <c r="B25" s="4" t="n">
        <v>98513</v>
      </c>
      <c r="E25" s="4" t="n">
        <v>99297</v>
      </c>
    </row>
    <row r="26" spans="1:6">
      <c r="A26" s="3" t="s">
        <v>610</v>
      </c>
    </row>
    <row r="27" spans="1:6">
      <c r="A27" s="5" t="s">
        <v>599</v>
      </c>
    </row>
    <row r="28" spans="1:6">
      <c r="A28" s="3" t="s">
        <v>604</v>
      </c>
      <c r="B28" s="4" t="n">
        <v>70821</v>
      </c>
    </row>
    <row r="29" spans="1:6">
      <c r="A29" s="3" t="s">
        <v>611</v>
      </c>
      <c r="B29" s="4" t="n">
        <v>74223</v>
      </c>
      <c r="E29" s="4" t="n">
        <v>77471</v>
      </c>
    </row>
    <row r="30" spans="1:6">
      <c r="A30" s="3" t="s">
        <v>605</v>
      </c>
      <c r="B30" s="4" t="n">
        <v>-1157</v>
      </c>
      <c r="C30" s="4" t="n">
        <v>-496</v>
      </c>
      <c r="E30" s="4" t="n">
        <v>-496</v>
      </c>
      <c r="F30" s="4" t="n">
        <v>-566</v>
      </c>
    </row>
    <row r="31" spans="1:6">
      <c r="A31" s="3" t="s">
        <v>604</v>
      </c>
      <c r="B31" s="4" t="n">
        <v>70821</v>
      </c>
    </row>
    <row r="32" spans="1:6">
      <c r="A32" s="3" t="s">
        <v>612</v>
      </c>
    </row>
    <row r="33" spans="1:6">
      <c r="A33" s="5" t="s">
        <v>599</v>
      </c>
    </row>
    <row r="34" spans="1:6">
      <c r="A34" s="3" t="s">
        <v>604</v>
      </c>
      <c r="B34" s="4" t="n">
        <v>37000</v>
      </c>
      <c r="E34" s="4" t="n">
        <v>38300</v>
      </c>
    </row>
    <row r="35" spans="1:6">
      <c r="A35" s="3" t="s">
        <v>604</v>
      </c>
      <c r="B35" s="4" t="n">
        <v>37000</v>
      </c>
      <c r="E35" s="4" t="n">
        <v>38300</v>
      </c>
    </row>
    <row r="36" spans="1:6">
      <c r="A36" s="3" t="s">
        <v>613</v>
      </c>
    </row>
    <row r="37" spans="1:6">
      <c r="A37" s="5" t="s">
        <v>599</v>
      </c>
    </row>
    <row r="38" spans="1:6">
      <c r="A38" s="3" t="s">
        <v>604</v>
      </c>
      <c r="B38" s="4" t="n">
        <v>66116</v>
      </c>
      <c r="E38" s="4" t="n">
        <v>68905</v>
      </c>
    </row>
    <row r="39" spans="1:6">
      <c r="A39" s="3" t="s">
        <v>604</v>
      </c>
      <c r="B39" s="4" t="n">
        <v>66116</v>
      </c>
      <c r="E39" s="4" t="n">
        <v>68905</v>
      </c>
    </row>
    <row r="40" spans="1:6">
      <c r="A40" s="3" t="s">
        <v>614</v>
      </c>
    </row>
    <row r="41" spans="1:6">
      <c r="A41" s="5" t="s">
        <v>599</v>
      </c>
    </row>
    <row r="42" spans="1:6">
      <c r="A42" s="3" t="s">
        <v>604</v>
      </c>
      <c r="B42" s="4" t="n">
        <v>70821</v>
      </c>
      <c r="E42" s="4" t="n">
        <v>73882</v>
      </c>
    </row>
    <row r="43" spans="1:6">
      <c r="A43" s="3" t="s">
        <v>615</v>
      </c>
      <c r="B43" s="4" t="n">
        <v>-3402</v>
      </c>
      <c r="E43" s="4" t="n">
        <v>-3589</v>
      </c>
    </row>
    <row r="44" spans="1:6">
      <c r="A44" s="3" t="s">
        <v>604</v>
      </c>
      <c r="B44" s="4" t="n">
        <v>70821</v>
      </c>
      <c r="E44" s="4" t="n">
        <v>73882</v>
      </c>
    </row>
    <row r="45" spans="1:6">
      <c r="A45" s="3" t="s">
        <v>616</v>
      </c>
    </row>
    <row r="46" spans="1:6">
      <c r="A46" s="5" t="s">
        <v>599</v>
      </c>
    </row>
    <row r="47" spans="1:6">
      <c r="A47" s="3" t="s">
        <v>617</v>
      </c>
      <c r="B47" s="4" t="n">
        <v>8107</v>
      </c>
      <c r="E47" s="4" t="n">
        <v>8566</v>
      </c>
    </row>
    <row r="48" spans="1:6">
      <c r="A48" s="3" t="s">
        <v>618</v>
      </c>
    </row>
    <row r="49" spans="1:6">
      <c r="A49" s="5" t="s">
        <v>599</v>
      </c>
    </row>
    <row r="50" spans="1:6">
      <c r="A50" s="3" t="s">
        <v>604</v>
      </c>
      <c r="B50" s="4" t="n">
        <v>36440</v>
      </c>
      <c r="E50" s="4" t="n">
        <v>33985</v>
      </c>
    </row>
    <row r="51" spans="1:6">
      <c r="A51" s="3" t="s">
        <v>605</v>
      </c>
      <c r="B51" s="4" t="n">
        <v>-74</v>
      </c>
      <c r="C51" s="6" t="n">
        <v>-17</v>
      </c>
      <c r="E51" s="4" t="n">
        <v>-17</v>
      </c>
      <c r="F51" s="6" t="n">
        <v>-23</v>
      </c>
    </row>
    <row r="52" spans="1:6">
      <c r="A52" s="3" t="s">
        <v>604</v>
      </c>
      <c r="B52" s="4" t="n">
        <v>36440</v>
      </c>
      <c r="E52" s="4" t="n">
        <v>33985</v>
      </c>
    </row>
    <row r="53" spans="1:6">
      <c r="A53" s="3" t="s">
        <v>619</v>
      </c>
    </row>
    <row r="54" spans="1:6">
      <c r="A54" s="5" t="s">
        <v>599</v>
      </c>
    </row>
    <row r="55" spans="1:6">
      <c r="A55" s="3" t="s">
        <v>604</v>
      </c>
      <c r="B55" s="4" t="n">
        <v>25700</v>
      </c>
      <c r="E55" s="4" t="n">
        <v>26800</v>
      </c>
    </row>
    <row r="56" spans="1:6">
      <c r="A56" s="3" t="s">
        <v>604</v>
      </c>
      <c r="B56" s="4" t="n">
        <v>25700</v>
      </c>
      <c r="E56" s="4" t="n">
        <v>26800</v>
      </c>
    </row>
    <row r="57" spans="1:6">
      <c r="A57" s="3" t="s">
        <v>620</v>
      </c>
    </row>
    <row r="58" spans="1:6">
      <c r="A58" s="5" t="s">
        <v>599</v>
      </c>
    </row>
    <row r="59" spans="1:6">
      <c r="A59" s="3" t="s">
        <v>604</v>
      </c>
      <c r="B59" s="4" t="n">
        <v>36440</v>
      </c>
      <c r="E59" s="4" t="n">
        <v>33985</v>
      </c>
    </row>
    <row r="60" spans="1:6">
      <c r="A60" s="3" t="s">
        <v>604</v>
      </c>
      <c r="B60" s="4" t="n">
        <v>36440</v>
      </c>
      <c r="E60" s="4" t="n">
        <v>33985</v>
      </c>
    </row>
    <row r="61" spans="1:6">
      <c r="A61" s="3" t="s">
        <v>127</v>
      </c>
    </row>
    <row r="62" spans="1:6">
      <c r="A62" s="5" t="s">
        <v>599</v>
      </c>
    </row>
    <row r="63" spans="1:6">
      <c r="A63" s="3" t="s">
        <v>621</v>
      </c>
      <c r="B63" s="6" t="n">
        <v>36</v>
      </c>
    </row>
    <row r="64" spans="1:6">
      <c r="A64" s="3" t="s">
        <v>622</v>
      </c>
    </row>
    <row r="65" spans="1:6">
      <c r="A65" s="5" t="s">
        <v>596</v>
      </c>
    </row>
    <row r="66" spans="1:6">
      <c r="A66" s="3" t="s">
        <v>623</v>
      </c>
      <c r="E66" s="4" t="n">
        <v>1500</v>
      </c>
    </row>
    <row r="67" spans="1:6">
      <c r="A67" s="3" t="s">
        <v>624</v>
      </c>
    </row>
    <row r="68" spans="1:6">
      <c r="A68" s="5" t="s">
        <v>596</v>
      </c>
    </row>
    <row r="69" spans="1:6">
      <c r="A69" s="3" t="s">
        <v>623</v>
      </c>
      <c r="E69" s="4" t="n">
        <v>1200</v>
      </c>
    </row>
    <row r="70" spans="1:6">
      <c r="A70" s="3" t="s">
        <v>625</v>
      </c>
    </row>
    <row r="71" spans="1:6">
      <c r="A71" s="5" t="s">
        <v>596</v>
      </c>
    </row>
    <row r="72" spans="1:6">
      <c r="A72" s="3" t="s">
        <v>623</v>
      </c>
      <c r="E72" s="6" t="n">
        <v>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43</v>
      </c>
    </row>
    <row r="3" spans="1:3">
      <c r="A3" s="3" t="s">
        <v>627</v>
      </c>
    </row>
    <row r="4" spans="1:3">
      <c r="A4" s="5" t="s">
        <v>628</v>
      </c>
    </row>
    <row r="5" spans="1:3">
      <c r="A5" s="3" t="s">
        <v>629</v>
      </c>
      <c r="C5" s="6" t="n">
        <v>1040</v>
      </c>
    </row>
    <row r="6" spans="1:3">
      <c r="A6" s="3" t="s">
        <v>630</v>
      </c>
      <c r="C6" s="4" t="n">
        <v>72842</v>
      </c>
    </row>
    <row r="7" spans="1:3">
      <c r="A7" s="3" t="s">
        <v>631</v>
      </c>
      <c r="C7" s="4" t="n">
        <v>73882</v>
      </c>
    </row>
    <row r="8" spans="1:3">
      <c r="A8" s="3" t="s">
        <v>632</v>
      </c>
    </row>
    <row r="9" spans="1:3">
      <c r="A9" s="5" t="s">
        <v>628</v>
      </c>
    </row>
    <row r="10" spans="1:3">
      <c r="A10" s="3" t="s">
        <v>629</v>
      </c>
      <c r="C10" s="4" t="n">
        <v>839</v>
      </c>
    </row>
    <row r="11" spans="1:3">
      <c r="A11" s="3" t="s">
        <v>633</v>
      </c>
    </row>
    <row r="12" spans="1:3">
      <c r="A12" s="5" t="s">
        <v>628</v>
      </c>
    </row>
    <row r="13" spans="1:3">
      <c r="A13" s="3" t="s">
        <v>629</v>
      </c>
      <c r="C13" s="4" t="n">
        <v>166</v>
      </c>
    </row>
    <row r="14" spans="1:3">
      <c r="A14" s="3" t="s">
        <v>634</v>
      </c>
    </row>
    <row r="15" spans="1:3">
      <c r="A15" s="5" t="s">
        <v>628</v>
      </c>
    </row>
    <row r="16" spans="1:3">
      <c r="A16" s="3" t="s">
        <v>629</v>
      </c>
      <c r="C16" s="4" t="n">
        <v>35</v>
      </c>
    </row>
    <row r="17" spans="1:3">
      <c r="A17" s="3" t="s">
        <v>635</v>
      </c>
    </row>
    <row r="18" spans="1:3">
      <c r="A18" s="5" t="s">
        <v>628</v>
      </c>
    </row>
    <row r="19" spans="1:3">
      <c r="A19" s="3" t="s">
        <v>636</v>
      </c>
      <c r="B19" s="3" t="s">
        <v>637</v>
      </c>
    </row>
    <row r="20" spans="1:3">
      <c r="A20" s="3" t="s">
        <v>638</v>
      </c>
    </row>
    <row r="21" spans="1:3">
      <c r="A21" s="5" t="s">
        <v>628</v>
      </c>
    </row>
    <row r="22" spans="1:3">
      <c r="A22" s="3" t="s">
        <v>636</v>
      </c>
      <c r="B22" s="3" t="s">
        <v>639</v>
      </c>
    </row>
    <row r="23" spans="1:3">
      <c r="A23" s="3" t="s">
        <v>640</v>
      </c>
    </row>
    <row r="24" spans="1:3">
      <c r="A24" s="5" t="s">
        <v>628</v>
      </c>
    </row>
    <row r="25" spans="1:3">
      <c r="A25" s="3" t="s">
        <v>636</v>
      </c>
      <c r="B25" s="3" t="s">
        <v>641</v>
      </c>
    </row>
    <row r="26" spans="1:3">
      <c r="A26" s="3" t="s">
        <v>642</v>
      </c>
    </row>
    <row r="27" spans="1:3">
      <c r="A27" s="5" t="s">
        <v>628</v>
      </c>
    </row>
    <row r="28" spans="1:3">
      <c r="A28" s="3" t="s">
        <v>636</v>
      </c>
      <c r="B28" s="3" t="s">
        <v>641</v>
      </c>
    </row>
    <row r="29" spans="1:3">
      <c r="A29" s="3" t="s">
        <v>179</v>
      </c>
    </row>
    <row r="30" spans="1:3">
      <c r="A30" s="5" t="s">
        <v>628</v>
      </c>
    </row>
    <row r="31" spans="1:3">
      <c r="A31" s="3" t="s">
        <v>631</v>
      </c>
      <c r="B31" s="6" t="n">
        <v>107261</v>
      </c>
      <c r="C31" s="4" t="n">
        <v>107867</v>
      </c>
    </row>
    <row r="32" spans="1:3">
      <c r="A32" s="3" t="s">
        <v>610</v>
      </c>
    </row>
    <row r="33" spans="1:3">
      <c r="A33" s="5" t="s">
        <v>628</v>
      </c>
    </row>
    <row r="34" spans="1:3">
      <c r="A34" s="3" t="s">
        <v>643</v>
      </c>
      <c r="B34" s="4" t="n">
        <v>2289</v>
      </c>
    </row>
    <row r="35" spans="1:3">
      <c r="A35" s="3" t="s">
        <v>644</v>
      </c>
      <c r="B35" s="4" t="n">
        <v>5203</v>
      </c>
    </row>
    <row r="36" spans="1:3">
      <c r="A36" s="3" t="s">
        <v>645</v>
      </c>
      <c r="B36" s="4" t="n">
        <v>11229</v>
      </c>
    </row>
    <row r="37" spans="1:3">
      <c r="A37" s="3" t="s">
        <v>646</v>
      </c>
      <c r="B37" s="4" t="n">
        <v>19501</v>
      </c>
    </row>
    <row r="38" spans="1:3">
      <c r="A38" s="3" t="s">
        <v>647</v>
      </c>
      <c r="B38" s="4" t="n">
        <v>26390</v>
      </c>
    </row>
    <row r="39" spans="1:3">
      <c r="A39" s="3" t="s">
        <v>648</v>
      </c>
      <c r="B39" s="4" t="n">
        <v>6209</v>
      </c>
    </row>
    <row r="40" spans="1:3">
      <c r="A40" s="3" t="s">
        <v>631</v>
      </c>
      <c r="B40" s="4" t="n">
        <v>70821</v>
      </c>
    </row>
    <row r="41" spans="1:3">
      <c r="A41" s="3" t="s">
        <v>649</v>
      </c>
    </row>
    <row r="42" spans="1:3">
      <c r="A42" s="5" t="s">
        <v>628</v>
      </c>
    </row>
    <row r="43" spans="1:3">
      <c r="A43" s="3" t="s">
        <v>643</v>
      </c>
      <c r="B43" s="4" t="n">
        <v>79</v>
      </c>
    </row>
    <row r="44" spans="1:3">
      <c r="A44" s="3" t="s">
        <v>644</v>
      </c>
      <c r="B44" s="4" t="n">
        <v>95</v>
      </c>
    </row>
    <row r="45" spans="1:3">
      <c r="A45" s="3" t="s">
        <v>645</v>
      </c>
      <c r="B45" s="4" t="n">
        <v>139</v>
      </c>
    </row>
    <row r="46" spans="1:3">
      <c r="A46" s="3" t="s">
        <v>646</v>
      </c>
      <c r="B46" s="4" t="n">
        <v>185</v>
      </c>
    </row>
    <row r="47" spans="1:3">
      <c r="A47" s="3" t="s">
        <v>647</v>
      </c>
      <c r="B47" s="4" t="n">
        <v>143</v>
      </c>
    </row>
    <row r="48" spans="1:3">
      <c r="A48" s="3" t="s">
        <v>648</v>
      </c>
      <c r="B48" s="4" t="n">
        <v>10</v>
      </c>
    </row>
    <row r="49" spans="1:3">
      <c r="A49" s="3" t="s">
        <v>631</v>
      </c>
      <c r="B49" s="4" t="n">
        <v>651</v>
      </c>
    </row>
    <row r="50" spans="1:3">
      <c r="A50" s="3" t="s">
        <v>650</v>
      </c>
    </row>
    <row r="51" spans="1:3">
      <c r="A51" s="5" t="s">
        <v>628</v>
      </c>
    </row>
    <row r="52" spans="1:3">
      <c r="A52" s="3" t="s">
        <v>643</v>
      </c>
      <c r="B52" s="4" t="n">
        <v>13</v>
      </c>
    </row>
    <row r="53" spans="1:3">
      <c r="A53" s="3" t="s">
        <v>644</v>
      </c>
      <c r="B53" s="4" t="n">
        <v>21</v>
      </c>
    </row>
    <row r="54" spans="1:3">
      <c r="A54" s="3" t="s">
        <v>645</v>
      </c>
      <c r="B54" s="4" t="n">
        <v>36</v>
      </c>
    </row>
    <row r="55" spans="1:3">
      <c r="A55" s="3" t="s">
        <v>646</v>
      </c>
      <c r="B55" s="4" t="n">
        <v>43</v>
      </c>
    </row>
    <row r="56" spans="1:3">
      <c r="A56" s="3" t="s">
        <v>647</v>
      </c>
      <c r="B56" s="4" t="n">
        <v>35</v>
      </c>
    </row>
    <row r="57" spans="1:3">
      <c r="A57" s="3" t="s">
        <v>648</v>
      </c>
      <c r="B57" s="4" t="n">
        <v>1</v>
      </c>
    </row>
    <row r="58" spans="1:3">
      <c r="A58" s="3" t="s">
        <v>631</v>
      </c>
      <c r="B58" s="4" t="n">
        <v>149</v>
      </c>
    </row>
    <row r="59" spans="1:3">
      <c r="A59" s="3" t="s">
        <v>651</v>
      </c>
    </row>
    <row r="60" spans="1:3">
      <c r="A60" s="5" t="s">
        <v>628</v>
      </c>
    </row>
    <row r="61" spans="1:3">
      <c r="A61" s="3" t="s">
        <v>643</v>
      </c>
      <c r="B61" s="4" t="n">
        <v>16</v>
      </c>
    </row>
    <row r="62" spans="1:3">
      <c r="A62" s="3" t="s">
        <v>644</v>
      </c>
      <c r="B62" s="4" t="n">
        <v>7</v>
      </c>
    </row>
    <row r="63" spans="1:3">
      <c r="A63" s="3" t="s">
        <v>645</v>
      </c>
      <c r="B63" s="4" t="n">
        <v>6</v>
      </c>
    </row>
    <row r="64" spans="1:3">
      <c r="A64" s="3" t="s">
        <v>646</v>
      </c>
      <c r="B64" s="4" t="n">
        <v>6</v>
      </c>
    </row>
    <row r="65" spans="1:3">
      <c r="A65" s="3" t="s">
        <v>647</v>
      </c>
      <c r="B65" s="4" t="n">
        <v>2</v>
      </c>
    </row>
    <row r="66" spans="1:3">
      <c r="A66" s="3" t="s">
        <v>648</v>
      </c>
      <c r="B66" s="4" t="n">
        <v>0</v>
      </c>
    </row>
    <row r="67" spans="1:3">
      <c r="A67" s="3" t="s">
        <v>631</v>
      </c>
      <c r="B67" s="4" t="n">
        <v>37</v>
      </c>
    </row>
    <row r="68" spans="1:3">
      <c r="A68" s="3" t="s">
        <v>652</v>
      </c>
    </row>
    <row r="69" spans="1:3">
      <c r="A69" s="5" t="s">
        <v>628</v>
      </c>
    </row>
    <row r="70" spans="1:3">
      <c r="A70" s="3" t="s">
        <v>643</v>
      </c>
      <c r="B70" s="4" t="n">
        <v>108</v>
      </c>
    </row>
    <row r="71" spans="1:3">
      <c r="A71" s="3" t="s">
        <v>644</v>
      </c>
      <c r="B71" s="4" t="n">
        <v>123</v>
      </c>
    </row>
    <row r="72" spans="1:3">
      <c r="A72" s="3" t="s">
        <v>645</v>
      </c>
      <c r="B72" s="4" t="n">
        <v>181</v>
      </c>
    </row>
    <row r="73" spans="1:3">
      <c r="A73" s="3" t="s">
        <v>646</v>
      </c>
      <c r="B73" s="4" t="n">
        <v>234</v>
      </c>
    </row>
    <row r="74" spans="1:3">
      <c r="A74" s="3" t="s">
        <v>647</v>
      </c>
      <c r="B74" s="4" t="n">
        <v>180</v>
      </c>
    </row>
    <row r="75" spans="1:3">
      <c r="A75" s="3" t="s">
        <v>648</v>
      </c>
      <c r="B75" s="4" t="n">
        <v>11</v>
      </c>
    </row>
    <row r="76" spans="1:3">
      <c r="A76" s="3" t="s">
        <v>631</v>
      </c>
      <c r="B76" s="4" t="n">
        <v>837</v>
      </c>
    </row>
    <row r="77" spans="1:3">
      <c r="A77" s="3" t="s">
        <v>653</v>
      </c>
    </row>
    <row r="78" spans="1:3">
      <c r="A78" s="5" t="s">
        <v>628</v>
      </c>
    </row>
    <row r="79" spans="1:3">
      <c r="A79" s="3" t="s">
        <v>643</v>
      </c>
      <c r="B79" s="4" t="n">
        <v>2181</v>
      </c>
    </row>
    <row r="80" spans="1:3">
      <c r="A80" s="3" t="s">
        <v>644</v>
      </c>
      <c r="B80" s="4" t="n">
        <v>5080</v>
      </c>
    </row>
    <row r="81" spans="1:3">
      <c r="A81" s="3" t="s">
        <v>645</v>
      </c>
      <c r="B81" s="4" t="n">
        <v>11048</v>
      </c>
    </row>
    <row r="82" spans="1:3">
      <c r="A82" s="3" t="s">
        <v>646</v>
      </c>
      <c r="B82" s="4" t="n">
        <v>19267</v>
      </c>
    </row>
    <row r="83" spans="1:3">
      <c r="A83" s="3" t="s">
        <v>647</v>
      </c>
      <c r="B83" s="4" t="n">
        <v>26210</v>
      </c>
    </row>
    <row r="84" spans="1:3">
      <c r="A84" s="3" t="s">
        <v>648</v>
      </c>
      <c r="B84" s="4" t="n">
        <v>6198</v>
      </c>
    </row>
    <row r="85" spans="1:3">
      <c r="A85" s="3" t="s">
        <v>631</v>
      </c>
      <c r="B85" s="4" t="n">
        <v>69984</v>
      </c>
    </row>
    <row r="86" spans="1:3">
      <c r="A86" s="3" t="s">
        <v>618</v>
      </c>
    </row>
    <row r="87" spans="1:3">
      <c r="A87" s="5" t="s">
        <v>628</v>
      </c>
    </row>
    <row r="88" spans="1:3">
      <c r="A88" s="3" t="s">
        <v>631</v>
      </c>
      <c r="B88" s="4" t="n">
        <v>36440</v>
      </c>
      <c r="C88" s="4" t="n">
        <v>33985</v>
      </c>
    </row>
    <row r="89" spans="1:3">
      <c r="A89" s="3" t="s">
        <v>654</v>
      </c>
    </row>
    <row r="90" spans="1:3">
      <c r="A90" s="5" t="s">
        <v>628</v>
      </c>
    </row>
    <row r="91" spans="1:3">
      <c r="A91" s="3" t="s">
        <v>629</v>
      </c>
      <c r="B91" s="4" t="n">
        <v>34</v>
      </c>
      <c r="C91" s="4" t="n">
        <v>62</v>
      </c>
    </row>
    <row r="92" spans="1:3">
      <c r="A92" s="3" t="s">
        <v>630</v>
      </c>
      <c r="B92" s="4" t="n">
        <v>36440</v>
      </c>
      <c r="C92" s="4" t="n">
        <v>33985</v>
      </c>
    </row>
    <row r="93" spans="1:3">
      <c r="A93" s="3" t="s">
        <v>631</v>
      </c>
      <c r="B93" s="6" t="n">
        <v>36440</v>
      </c>
      <c r="C93" s="6" t="n">
        <v>339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143</v>
      </c>
    </row>
    <row r="2" spans="1:3">
      <c r="A2" s="3" t="s">
        <v>656</v>
      </c>
    </row>
    <row r="3" spans="1:3">
      <c r="A3" s="5" t="s">
        <v>657</v>
      </c>
    </row>
    <row r="4" spans="1:3">
      <c r="A4" s="3" t="s">
        <v>631</v>
      </c>
      <c r="C4" s="6" t="n">
        <v>26281</v>
      </c>
    </row>
    <row r="5" spans="1:3">
      <c r="A5" s="3" t="s">
        <v>658</v>
      </c>
    </row>
    <row r="6" spans="1:3">
      <c r="A6" s="5" t="s">
        <v>657</v>
      </c>
    </row>
    <row r="7" spans="1:3">
      <c r="A7" s="3" t="s">
        <v>631</v>
      </c>
      <c r="C7" s="4" t="n">
        <v>5407</v>
      </c>
    </row>
    <row r="8" spans="1:3">
      <c r="A8" s="3" t="s">
        <v>659</v>
      </c>
    </row>
    <row r="9" spans="1:3">
      <c r="A9" s="5" t="s">
        <v>657</v>
      </c>
    </row>
    <row r="10" spans="1:3">
      <c r="A10" s="3" t="s">
        <v>631</v>
      </c>
      <c r="C10" s="4" t="n">
        <v>2108</v>
      </c>
    </row>
    <row r="11" spans="1:3">
      <c r="A11" s="3" t="s">
        <v>660</v>
      </c>
    </row>
    <row r="12" spans="1:3">
      <c r="A12" s="5" t="s">
        <v>657</v>
      </c>
    </row>
    <row r="13" spans="1:3">
      <c r="A13" s="3" t="s">
        <v>631</v>
      </c>
      <c r="C13" s="4" t="n">
        <v>189</v>
      </c>
    </row>
    <row r="14" spans="1:3">
      <c r="A14" s="3" t="s">
        <v>179</v>
      </c>
    </row>
    <row r="15" spans="1:3">
      <c r="A15" s="5" t="s">
        <v>657</v>
      </c>
    </row>
    <row r="16" spans="1:3">
      <c r="A16" s="3" t="s">
        <v>631</v>
      </c>
      <c r="B16" s="6" t="n">
        <v>107261</v>
      </c>
      <c r="C16" s="4" t="n">
        <v>107867</v>
      </c>
    </row>
    <row r="17" spans="1:3">
      <c r="A17" s="3" t="s">
        <v>610</v>
      </c>
    </row>
    <row r="18" spans="1:3">
      <c r="A18" s="5" t="s">
        <v>657</v>
      </c>
    </row>
    <row r="19" spans="1:3">
      <c r="A19" s="3" t="s">
        <v>643</v>
      </c>
      <c r="B19" s="4" t="n">
        <v>2289</v>
      </c>
    </row>
    <row r="20" spans="1:3">
      <c r="A20" s="3" t="s">
        <v>644</v>
      </c>
      <c r="B20" s="4" t="n">
        <v>5203</v>
      </c>
    </row>
    <row r="21" spans="1:3">
      <c r="A21" s="3" t="s">
        <v>645</v>
      </c>
      <c r="B21" s="4" t="n">
        <v>11229</v>
      </c>
    </row>
    <row r="22" spans="1:3">
      <c r="A22" s="3" t="s">
        <v>646</v>
      </c>
      <c r="B22" s="4" t="n">
        <v>19501</v>
      </c>
    </row>
    <row r="23" spans="1:3">
      <c r="A23" s="3" t="s">
        <v>647</v>
      </c>
      <c r="B23" s="4" t="n">
        <v>26390</v>
      </c>
    </row>
    <row r="24" spans="1:3">
      <c r="A24" s="3" t="s">
        <v>648</v>
      </c>
      <c r="B24" s="4" t="n">
        <v>6209</v>
      </c>
    </row>
    <row r="25" spans="1:3">
      <c r="A25" s="3" t="s">
        <v>631</v>
      </c>
      <c r="B25" s="4" t="n">
        <v>70821</v>
      </c>
    </row>
    <row r="26" spans="1:3">
      <c r="A26" s="3" t="s">
        <v>618</v>
      </c>
    </row>
    <row r="27" spans="1:3">
      <c r="A27" s="5" t="s">
        <v>657</v>
      </c>
    </row>
    <row r="28" spans="1:3">
      <c r="A28" s="3" t="s">
        <v>661</v>
      </c>
      <c r="B28" s="4" t="n">
        <v>34695</v>
      </c>
    </row>
    <row r="29" spans="1:3">
      <c r="A29" s="3" t="s">
        <v>631</v>
      </c>
      <c r="B29" s="4" t="n">
        <v>36440</v>
      </c>
      <c r="C29" s="4" t="n">
        <v>33985</v>
      </c>
    </row>
    <row r="30" spans="1:3">
      <c r="A30" s="3" t="s">
        <v>662</v>
      </c>
    </row>
    <row r="31" spans="1:3">
      <c r="A31" s="5" t="s">
        <v>657</v>
      </c>
    </row>
    <row r="32" spans="1:3">
      <c r="A32" s="3" t="s">
        <v>661</v>
      </c>
      <c r="B32" s="4" t="n">
        <v>26774</v>
      </c>
    </row>
    <row r="33" spans="1:3">
      <c r="A33" s="3" t="s">
        <v>631</v>
      </c>
      <c r="C33" s="4" t="n">
        <v>28269</v>
      </c>
    </row>
    <row r="34" spans="1:3">
      <c r="A34" s="3" t="s">
        <v>663</v>
      </c>
    </row>
    <row r="35" spans="1:3">
      <c r="A35" s="5" t="s">
        <v>657</v>
      </c>
    </row>
    <row r="36" spans="1:3">
      <c r="A36" s="3" t="s">
        <v>661</v>
      </c>
      <c r="B36" s="4" t="n">
        <v>5886</v>
      </c>
    </row>
    <row r="37" spans="1:3">
      <c r="A37" s="3" t="s">
        <v>631</v>
      </c>
      <c r="C37" s="4" t="n">
        <v>6058</v>
      </c>
    </row>
    <row r="38" spans="1:3">
      <c r="A38" s="3" t="s">
        <v>664</v>
      </c>
    </row>
    <row r="39" spans="1:3">
      <c r="A39" s="5" t="s">
        <v>657</v>
      </c>
    </row>
    <row r="40" spans="1:3">
      <c r="A40" s="3" t="s">
        <v>661</v>
      </c>
      <c r="B40" s="4" t="n">
        <v>1943</v>
      </c>
    </row>
    <row r="41" spans="1:3">
      <c r="A41" s="3" t="s">
        <v>631</v>
      </c>
      <c r="C41" s="4" t="n">
        <v>2012</v>
      </c>
    </row>
    <row r="42" spans="1:3">
      <c r="A42" s="3" t="s">
        <v>665</v>
      </c>
    </row>
    <row r="43" spans="1:3">
      <c r="A43" s="5" t="s">
        <v>657</v>
      </c>
    </row>
    <row r="44" spans="1:3">
      <c r="A44" s="3" t="s">
        <v>661</v>
      </c>
      <c r="B44" s="4" t="n">
        <v>92</v>
      </c>
    </row>
    <row r="45" spans="1:3">
      <c r="A45" s="3" t="s">
        <v>631</v>
      </c>
      <c r="C45" s="4" t="n">
        <v>101</v>
      </c>
    </row>
    <row r="46" spans="1:3">
      <c r="A46" s="3" t="s">
        <v>666</v>
      </c>
    </row>
    <row r="47" spans="1:3">
      <c r="A47" s="5" t="s">
        <v>657</v>
      </c>
    </row>
    <row r="48" spans="1:3">
      <c r="A48" s="3" t="s">
        <v>643</v>
      </c>
      <c r="B48" s="4" t="n">
        <v>718</v>
      </c>
    </row>
    <row r="49" spans="1:3">
      <c r="A49" s="3" t="s">
        <v>644</v>
      </c>
      <c r="B49" s="4" t="n">
        <v>178</v>
      </c>
    </row>
    <row r="50" spans="1:3">
      <c r="A50" s="3" t="s">
        <v>645</v>
      </c>
      <c r="B50" s="4" t="n">
        <v>186</v>
      </c>
    </row>
    <row r="51" spans="1:3">
      <c r="A51" s="3" t="s">
        <v>646</v>
      </c>
      <c r="B51" s="4" t="n">
        <v>307</v>
      </c>
    </row>
    <row r="52" spans="1:3">
      <c r="A52" s="3" t="s">
        <v>647</v>
      </c>
      <c r="B52" s="4" t="n">
        <v>168</v>
      </c>
    </row>
    <row r="53" spans="1:3">
      <c r="A53" s="3" t="s">
        <v>648</v>
      </c>
      <c r="B53" s="4" t="n">
        <v>188</v>
      </c>
    </row>
    <row r="54" spans="1:3">
      <c r="A54" s="3" t="s">
        <v>631</v>
      </c>
      <c r="C54" s="4" t="n">
        <v>1745</v>
      </c>
    </row>
    <row r="55" spans="1:3">
      <c r="A55" s="3" t="s">
        <v>667</v>
      </c>
    </row>
    <row r="56" spans="1:3">
      <c r="A56" s="5" t="s">
        <v>657</v>
      </c>
    </row>
    <row r="57" spans="1:3">
      <c r="A57" s="3" t="s">
        <v>643</v>
      </c>
      <c r="B57" s="4" t="n">
        <v>676</v>
      </c>
    </row>
    <row r="58" spans="1:3">
      <c r="A58" s="3" t="s">
        <v>644</v>
      </c>
      <c r="B58" s="4" t="n">
        <v>147</v>
      </c>
    </row>
    <row r="59" spans="1:3">
      <c r="A59" s="3" t="s">
        <v>645</v>
      </c>
      <c r="B59" s="4" t="n">
        <v>154</v>
      </c>
    </row>
    <row r="60" spans="1:3">
      <c r="A60" s="3" t="s">
        <v>646</v>
      </c>
      <c r="B60" s="4" t="n">
        <v>276</v>
      </c>
    </row>
    <row r="61" spans="1:3">
      <c r="A61" s="3" t="s">
        <v>647</v>
      </c>
      <c r="B61" s="4" t="n">
        <v>120</v>
      </c>
    </row>
    <row r="62" spans="1:3">
      <c r="A62" s="3" t="s">
        <v>648</v>
      </c>
      <c r="B62" s="4" t="n">
        <v>122</v>
      </c>
    </row>
    <row r="63" spans="1:3">
      <c r="A63" s="3" t="s">
        <v>631</v>
      </c>
      <c r="C63" s="4" t="n">
        <v>1495</v>
      </c>
    </row>
    <row r="64" spans="1:3">
      <c r="A64" s="3" t="s">
        <v>668</v>
      </c>
    </row>
    <row r="65" spans="1:3">
      <c r="A65" s="5" t="s">
        <v>657</v>
      </c>
    </row>
    <row r="66" spans="1:3">
      <c r="A66" s="3" t="s">
        <v>643</v>
      </c>
      <c r="B66" s="4" t="n">
        <v>31</v>
      </c>
    </row>
    <row r="67" spans="1:3">
      <c r="A67" s="3" t="s">
        <v>644</v>
      </c>
      <c r="B67" s="4" t="n">
        <v>30</v>
      </c>
    </row>
    <row r="68" spans="1:3">
      <c r="A68" s="3" t="s">
        <v>645</v>
      </c>
      <c r="B68" s="4" t="n">
        <v>28</v>
      </c>
    </row>
    <row r="69" spans="1:3">
      <c r="A69" s="3" t="s">
        <v>646</v>
      </c>
      <c r="B69" s="4" t="n">
        <v>14</v>
      </c>
    </row>
    <row r="70" spans="1:3">
      <c r="A70" s="3" t="s">
        <v>647</v>
      </c>
      <c r="B70" s="4" t="n">
        <v>24</v>
      </c>
    </row>
    <row r="71" spans="1:3">
      <c r="A71" s="3" t="s">
        <v>648</v>
      </c>
      <c r="B71" s="4" t="n">
        <v>45</v>
      </c>
    </row>
    <row r="72" spans="1:3">
      <c r="A72" s="3" t="s">
        <v>631</v>
      </c>
      <c r="C72" s="4" t="n">
        <v>172</v>
      </c>
    </row>
    <row r="73" spans="1:3">
      <c r="A73" s="3" t="s">
        <v>669</v>
      </c>
    </row>
    <row r="74" spans="1:3">
      <c r="A74" s="5" t="s">
        <v>657</v>
      </c>
    </row>
    <row r="75" spans="1:3">
      <c r="A75" s="3" t="s">
        <v>643</v>
      </c>
      <c r="B75" s="4" t="n">
        <v>9</v>
      </c>
    </row>
    <row r="76" spans="1:3">
      <c r="A76" s="3" t="s">
        <v>644</v>
      </c>
      <c r="B76" s="4" t="n">
        <v>0</v>
      </c>
    </row>
    <row r="77" spans="1:3">
      <c r="A77" s="3" t="s">
        <v>645</v>
      </c>
      <c r="B77" s="4" t="n">
        <v>4</v>
      </c>
    </row>
    <row r="78" spans="1:3">
      <c r="A78" s="3" t="s">
        <v>646</v>
      </c>
      <c r="B78" s="4" t="n">
        <v>17</v>
      </c>
    </row>
    <row r="79" spans="1:3">
      <c r="A79" s="3" t="s">
        <v>647</v>
      </c>
      <c r="B79" s="4" t="n">
        <v>22</v>
      </c>
    </row>
    <row r="80" spans="1:3">
      <c r="A80" s="3" t="s">
        <v>648</v>
      </c>
      <c r="B80" s="4" t="n">
        <v>17</v>
      </c>
    </row>
    <row r="81" spans="1:3">
      <c r="A81" s="3" t="s">
        <v>631</v>
      </c>
      <c r="C81" s="4" t="n">
        <v>69</v>
      </c>
    </row>
    <row r="82" spans="1:3">
      <c r="A82" s="3" t="s">
        <v>670</v>
      </c>
    </row>
    <row r="83" spans="1:3">
      <c r="A83" s="5" t="s">
        <v>657</v>
      </c>
    </row>
    <row r="84" spans="1:3">
      <c r="A84" s="3" t="s">
        <v>643</v>
      </c>
      <c r="B84" s="4" t="n">
        <v>2</v>
      </c>
    </row>
    <row r="85" spans="1:3">
      <c r="A85" s="3" t="s">
        <v>644</v>
      </c>
      <c r="B85" s="4" t="n">
        <v>1</v>
      </c>
    </row>
    <row r="86" spans="1:3">
      <c r="A86" s="3" t="s">
        <v>645</v>
      </c>
      <c r="B86" s="4" t="n">
        <v>0</v>
      </c>
    </row>
    <row r="87" spans="1:3">
      <c r="A87" s="3" t="s">
        <v>646</v>
      </c>
      <c r="B87" s="4" t="n">
        <v>0</v>
      </c>
    </row>
    <row r="88" spans="1:3">
      <c r="A88" s="3" t="s">
        <v>647</v>
      </c>
      <c r="B88" s="4" t="n">
        <v>2</v>
      </c>
    </row>
    <row r="89" spans="1:3">
      <c r="A89" s="3" t="s">
        <v>648</v>
      </c>
      <c r="B89" s="4" t="n">
        <v>4</v>
      </c>
    </row>
    <row r="90" spans="1:3">
      <c r="A90" s="3" t="s">
        <v>631</v>
      </c>
      <c r="C90" s="4" t="n">
        <v>9</v>
      </c>
    </row>
    <row r="91" spans="1:3">
      <c r="A91" s="3" t="s">
        <v>671</v>
      </c>
    </row>
    <row r="92" spans="1:3">
      <c r="A92" s="5" t="s">
        <v>657</v>
      </c>
    </row>
    <row r="93" spans="1:3">
      <c r="A93" s="3" t="s">
        <v>631</v>
      </c>
      <c r="B93" s="4" t="n">
        <v>36440</v>
      </c>
      <c r="C93" s="4" t="n">
        <v>33985</v>
      </c>
    </row>
    <row r="94" spans="1:3">
      <c r="A94" s="3" t="s">
        <v>630</v>
      </c>
      <c r="B94" s="6" t="n">
        <v>36440</v>
      </c>
      <c r="C94" s="6" t="n">
        <v>339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2</v>
      </c>
      <c r="B1" s="2" t="s">
        <v>1</v>
      </c>
    </row>
    <row r="2" spans="1:4">
      <c r="B2" s="2" t="s">
        <v>2</v>
      </c>
      <c r="C2" s="2" t="s">
        <v>64</v>
      </c>
      <c r="D2" s="2" t="s">
        <v>143</v>
      </c>
    </row>
    <row r="3" spans="1:4">
      <c r="A3" s="5" t="s">
        <v>321</v>
      </c>
    </row>
    <row r="4" spans="1:4">
      <c r="A4" s="3" t="s">
        <v>673</v>
      </c>
      <c r="B4" s="3" t="s">
        <v>641</v>
      </c>
    </row>
    <row r="5" spans="1:4">
      <c r="A5" s="3" t="s">
        <v>179</v>
      </c>
    </row>
    <row r="6" spans="1:4">
      <c r="A6" s="5" t="s">
        <v>321</v>
      </c>
    </row>
    <row r="7" spans="1:4">
      <c r="A7" s="3" t="s">
        <v>426</v>
      </c>
      <c r="B7" s="6" t="n">
        <v>718</v>
      </c>
    </row>
    <row r="8" spans="1:4">
      <c r="A8" s="5" t="s">
        <v>674</v>
      </c>
    </row>
    <row r="9" spans="1:4">
      <c r="A9" s="3" t="s">
        <v>675</v>
      </c>
      <c r="B9" s="4" t="n">
        <v>-252</v>
      </c>
    </row>
    <row r="10" spans="1:4">
      <c r="A10" s="3" t="s">
        <v>676</v>
      </c>
      <c r="B10" s="4" t="n">
        <v>146</v>
      </c>
      <c r="C10" s="6" t="n">
        <v>-154</v>
      </c>
    </row>
    <row r="11" spans="1:4">
      <c r="A11" s="3" t="s">
        <v>677</v>
      </c>
      <c r="B11" s="4" t="n">
        <v>45</v>
      </c>
      <c r="C11" s="4" t="n">
        <v>45</v>
      </c>
    </row>
    <row r="12" spans="1:4">
      <c r="A12" s="3" t="s">
        <v>678</v>
      </c>
      <c r="B12" s="4" t="n">
        <v>-586</v>
      </c>
      <c r="C12" s="4" t="n">
        <v>-33</v>
      </c>
    </row>
    <row r="13" spans="1:4">
      <c r="A13" s="3" t="s">
        <v>679</v>
      </c>
      <c r="B13" s="4" t="n">
        <v>-19</v>
      </c>
      <c r="C13" s="4" t="n">
        <v>0</v>
      </c>
    </row>
    <row r="14" spans="1:4">
      <c r="A14" s="3" t="s">
        <v>680</v>
      </c>
      <c r="B14" s="4" t="n">
        <v>1231</v>
      </c>
      <c r="C14" s="4" t="n">
        <v>513</v>
      </c>
    </row>
    <row r="15" spans="1:4">
      <c r="A15" s="3" t="s">
        <v>610</v>
      </c>
    </row>
    <row r="16" spans="1:4">
      <c r="A16" s="5" t="s">
        <v>674</v>
      </c>
    </row>
    <row r="17" spans="1:4">
      <c r="A17" s="3" t="s">
        <v>675</v>
      </c>
      <c r="B17" s="4" t="n">
        <v>-247</v>
      </c>
    </row>
    <row r="18" spans="1:4">
      <c r="A18" s="3" t="s">
        <v>676</v>
      </c>
      <c r="B18" s="4" t="n">
        <v>145</v>
      </c>
      <c r="C18" s="4" t="n">
        <v>-137</v>
      </c>
    </row>
    <row r="19" spans="1:4">
      <c r="A19" s="3" t="s">
        <v>677</v>
      </c>
      <c r="B19" s="4" t="n">
        <v>43</v>
      </c>
      <c r="C19" s="4" t="n">
        <v>43</v>
      </c>
    </row>
    <row r="20" spans="1:4">
      <c r="A20" s="3" t="s">
        <v>678</v>
      </c>
      <c r="B20" s="4" t="n">
        <v>534</v>
      </c>
      <c r="C20" s="4" t="n">
        <v>-24</v>
      </c>
    </row>
    <row r="21" spans="1:4">
      <c r="A21" s="3" t="s">
        <v>679</v>
      </c>
      <c r="B21" s="4" t="n">
        <v>-18</v>
      </c>
      <c r="C21" s="4" t="n">
        <v>0</v>
      </c>
    </row>
    <row r="22" spans="1:4">
      <c r="A22" s="3" t="s">
        <v>680</v>
      </c>
      <c r="B22" s="4" t="n">
        <v>1157</v>
      </c>
      <c r="C22" s="4" t="n">
        <v>496</v>
      </c>
    </row>
    <row r="23" spans="1:4">
      <c r="A23" s="3" t="s">
        <v>618</v>
      </c>
    </row>
    <row r="24" spans="1:4">
      <c r="A24" s="5" t="s">
        <v>674</v>
      </c>
    </row>
    <row r="25" spans="1:4">
      <c r="A25" s="3" t="s">
        <v>675</v>
      </c>
      <c r="B25" s="4" t="n">
        <v>-5</v>
      </c>
    </row>
    <row r="26" spans="1:4">
      <c r="A26" s="3" t="s">
        <v>676</v>
      </c>
      <c r="B26" s="4" t="n">
        <v>1</v>
      </c>
      <c r="C26" s="4" t="n">
        <v>-17</v>
      </c>
    </row>
    <row r="27" spans="1:4">
      <c r="A27" s="3" t="s">
        <v>677</v>
      </c>
      <c r="B27" s="4" t="n">
        <v>2</v>
      </c>
      <c r="C27" s="4" t="n">
        <v>2</v>
      </c>
    </row>
    <row r="28" spans="1:4">
      <c r="A28" s="3" t="s">
        <v>678</v>
      </c>
      <c r="B28" s="4" t="n">
        <v>-52</v>
      </c>
      <c r="C28" s="4" t="n">
        <v>-9</v>
      </c>
    </row>
    <row r="29" spans="1:4">
      <c r="A29" s="3" t="s">
        <v>679</v>
      </c>
      <c r="B29" s="4" t="n">
        <v>-1</v>
      </c>
      <c r="C29" s="4" t="n">
        <v>0</v>
      </c>
    </row>
    <row r="30" spans="1:4">
      <c r="A30" s="3" t="s">
        <v>680</v>
      </c>
      <c r="B30" s="4" t="n">
        <v>74</v>
      </c>
      <c r="C30" s="6" t="n">
        <v>17</v>
      </c>
    </row>
    <row r="31" spans="1:4">
      <c r="A31" s="3" t="s">
        <v>681</v>
      </c>
    </row>
    <row r="32" spans="1:4">
      <c r="A32" s="5" t="s">
        <v>321</v>
      </c>
    </row>
    <row r="33" spans="1:4">
      <c r="A33" s="3" t="s">
        <v>426</v>
      </c>
      <c r="B33" s="4" t="n">
        <v>252</v>
      </c>
    </row>
    <row r="34" spans="1:4">
      <c r="A34" s="3" t="s">
        <v>682</v>
      </c>
    </row>
    <row r="35" spans="1:4">
      <c r="A35" s="5" t="s">
        <v>321</v>
      </c>
    </row>
    <row r="36" spans="1:4">
      <c r="A36" s="3" t="s">
        <v>426</v>
      </c>
      <c r="B36" s="4" t="n">
        <v>486</v>
      </c>
    </row>
    <row r="37" spans="1:4">
      <c r="A37" s="3" t="s">
        <v>654</v>
      </c>
    </row>
    <row r="38" spans="1:4">
      <c r="A38" s="5" t="s">
        <v>321</v>
      </c>
    </row>
    <row r="39" spans="1:4">
      <c r="A39" s="3" t="s">
        <v>629</v>
      </c>
      <c r="B39" s="6" t="n">
        <v>34</v>
      </c>
      <c r="D39" s="6" t="n">
        <v>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3</v>
      </c>
      <c r="B1" s="2" t="s">
        <v>2</v>
      </c>
      <c r="C1" s="2" t="s">
        <v>143</v>
      </c>
    </row>
    <row r="2" spans="1:3">
      <c r="A2" s="5" t="s">
        <v>251</v>
      </c>
    </row>
    <row r="3" spans="1:3">
      <c r="A3" s="3" t="s">
        <v>684</v>
      </c>
      <c r="B3" s="6" t="n">
        <v>4598</v>
      </c>
      <c r="C3" s="6" t="n">
        <v>4402</v>
      </c>
    </row>
    <row r="4" spans="1:3">
      <c r="A4" s="3" t="s">
        <v>685</v>
      </c>
      <c r="B4" s="4" t="n">
        <v>6714</v>
      </c>
      <c r="C4" s="4" t="n">
        <v>6384</v>
      </c>
    </row>
    <row r="5" spans="1:3">
      <c r="A5" s="3" t="s">
        <v>686</v>
      </c>
      <c r="B5" s="6" t="n">
        <v>11312</v>
      </c>
      <c r="C5" s="6" t="n">
        <v>107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7</v>
      </c>
      <c r="B1" s="2" t="s">
        <v>1</v>
      </c>
    </row>
    <row r="2" spans="1:4">
      <c r="B2" s="2" t="s">
        <v>2</v>
      </c>
      <c r="C2" s="2" t="s">
        <v>64</v>
      </c>
      <c r="D2" s="2" t="s">
        <v>143</v>
      </c>
    </row>
    <row r="3" spans="1:4">
      <c r="A3" s="5" t="s">
        <v>255</v>
      </c>
    </row>
    <row r="4" spans="1:4">
      <c r="A4" s="3" t="s">
        <v>688</v>
      </c>
      <c r="B4" s="6" t="n">
        <v>1200000000</v>
      </c>
      <c r="D4" s="6" t="n">
        <v>1200000000</v>
      </c>
    </row>
    <row r="5" spans="1:4">
      <c r="A5" s="3" t="s">
        <v>689</v>
      </c>
      <c r="B5" s="6" t="n">
        <v>0</v>
      </c>
      <c r="C5"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0</v>
      </c>
      <c r="B1" s="2" t="s">
        <v>2</v>
      </c>
      <c r="C1" s="2" t="s">
        <v>143</v>
      </c>
    </row>
    <row r="2" spans="1:3">
      <c r="A2" s="5" t="s">
        <v>259</v>
      </c>
    </row>
    <row r="3" spans="1:3">
      <c r="A3" s="3" t="s">
        <v>691</v>
      </c>
      <c r="B3" s="6" t="n">
        <v>278</v>
      </c>
      <c r="C3" s="6" t="n">
        <v>2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2</v>
      </c>
      <c r="B1" s="2" t="s">
        <v>2</v>
      </c>
      <c r="C1" s="2" t="s">
        <v>143</v>
      </c>
    </row>
    <row r="2" spans="1:3">
      <c r="A2" s="5" t="s">
        <v>693</v>
      </c>
    </row>
    <row r="3" spans="1:3">
      <c r="A3" s="3" t="s">
        <v>694</v>
      </c>
      <c r="B3" s="6" t="n">
        <v>13257</v>
      </c>
      <c r="C3" s="6" t="n">
        <v>13113</v>
      </c>
    </row>
    <row r="4" spans="1:3">
      <c r="A4" s="3" t="s">
        <v>695</v>
      </c>
      <c r="B4" s="4" t="n">
        <v>2111</v>
      </c>
      <c r="C4" s="4" t="n">
        <v>2091</v>
      </c>
    </row>
    <row r="5" spans="1:3">
      <c r="A5" s="3" t="s">
        <v>696</v>
      </c>
      <c r="B5" s="4" t="n">
        <v>1612</v>
      </c>
      <c r="C5" s="4" t="n">
        <v>1857</v>
      </c>
    </row>
    <row r="6" spans="1:3">
      <c r="A6" s="3" t="s">
        <v>697</v>
      </c>
      <c r="B6" s="4" t="n">
        <v>819</v>
      </c>
      <c r="C6" s="4" t="n">
        <v>1128</v>
      </c>
    </row>
    <row r="7" spans="1:3">
      <c r="A7" s="3" t="s">
        <v>698</v>
      </c>
      <c r="B7" s="4" t="n">
        <v>326</v>
      </c>
      <c r="C7" s="4" t="n">
        <v>332</v>
      </c>
    </row>
    <row r="8" spans="1:3">
      <c r="A8" s="3" t="s">
        <v>699</v>
      </c>
      <c r="B8" s="4" t="n">
        <v>183</v>
      </c>
      <c r="C8" s="4" t="n">
        <v>185</v>
      </c>
    </row>
    <row r="9" spans="1:3">
      <c r="A9" s="3" t="s">
        <v>700</v>
      </c>
      <c r="B9" s="4" t="n">
        <v>361</v>
      </c>
      <c r="C9" s="4" t="n">
        <v>367</v>
      </c>
    </row>
    <row r="10" spans="1:3">
      <c r="A10" s="3" t="s">
        <v>81</v>
      </c>
      <c r="B10" s="4" t="n">
        <v>4005</v>
      </c>
      <c r="C10" s="4" t="n">
        <v>3914</v>
      </c>
    </row>
    <row r="11" spans="1:3">
      <c r="A11" s="3" t="s">
        <v>701</v>
      </c>
      <c r="B11" s="4" t="n">
        <v>22674</v>
      </c>
      <c r="C11" s="4" t="n">
        <v>22987</v>
      </c>
    </row>
    <row r="12" spans="1:3">
      <c r="A12" s="5" t="s">
        <v>702</v>
      </c>
    </row>
    <row r="13" spans="1:3">
      <c r="A13" s="3" t="s">
        <v>699</v>
      </c>
      <c r="B13" s="4" t="n">
        <v>9414</v>
      </c>
      <c r="C13" s="4" t="n">
        <v>9878</v>
      </c>
    </row>
    <row r="14" spans="1:3">
      <c r="A14" s="3" t="s">
        <v>698</v>
      </c>
      <c r="B14" s="4" t="n">
        <v>5605</v>
      </c>
      <c r="C14" s="4" t="n">
        <v>5740</v>
      </c>
    </row>
    <row r="15" spans="1:3">
      <c r="A15" s="3" t="s">
        <v>694</v>
      </c>
      <c r="B15" s="4" t="n">
        <v>2252</v>
      </c>
      <c r="C15" s="4" t="n">
        <v>1921</v>
      </c>
    </row>
    <row r="16" spans="1:3">
      <c r="A16" s="3" t="s">
        <v>695</v>
      </c>
      <c r="B16" s="4" t="n">
        <v>4140</v>
      </c>
      <c r="C16" s="4" t="n">
        <v>4191</v>
      </c>
    </row>
    <row r="17" spans="1:3">
      <c r="A17" s="3" t="s">
        <v>700</v>
      </c>
      <c r="B17" s="4" t="n">
        <v>1006</v>
      </c>
      <c r="C17" s="4" t="n">
        <v>1047</v>
      </c>
    </row>
    <row r="18" spans="1:3">
      <c r="A18" s="3" t="s">
        <v>696</v>
      </c>
      <c r="B18" s="4" t="n">
        <v>1097</v>
      </c>
      <c r="C18" s="4" t="n">
        <v>1104</v>
      </c>
    </row>
    <row r="19" spans="1:3">
      <c r="A19" s="3" t="s">
        <v>81</v>
      </c>
      <c r="B19" s="4" t="n">
        <v>1591</v>
      </c>
      <c r="C19" s="4" t="n">
        <v>1443</v>
      </c>
    </row>
    <row r="20" spans="1:3">
      <c r="A20" s="3" t="s">
        <v>703</v>
      </c>
      <c r="B20" s="4" t="n">
        <v>25105</v>
      </c>
      <c r="C20" s="4" t="n">
        <v>25324</v>
      </c>
    </row>
    <row r="21" spans="1:3">
      <c r="A21" s="3" t="s">
        <v>704</v>
      </c>
      <c r="B21" s="6" t="n">
        <v>3400</v>
      </c>
      <c r="C21" s="6" t="n">
        <v>3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05</v>
      </c>
      <c r="B1" s="2" t="s">
        <v>1</v>
      </c>
    </row>
    <row r="2" spans="1:3">
      <c r="B2" s="2" t="s">
        <v>2</v>
      </c>
      <c r="C2" s="2" t="s">
        <v>64</v>
      </c>
    </row>
    <row r="3" spans="1:3">
      <c r="A3" s="3" t="s">
        <v>706</v>
      </c>
    </row>
    <row r="4" spans="1:3">
      <c r="A4" s="5" t="s">
        <v>707</v>
      </c>
    </row>
    <row r="5" spans="1:3">
      <c r="A5" s="3" t="s">
        <v>708</v>
      </c>
      <c r="B5" s="6" t="n">
        <v>12</v>
      </c>
      <c r="C5" s="6" t="n">
        <v>11</v>
      </c>
    </row>
    <row r="6" spans="1:3">
      <c r="A6" s="3" t="s">
        <v>709</v>
      </c>
      <c r="B6" s="4" t="n">
        <v>43</v>
      </c>
      <c r="C6" s="4" t="n">
        <v>53</v>
      </c>
    </row>
    <row r="7" spans="1:3">
      <c r="A7" s="3" t="s">
        <v>710</v>
      </c>
      <c r="B7" s="4" t="n">
        <v>0</v>
      </c>
      <c r="C7" s="4" t="n">
        <v>0</v>
      </c>
    </row>
    <row r="8" spans="1:3">
      <c r="A8" s="3" t="s">
        <v>711</v>
      </c>
      <c r="B8" s="4" t="n">
        <v>-4</v>
      </c>
      <c r="C8" s="4" t="n">
        <v>-18</v>
      </c>
    </row>
    <row r="9" spans="1:3">
      <c r="A9" s="3" t="s">
        <v>712</v>
      </c>
      <c r="B9" s="4" t="n">
        <v>58</v>
      </c>
      <c r="C9" s="4" t="n">
        <v>0</v>
      </c>
    </row>
    <row r="10" spans="1:3">
      <c r="A10" s="3" t="s">
        <v>713</v>
      </c>
      <c r="B10" s="4" t="n">
        <v>-1</v>
      </c>
      <c r="C10" s="4" t="n">
        <v>0</v>
      </c>
    </row>
    <row r="11" spans="1:3">
      <c r="A11" s="3" t="s">
        <v>714</v>
      </c>
      <c r="B11" s="4" t="n">
        <v>-2</v>
      </c>
      <c r="C11" s="4" t="n">
        <v>0</v>
      </c>
    </row>
    <row r="12" spans="1:3">
      <c r="A12" s="3" t="s">
        <v>715</v>
      </c>
      <c r="B12" s="4" t="n">
        <v>106</v>
      </c>
      <c r="C12" s="4" t="n">
        <v>46</v>
      </c>
    </row>
    <row r="13" spans="1:3">
      <c r="A13" s="3" t="s">
        <v>716</v>
      </c>
    </row>
    <row r="14" spans="1:3">
      <c r="A14" s="5" t="s">
        <v>707</v>
      </c>
    </row>
    <row r="15" spans="1:3">
      <c r="A15" s="3" t="s">
        <v>708</v>
      </c>
      <c r="B15" s="4" t="n">
        <v>131</v>
      </c>
      <c r="C15" s="4" t="n">
        <v>129</v>
      </c>
    </row>
    <row r="16" spans="1:3">
      <c r="A16" s="3" t="s">
        <v>709</v>
      </c>
      <c r="B16" s="4" t="n">
        <v>133</v>
      </c>
      <c r="C16" s="4" t="n">
        <v>176</v>
      </c>
    </row>
    <row r="17" spans="1:3">
      <c r="A17" s="3" t="s">
        <v>710</v>
      </c>
      <c r="B17" s="4" t="n">
        <v>-267</v>
      </c>
      <c r="C17" s="4" t="n">
        <v>-286</v>
      </c>
    </row>
    <row r="18" spans="1:3">
      <c r="A18" s="3" t="s">
        <v>711</v>
      </c>
      <c r="B18" s="4" t="n">
        <v>9</v>
      </c>
      <c r="C18" s="4" t="n">
        <v>8</v>
      </c>
    </row>
    <row r="19" spans="1:3">
      <c r="A19" s="3" t="s">
        <v>712</v>
      </c>
      <c r="B19" s="4" t="n">
        <v>-80</v>
      </c>
      <c r="C19" s="4" t="n">
        <v>0</v>
      </c>
    </row>
    <row r="20" spans="1:3">
      <c r="A20" s="3" t="s">
        <v>713</v>
      </c>
      <c r="B20" s="4" t="n">
        <v>24</v>
      </c>
      <c r="C20" s="4" t="n">
        <v>12</v>
      </c>
    </row>
    <row r="21" spans="1:3">
      <c r="A21" s="3" t="s">
        <v>714</v>
      </c>
      <c r="B21" s="4" t="n">
        <v>1</v>
      </c>
      <c r="C21" s="4" t="n">
        <v>0</v>
      </c>
    </row>
    <row r="22" spans="1:3">
      <c r="A22" s="3" t="s">
        <v>715</v>
      </c>
      <c r="B22" s="4" t="n">
        <v>-49</v>
      </c>
      <c r="C22" s="4" t="n">
        <v>39</v>
      </c>
    </row>
    <row r="23" spans="1:3">
      <c r="A23" s="3" t="s">
        <v>717</v>
      </c>
    </row>
    <row r="24" spans="1:3">
      <c r="A24" s="5" t="s">
        <v>707</v>
      </c>
    </row>
    <row r="25" spans="1:3">
      <c r="A25" s="3" t="s">
        <v>708</v>
      </c>
      <c r="B25" s="4" t="n">
        <v>130</v>
      </c>
      <c r="C25" s="4" t="n">
        <v>114</v>
      </c>
    </row>
    <row r="26" spans="1:3">
      <c r="A26" s="3" t="s">
        <v>709</v>
      </c>
      <c r="B26" s="4" t="n">
        <v>323</v>
      </c>
      <c r="C26" s="4" t="n">
        <v>409</v>
      </c>
    </row>
    <row r="27" spans="1:3">
      <c r="A27" s="3" t="s">
        <v>710</v>
      </c>
      <c r="B27" s="4" t="n">
        <v>-699</v>
      </c>
      <c r="C27" s="4" t="n">
        <v>-649</v>
      </c>
    </row>
    <row r="28" spans="1:3">
      <c r="A28" s="3" t="s">
        <v>711</v>
      </c>
      <c r="B28" s="4" t="n">
        <v>1</v>
      </c>
      <c r="C28" s="4" t="n">
        <v>22</v>
      </c>
    </row>
    <row r="29" spans="1:3">
      <c r="A29" s="3" t="s">
        <v>712</v>
      </c>
      <c r="B29" s="4" t="n">
        <v>0</v>
      </c>
      <c r="C29" s="4" t="n">
        <v>0</v>
      </c>
    </row>
    <row r="30" spans="1:3">
      <c r="A30" s="3" t="s">
        <v>713</v>
      </c>
      <c r="B30" s="4" t="n">
        <v>10</v>
      </c>
      <c r="C30" s="4" t="n">
        <v>1</v>
      </c>
    </row>
    <row r="31" spans="1:3">
      <c r="A31" s="3" t="s">
        <v>714</v>
      </c>
      <c r="B31" s="4" t="n">
        <v>0</v>
      </c>
      <c r="C31" s="4" t="n">
        <v>0</v>
      </c>
    </row>
    <row r="32" spans="1:3">
      <c r="A32" s="3" t="s">
        <v>715</v>
      </c>
      <c r="B32" s="6" t="n">
        <v>-235</v>
      </c>
      <c r="C32" s="6" t="n">
        <v>-1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64</v>
      </c>
    </row>
    <row r="3" spans="1:3">
      <c r="A3" s="3" t="s">
        <v>719</v>
      </c>
    </row>
    <row r="4" spans="1:3">
      <c r="A4" s="5" t="s">
        <v>720</v>
      </c>
    </row>
    <row r="5" spans="1:3">
      <c r="A5" s="3" t="s">
        <v>721</v>
      </c>
      <c r="B5" s="6" t="n">
        <v>24</v>
      </c>
      <c r="C5" s="6" t="n">
        <v>13</v>
      </c>
    </row>
    <row r="6" spans="1:3">
      <c r="A6" s="3" t="s">
        <v>722</v>
      </c>
      <c r="B6" s="4" t="n">
        <v>-22</v>
      </c>
    </row>
    <row r="7" spans="1:3">
      <c r="A7" s="3" t="s">
        <v>723</v>
      </c>
    </row>
    <row r="8" spans="1:3">
      <c r="A8" s="5" t="s">
        <v>720</v>
      </c>
    </row>
    <row r="9" spans="1:3">
      <c r="A9" s="3" t="s">
        <v>721</v>
      </c>
      <c r="B9" s="4" t="n">
        <v>0</v>
      </c>
      <c r="C9" s="4" t="n">
        <v>0</v>
      </c>
    </row>
    <row r="10" spans="1:3">
      <c r="A10" s="3" t="s">
        <v>724</v>
      </c>
      <c r="B10" s="6" t="n">
        <v>0</v>
      </c>
      <c r="C1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494</v>
      </c>
    </row>
    <row r="3" spans="1:2">
      <c r="A3" s="3" t="s">
        <v>726</v>
      </c>
    </row>
    <row r="4" spans="1:2">
      <c r="A4" s="5" t="s">
        <v>720</v>
      </c>
    </row>
    <row r="5" spans="1:2">
      <c r="A5" s="3" t="s">
        <v>727</v>
      </c>
      <c r="B5" s="6" t="n">
        <v>350</v>
      </c>
    </row>
    <row r="6" spans="1:2">
      <c r="A6" s="3" t="s">
        <v>728</v>
      </c>
    </row>
    <row r="7" spans="1:2">
      <c r="A7" s="5" t="s">
        <v>720</v>
      </c>
    </row>
    <row r="8" spans="1:2">
      <c r="A8" s="3" t="s">
        <v>729</v>
      </c>
      <c r="B8" s="4" t="n">
        <v>175</v>
      </c>
    </row>
    <row r="9" spans="1:2">
      <c r="A9" s="3" t="s">
        <v>730</v>
      </c>
    </row>
    <row r="10" spans="1:2">
      <c r="A10" s="5" t="s">
        <v>720</v>
      </c>
    </row>
    <row r="11" spans="1:2">
      <c r="A11" s="3" t="s">
        <v>729</v>
      </c>
      <c r="B11" s="4" t="n">
        <v>86</v>
      </c>
    </row>
    <row r="12" spans="1:2">
      <c r="A12" s="3" t="s">
        <v>731</v>
      </c>
    </row>
    <row r="13" spans="1:2">
      <c r="A13" s="5" t="s">
        <v>720</v>
      </c>
    </row>
    <row r="14" spans="1:2">
      <c r="A14" s="3" t="s">
        <v>727</v>
      </c>
      <c r="B14" s="4" t="n">
        <v>500</v>
      </c>
    </row>
    <row r="15" spans="1:2">
      <c r="A15" s="3" t="s">
        <v>732</v>
      </c>
    </row>
    <row r="16" spans="1:2">
      <c r="A16" s="5" t="s">
        <v>720</v>
      </c>
    </row>
    <row r="17" spans="1:2">
      <c r="A17" s="3" t="s">
        <v>727</v>
      </c>
      <c r="B17" s="6" t="n">
        <v>7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422</v>
      </c>
      <c r="C1" s="2" t="s">
        <v>2</v>
      </c>
      <c r="D1" s="2" t="s">
        <v>423</v>
      </c>
      <c r="E1" s="2" t="s">
        <v>2</v>
      </c>
      <c r="F1" s="2" t="s">
        <v>143</v>
      </c>
    </row>
    <row r="2" spans="1:6">
      <c r="A2" s="3" t="s">
        <v>179</v>
      </c>
    </row>
    <row r="3" spans="1:6">
      <c r="A3" s="5" t="s">
        <v>299</v>
      </c>
    </row>
    <row r="4" spans="1:6">
      <c r="A4" s="3" t="s">
        <v>734</v>
      </c>
      <c r="C4" s="6" t="n">
        <v>41600</v>
      </c>
      <c r="E4" s="6" t="n">
        <v>41600</v>
      </c>
      <c r="F4" s="6" t="n">
        <v>39400</v>
      </c>
    </row>
    <row r="5" spans="1:6">
      <c r="A5" s="3" t="s">
        <v>124</v>
      </c>
    </row>
    <row r="6" spans="1:6">
      <c r="A6" s="5" t="s">
        <v>299</v>
      </c>
    </row>
    <row r="7" spans="1:6">
      <c r="A7" s="3" t="s">
        <v>735</v>
      </c>
      <c r="C7" s="4" t="n">
        <v>569</v>
      </c>
      <c r="E7" s="4" t="n">
        <v>569</v>
      </c>
      <c r="F7" s="4" t="n">
        <v>315</v>
      </c>
    </row>
    <row r="8" spans="1:6">
      <c r="A8" s="3" t="s">
        <v>736</v>
      </c>
      <c r="C8" s="4" t="n">
        <v>-1</v>
      </c>
      <c r="E8" s="4" t="n">
        <v>-1</v>
      </c>
      <c r="F8" s="4" t="n">
        <v>-1</v>
      </c>
    </row>
    <row r="9" spans="1:6">
      <c r="A9" s="3" t="s">
        <v>181</v>
      </c>
      <c r="C9" s="4" t="n">
        <v>1609</v>
      </c>
      <c r="E9" s="4" t="n">
        <v>1609</v>
      </c>
      <c r="F9" s="4" t="n">
        <v>1445</v>
      </c>
    </row>
    <row r="10" spans="1:6">
      <c r="A10" s="3" t="s">
        <v>737</v>
      </c>
      <c r="C10" s="4" t="n">
        <v>-157</v>
      </c>
      <c r="E10" s="4" t="n">
        <v>-157</v>
      </c>
      <c r="F10" s="4" t="n">
        <v>-161</v>
      </c>
    </row>
    <row r="11" spans="1:6">
      <c r="A11" s="3" t="s">
        <v>738</v>
      </c>
      <c r="C11" s="4" t="n">
        <v>-115</v>
      </c>
      <c r="E11" s="4" t="n">
        <v>-115</v>
      </c>
      <c r="F11" s="4" t="n">
        <v>-116</v>
      </c>
    </row>
    <row r="12" spans="1:6">
      <c r="A12" s="3" t="s">
        <v>739</v>
      </c>
      <c r="C12" s="4" t="n">
        <v>28411</v>
      </c>
      <c r="E12" s="4" t="n">
        <v>28411</v>
      </c>
      <c r="F12" s="4" t="n">
        <v>13233</v>
      </c>
    </row>
    <row r="13" spans="1:6">
      <c r="A13" s="3" t="s">
        <v>740</v>
      </c>
      <c r="C13" s="4" t="n">
        <v>30020</v>
      </c>
      <c r="E13" s="4" t="n">
        <v>30020</v>
      </c>
      <c r="F13" s="4" t="n">
        <v>14678</v>
      </c>
    </row>
    <row r="14" spans="1:6">
      <c r="A14" s="3" t="s">
        <v>741</v>
      </c>
    </row>
    <row r="15" spans="1:6">
      <c r="A15" s="5" t="s">
        <v>299</v>
      </c>
    </row>
    <row r="16" spans="1:6">
      <c r="A16" s="3" t="s">
        <v>742</v>
      </c>
      <c r="C16" s="4" t="n">
        <v>10583</v>
      </c>
      <c r="E16" s="4" t="n">
        <v>10583</v>
      </c>
      <c r="F16" s="4" t="n">
        <v>10583</v>
      </c>
    </row>
    <row r="17" spans="1:6">
      <c r="A17" s="3" t="s">
        <v>743</v>
      </c>
    </row>
    <row r="18" spans="1:6">
      <c r="A18" s="5" t="s">
        <v>299</v>
      </c>
    </row>
    <row r="19" spans="1:6">
      <c r="A19" s="3" t="s">
        <v>744</v>
      </c>
      <c r="C19" s="4" t="n">
        <v>450</v>
      </c>
      <c r="E19" s="4" t="n">
        <v>450</v>
      </c>
      <c r="F19" s="4" t="n">
        <v>540</v>
      </c>
    </row>
    <row r="20" spans="1:6">
      <c r="A20" s="3" t="s">
        <v>745</v>
      </c>
      <c r="C20" s="4" t="n">
        <v>800</v>
      </c>
      <c r="E20" s="4" t="n">
        <v>800</v>
      </c>
      <c r="F20" s="4" t="n">
        <v>547</v>
      </c>
    </row>
    <row r="21" spans="1:6">
      <c r="A21" s="3" t="s">
        <v>746</v>
      </c>
    </row>
    <row r="22" spans="1:6">
      <c r="A22" s="5" t="s">
        <v>299</v>
      </c>
    </row>
    <row r="23" spans="1:6">
      <c r="A23" s="3" t="s">
        <v>744</v>
      </c>
      <c r="C23" s="4" t="n">
        <v>591</v>
      </c>
      <c r="E23" s="4" t="n">
        <v>591</v>
      </c>
      <c r="F23" s="4" t="n">
        <v>591</v>
      </c>
    </row>
    <row r="24" spans="1:6">
      <c r="A24" s="3" t="s">
        <v>745</v>
      </c>
      <c r="C24" s="4" t="n">
        <v>732</v>
      </c>
      <c r="E24" s="4" t="n">
        <v>732</v>
      </c>
      <c r="F24" s="4" t="n">
        <v>880</v>
      </c>
    </row>
    <row r="25" spans="1:6">
      <c r="A25" s="3" t="s">
        <v>747</v>
      </c>
    </row>
    <row r="26" spans="1:6">
      <c r="A26" s="5" t="s">
        <v>299</v>
      </c>
    </row>
    <row r="27" spans="1:6">
      <c r="A27" s="3" t="s">
        <v>748</v>
      </c>
      <c r="C27" s="4" t="n">
        <v>1500</v>
      </c>
      <c r="E27" s="4" t="n">
        <v>1500</v>
      </c>
      <c r="F27" s="4" t="n">
        <v>1500</v>
      </c>
    </row>
    <row r="28" spans="1:6">
      <c r="A28" s="3" t="s">
        <v>743</v>
      </c>
    </row>
    <row r="29" spans="1:6">
      <c r="A29" s="5" t="s">
        <v>299</v>
      </c>
    </row>
    <row r="30" spans="1:6">
      <c r="A30" s="3" t="s">
        <v>749</v>
      </c>
      <c r="C30" s="4" t="n">
        <v>569</v>
      </c>
      <c r="E30" s="4" t="n">
        <v>569</v>
      </c>
      <c r="F30" s="4" t="n">
        <v>315</v>
      </c>
    </row>
    <row r="31" spans="1:6">
      <c r="A31" s="3" t="s">
        <v>750</v>
      </c>
    </row>
    <row r="32" spans="1:6">
      <c r="A32" s="5" t="s">
        <v>299</v>
      </c>
    </row>
    <row r="33" spans="1:6">
      <c r="A33" s="3" t="s">
        <v>751</v>
      </c>
      <c r="C33" s="4" t="n">
        <v>22877</v>
      </c>
      <c r="E33" s="4" t="n">
        <v>22877</v>
      </c>
      <c r="F33" s="4" t="n">
        <v>15606</v>
      </c>
    </row>
    <row r="34" spans="1:6">
      <c r="A34" s="3" t="s">
        <v>127</v>
      </c>
    </row>
    <row r="35" spans="1:6">
      <c r="A35" s="5" t="s">
        <v>299</v>
      </c>
    </row>
    <row r="36" spans="1:6">
      <c r="A36" s="3" t="s">
        <v>735</v>
      </c>
      <c r="C36" s="4" t="n">
        <v>11300</v>
      </c>
      <c r="E36" s="4" t="n">
        <v>11300</v>
      </c>
      <c r="F36" s="4" t="n">
        <v>12800</v>
      </c>
    </row>
    <row r="37" spans="1:6">
      <c r="A37" s="3" t="s">
        <v>752</v>
      </c>
      <c r="C37" s="4" t="n">
        <v>17137</v>
      </c>
      <c r="E37" s="4" t="n">
        <v>17137</v>
      </c>
      <c r="F37" s="4" t="n">
        <v>15062</v>
      </c>
    </row>
    <row r="38" spans="1:6">
      <c r="A38" s="3" t="s">
        <v>753</v>
      </c>
      <c r="C38" s="4" t="n">
        <v>21736</v>
      </c>
      <c r="E38" s="4" t="n">
        <v>21736</v>
      </c>
      <c r="F38" s="4" t="n">
        <v>23609</v>
      </c>
    </row>
    <row r="39" spans="1:6">
      <c r="A39" s="3" t="s">
        <v>736</v>
      </c>
      <c r="C39" s="4" t="n">
        <v>2</v>
      </c>
      <c r="E39" s="4" t="n">
        <v>2</v>
      </c>
      <c r="F39" s="4" t="n">
        <v>1</v>
      </c>
    </row>
    <row r="40" spans="1:6">
      <c r="A40" s="3" t="s">
        <v>754</v>
      </c>
      <c r="C40" s="4" t="n">
        <v>-19</v>
      </c>
      <c r="E40" s="4" t="n">
        <v>-19</v>
      </c>
      <c r="F40" s="4" t="n">
        <v>-17</v>
      </c>
    </row>
    <row r="41" spans="1:6">
      <c r="A41" s="3" t="s">
        <v>755</v>
      </c>
      <c r="C41" s="4" t="n">
        <v>23</v>
      </c>
      <c r="E41" s="4" t="n">
        <v>23</v>
      </c>
      <c r="F41" s="4" t="n">
        <v>-1</v>
      </c>
    </row>
    <row r="42" spans="1:6">
      <c r="A42" s="3" t="s">
        <v>181</v>
      </c>
      <c r="C42" s="4" t="n">
        <v>51303</v>
      </c>
      <c r="E42" s="4" t="n">
        <v>51303</v>
      </c>
      <c r="F42" s="4" t="n">
        <v>52371</v>
      </c>
    </row>
    <row r="43" spans="1:6">
      <c r="A43" s="3" t="s">
        <v>742</v>
      </c>
      <c r="C43" s="4" t="n">
        <v>51138</v>
      </c>
      <c r="E43" s="4" t="n">
        <v>51138</v>
      </c>
      <c r="F43" s="4" t="n">
        <v>55148</v>
      </c>
    </row>
    <row r="44" spans="1:6">
      <c r="A44" s="3" t="s">
        <v>756</v>
      </c>
      <c r="C44" s="4" t="n">
        <v>32973</v>
      </c>
      <c r="E44" s="4" t="n">
        <v>32973</v>
      </c>
      <c r="F44" s="4" t="n">
        <v>32162</v>
      </c>
    </row>
    <row r="45" spans="1:6">
      <c r="A45" s="3" t="s">
        <v>737</v>
      </c>
      <c r="C45" s="4" t="n">
        <v>4</v>
      </c>
      <c r="E45" s="4" t="n">
        <v>4</v>
      </c>
      <c r="F45" s="4" t="n">
        <v>6</v>
      </c>
    </row>
    <row r="46" spans="1:6">
      <c r="A46" s="3" t="s">
        <v>738</v>
      </c>
      <c r="C46" s="4" t="n">
        <v>-188</v>
      </c>
      <c r="E46" s="4" t="n">
        <v>-188</v>
      </c>
      <c r="F46" s="4" t="n">
        <v>-197</v>
      </c>
    </row>
    <row r="47" spans="1:6">
      <c r="A47" s="3" t="s">
        <v>757</v>
      </c>
      <c r="C47" s="4" t="n">
        <v>1606</v>
      </c>
      <c r="E47" s="4" t="n">
        <v>1606</v>
      </c>
      <c r="F47" s="4" t="n">
        <v>539</v>
      </c>
    </row>
    <row r="48" spans="1:6">
      <c r="A48" s="3" t="s">
        <v>739</v>
      </c>
      <c r="C48" s="4" t="n">
        <v>85533</v>
      </c>
      <c r="E48" s="4" t="n">
        <v>85533</v>
      </c>
      <c r="F48" s="4" t="n">
        <v>87658</v>
      </c>
    </row>
    <row r="49" spans="1:6">
      <c r="A49" s="3" t="s">
        <v>740</v>
      </c>
      <c r="C49" s="4" t="n">
        <v>136836</v>
      </c>
      <c r="E49" s="4" t="n">
        <v>136836</v>
      </c>
      <c r="F49" s="4" t="n">
        <v>140029</v>
      </c>
    </row>
    <row r="50" spans="1:6">
      <c r="A50" s="3" t="s">
        <v>758</v>
      </c>
    </row>
    <row r="51" spans="1:6">
      <c r="A51" s="5" t="s">
        <v>299</v>
      </c>
    </row>
    <row r="52" spans="1:6">
      <c r="A52" s="3" t="s">
        <v>749</v>
      </c>
      <c r="C52" s="4" t="n">
        <v>12424</v>
      </c>
      <c r="E52" s="4" t="n">
        <v>12424</v>
      </c>
      <c r="F52" s="4" t="n">
        <v>13717</v>
      </c>
    </row>
    <row r="53" spans="1:6">
      <c r="A53" s="3" t="s">
        <v>759</v>
      </c>
    </row>
    <row r="54" spans="1:6">
      <c r="A54" s="5" t="s">
        <v>299</v>
      </c>
    </row>
    <row r="55" spans="1:6">
      <c r="A55" s="3" t="s">
        <v>751</v>
      </c>
      <c r="C55" s="4" t="n">
        <v>128714</v>
      </c>
      <c r="E55" s="4" t="n">
        <v>128714</v>
      </c>
      <c r="F55" s="4" t="n">
        <v>141678</v>
      </c>
    </row>
    <row r="56" spans="1:6">
      <c r="A56" s="3" t="s">
        <v>184</v>
      </c>
    </row>
    <row r="57" spans="1:6">
      <c r="A57" s="5" t="s">
        <v>299</v>
      </c>
    </row>
    <row r="58" spans="1:6">
      <c r="A58" s="3" t="s">
        <v>752</v>
      </c>
      <c r="C58" s="4" t="n">
        <v>0</v>
      </c>
      <c r="E58" s="4" t="n">
        <v>0</v>
      </c>
      <c r="F58" s="4" t="n">
        <v>130</v>
      </c>
    </row>
    <row r="59" spans="1:6">
      <c r="A59" s="3" t="s">
        <v>181</v>
      </c>
      <c r="C59" s="4" t="n">
        <v>0</v>
      </c>
      <c r="E59" s="4" t="n">
        <v>0</v>
      </c>
      <c r="F59" s="4" t="n">
        <v>130</v>
      </c>
    </row>
    <row r="60" spans="1:6">
      <c r="A60" s="3" t="s">
        <v>742</v>
      </c>
      <c r="C60" s="4" t="n">
        <v>474</v>
      </c>
      <c r="E60" s="4" t="n">
        <v>474</v>
      </c>
      <c r="F60" s="4" t="n">
        <v>474</v>
      </c>
    </row>
    <row r="61" spans="1:6">
      <c r="A61" s="3" t="s">
        <v>737</v>
      </c>
      <c r="C61" s="4" t="n">
        <v>-3</v>
      </c>
      <c r="E61" s="4" t="n">
        <v>-3</v>
      </c>
      <c r="F61" s="4" t="n">
        <v>-3</v>
      </c>
    </row>
    <row r="62" spans="1:6">
      <c r="A62" s="3" t="s">
        <v>738</v>
      </c>
      <c r="C62" s="4" t="n">
        <v>-1</v>
      </c>
      <c r="E62" s="4" t="n">
        <v>-1</v>
      </c>
      <c r="F62" s="4" t="n">
        <v>-1</v>
      </c>
    </row>
    <row r="63" spans="1:6">
      <c r="A63" s="3" t="s">
        <v>739</v>
      </c>
      <c r="C63" s="4" t="n">
        <v>470</v>
      </c>
      <c r="E63" s="4" t="n">
        <v>470</v>
      </c>
      <c r="F63" s="4" t="n">
        <v>470</v>
      </c>
    </row>
    <row r="64" spans="1:6">
      <c r="A64" s="3" t="s">
        <v>740</v>
      </c>
      <c r="C64" s="4" t="n">
        <v>470</v>
      </c>
      <c r="E64" s="4" t="n">
        <v>470</v>
      </c>
      <c r="F64" s="4" t="n">
        <v>600</v>
      </c>
    </row>
    <row r="65" spans="1:6">
      <c r="A65" s="3" t="s">
        <v>760</v>
      </c>
    </row>
    <row r="66" spans="1:6">
      <c r="A66" s="5" t="s">
        <v>299</v>
      </c>
    </row>
    <row r="67" spans="1:6">
      <c r="A67" s="3" t="s">
        <v>751</v>
      </c>
      <c r="C67" s="4" t="n">
        <v>448</v>
      </c>
      <c r="E67" s="4" t="n">
        <v>448</v>
      </c>
      <c r="F67" s="4" t="n">
        <v>720</v>
      </c>
    </row>
    <row r="68" spans="1:6">
      <c r="A68" s="3" t="s">
        <v>427</v>
      </c>
    </row>
    <row r="69" spans="1:6">
      <c r="A69" s="5" t="s">
        <v>299</v>
      </c>
    </row>
    <row r="70" spans="1:6">
      <c r="A70" s="3" t="s">
        <v>428</v>
      </c>
      <c r="C70" s="4" t="n">
        <v>15100</v>
      </c>
      <c r="E70" s="4" t="n">
        <v>15400</v>
      </c>
    </row>
    <row r="71" spans="1:6">
      <c r="A71" s="3" t="s">
        <v>761</v>
      </c>
    </row>
    <row r="72" spans="1:6">
      <c r="A72" s="5" t="s">
        <v>299</v>
      </c>
    </row>
    <row r="73" spans="1:6">
      <c r="A73" s="3" t="s">
        <v>428</v>
      </c>
      <c r="D73" s="6" t="n">
        <v>15400</v>
      </c>
    </row>
    <row r="74" spans="1:6">
      <c r="A74" s="3" t="s">
        <v>748</v>
      </c>
      <c r="C74" s="6" t="n">
        <v>15068</v>
      </c>
      <c r="E74" s="6" t="n">
        <v>15068</v>
      </c>
      <c r="F74" s="6" t="n">
        <v>0</v>
      </c>
    </row>
    <row r="75" spans="1:6">
      <c r="A75" s="3" t="s">
        <v>430</v>
      </c>
    </row>
    <row r="76" spans="1:6">
      <c r="A76" s="5" t="s">
        <v>299</v>
      </c>
    </row>
    <row r="77" spans="1:6">
      <c r="A77" s="3" t="s">
        <v>428</v>
      </c>
      <c r="B77" s="6" t="n">
        <v>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64</v>
      </c>
    </row>
    <row r="3" spans="1:3">
      <c r="A3" s="5" t="s">
        <v>763</v>
      </c>
    </row>
    <row r="4" spans="1:3">
      <c r="A4" s="3" t="s">
        <v>764</v>
      </c>
      <c r="B4" s="6" t="n">
        <v>279</v>
      </c>
      <c r="C4" s="6" t="n">
        <v>-163</v>
      </c>
    </row>
    <row r="5" spans="1:3">
      <c r="A5" s="3" t="s">
        <v>765</v>
      </c>
    </row>
    <row r="6" spans="1:3">
      <c r="A6" s="5" t="s">
        <v>763</v>
      </c>
    </row>
    <row r="7" spans="1:3">
      <c r="A7" s="3" t="s">
        <v>766</v>
      </c>
      <c r="B7" s="4" t="n">
        <v>-70</v>
      </c>
      <c r="C7" s="4" t="n">
        <v>54</v>
      </c>
    </row>
    <row r="8" spans="1:3">
      <c r="A8" s="3" t="s">
        <v>767</v>
      </c>
      <c r="B8" s="4" t="n">
        <v>897</v>
      </c>
      <c r="C8" s="4" t="n">
        <v>-521</v>
      </c>
    </row>
    <row r="9" spans="1:3">
      <c r="A9" s="3" t="s">
        <v>768</v>
      </c>
    </row>
    <row r="10" spans="1:3">
      <c r="A10" s="5" t="s">
        <v>763</v>
      </c>
    </row>
    <row r="11" spans="1:3">
      <c r="A11" s="3" t="s">
        <v>766</v>
      </c>
      <c r="B11" s="4" t="n">
        <v>-14</v>
      </c>
      <c r="C11" s="4" t="n">
        <v>-5</v>
      </c>
    </row>
    <row r="12" spans="1:3">
      <c r="A12" s="3" t="s">
        <v>767</v>
      </c>
      <c r="B12" s="4" t="n">
        <v>-101</v>
      </c>
      <c r="C12" s="4" t="n">
        <v>11</v>
      </c>
    </row>
    <row r="13" spans="1:3">
      <c r="A13" s="3" t="s">
        <v>769</v>
      </c>
    </row>
    <row r="14" spans="1:3">
      <c r="A14" s="5" t="s">
        <v>763</v>
      </c>
    </row>
    <row r="15" spans="1:3">
      <c r="A15" s="3" t="s">
        <v>770</v>
      </c>
      <c r="B15" s="4" t="n">
        <v>28</v>
      </c>
      <c r="C15" s="4" t="n">
        <v>-20</v>
      </c>
    </row>
    <row r="16" spans="1:3">
      <c r="A16" s="3" t="s">
        <v>771</v>
      </c>
      <c r="B16" s="4" t="n">
        <v>1110</v>
      </c>
      <c r="C16" s="4" t="n">
        <v>250</v>
      </c>
    </row>
    <row r="17" spans="1:3">
      <c r="A17" s="3" t="s">
        <v>772</v>
      </c>
      <c r="B17" s="4" t="n">
        <v>-1093</v>
      </c>
      <c r="C17" s="4" t="n">
        <v>-253</v>
      </c>
    </row>
    <row r="18" spans="1:3">
      <c r="A18" s="3" t="s">
        <v>773</v>
      </c>
    </row>
    <row r="19" spans="1:3">
      <c r="A19" s="5" t="s">
        <v>763</v>
      </c>
    </row>
    <row r="20" spans="1:3">
      <c r="A20" s="3" t="s">
        <v>764</v>
      </c>
      <c r="B20" s="4" t="n">
        <v>586</v>
      </c>
      <c r="C20" s="4" t="n">
        <v>-28</v>
      </c>
    </row>
    <row r="21" spans="1:3">
      <c r="A21" s="3" t="s">
        <v>774</v>
      </c>
    </row>
    <row r="22" spans="1:3">
      <c r="A22" s="5" t="s">
        <v>763</v>
      </c>
    </row>
    <row r="23" spans="1:3">
      <c r="A23" s="3" t="s">
        <v>764</v>
      </c>
      <c r="B23" s="4" t="n">
        <v>210</v>
      </c>
      <c r="C23" s="4" t="n">
        <v>-6</v>
      </c>
    </row>
    <row r="24" spans="1:3">
      <c r="A24" s="3" t="s">
        <v>775</v>
      </c>
    </row>
    <row r="25" spans="1:3">
      <c r="A25" s="5" t="s">
        <v>763</v>
      </c>
    </row>
    <row r="26" spans="1:3">
      <c r="A26" s="3" t="s">
        <v>764</v>
      </c>
      <c r="B26" s="4" t="n">
        <v>376</v>
      </c>
      <c r="C26" s="4" t="n">
        <v>-22</v>
      </c>
    </row>
    <row r="27" spans="1:3">
      <c r="A27" s="3" t="s">
        <v>776</v>
      </c>
    </row>
    <row r="28" spans="1:3">
      <c r="A28" s="5" t="s">
        <v>763</v>
      </c>
    </row>
    <row r="29" spans="1:3">
      <c r="A29" s="3" t="s">
        <v>764</v>
      </c>
      <c r="B29" s="4" t="n">
        <v>-43</v>
      </c>
      <c r="C29" s="4" t="n">
        <v>11</v>
      </c>
    </row>
    <row r="30" spans="1:3">
      <c r="A30" s="3" t="s">
        <v>777</v>
      </c>
    </row>
    <row r="31" spans="1:3">
      <c r="A31" s="5" t="s">
        <v>763</v>
      </c>
    </row>
    <row r="32" spans="1:3">
      <c r="A32" s="3" t="s">
        <v>764</v>
      </c>
      <c r="B32" s="4" t="n">
        <v>-151</v>
      </c>
      <c r="C32" s="4" t="n">
        <v>-145</v>
      </c>
    </row>
    <row r="33" spans="1:3">
      <c r="A33" s="3" t="s">
        <v>778</v>
      </c>
    </row>
    <row r="34" spans="1:3">
      <c r="A34" s="5" t="s">
        <v>763</v>
      </c>
    </row>
    <row r="35" spans="1:3">
      <c r="A35" s="3" t="s">
        <v>764</v>
      </c>
      <c r="B35" s="6" t="n">
        <v>-74</v>
      </c>
      <c r="C35" s="6" t="n">
        <v>-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143</v>
      </c>
    </row>
    <row r="2" spans="1:3">
      <c r="A2" s="5" t="s">
        <v>763</v>
      </c>
    </row>
    <row r="3" spans="1:3">
      <c r="A3" s="3" t="s">
        <v>780</v>
      </c>
      <c r="B3" s="6" t="n">
        <v>134219</v>
      </c>
      <c r="C3" s="6" t="n">
        <v>137179</v>
      </c>
    </row>
    <row r="4" spans="1:3">
      <c r="A4" s="3" t="s">
        <v>781</v>
      </c>
      <c r="B4" s="4" t="n">
        <v>1388</v>
      </c>
      <c r="C4" s="4" t="n">
        <v>390</v>
      </c>
    </row>
    <row r="5" spans="1:3">
      <c r="A5" s="3" t="s">
        <v>782</v>
      </c>
      <c r="B5" s="4" t="n">
        <v>2021</v>
      </c>
      <c r="C5" s="4" t="n">
        <v>840</v>
      </c>
    </row>
    <row r="6" spans="1:3">
      <c r="A6" s="3" t="s">
        <v>783</v>
      </c>
      <c r="B6" s="4" t="n">
        <v>3409</v>
      </c>
      <c r="C6" s="4" t="n">
        <v>1230</v>
      </c>
    </row>
    <row r="7" spans="1:3">
      <c r="A7" s="3" t="s">
        <v>784</v>
      </c>
      <c r="B7" s="4" t="n">
        <v>759</v>
      </c>
      <c r="C7" s="4" t="n">
        <v>772</v>
      </c>
    </row>
    <row r="8" spans="1:3">
      <c r="A8" s="3" t="s">
        <v>785</v>
      </c>
      <c r="B8" s="4" t="n">
        <v>492</v>
      </c>
      <c r="C8" s="4" t="n">
        <v>306</v>
      </c>
    </row>
    <row r="9" spans="1:3">
      <c r="A9" s="3" t="s">
        <v>786</v>
      </c>
      <c r="B9" s="4" t="n">
        <v>1251</v>
      </c>
      <c r="C9" s="4" t="n">
        <v>1078</v>
      </c>
    </row>
    <row r="10" spans="1:3">
      <c r="A10" s="3" t="s">
        <v>787</v>
      </c>
      <c r="B10" s="4" t="n">
        <v>23</v>
      </c>
      <c r="C10" s="4" t="n">
        <v>18</v>
      </c>
    </row>
    <row r="11" spans="1:3">
      <c r="A11" s="3" t="s">
        <v>788</v>
      </c>
      <c r="B11" s="4" t="n">
        <v>86</v>
      </c>
      <c r="C11" s="4" t="n">
        <v>78</v>
      </c>
    </row>
    <row r="12" spans="1:3">
      <c r="A12" s="3" t="s">
        <v>789</v>
      </c>
    </row>
    <row r="13" spans="1:3">
      <c r="A13" s="5" t="s">
        <v>763</v>
      </c>
    </row>
    <row r="14" spans="1:3">
      <c r="A14" s="3" t="s">
        <v>780</v>
      </c>
      <c r="B14" s="4" t="n">
        <v>13148</v>
      </c>
      <c r="C14" s="4" t="n">
        <v>15349</v>
      </c>
    </row>
    <row r="15" spans="1:3">
      <c r="A15" s="3" t="s">
        <v>790</v>
      </c>
    </row>
    <row r="16" spans="1:3">
      <c r="A16" s="5" t="s">
        <v>763</v>
      </c>
    </row>
    <row r="17" spans="1:3">
      <c r="A17" s="3" t="s">
        <v>780</v>
      </c>
      <c r="B17" s="4" t="n">
        <v>23663</v>
      </c>
      <c r="C17" s="4" t="n">
        <v>26577</v>
      </c>
    </row>
    <row r="18" spans="1:3">
      <c r="A18" s="3" t="s">
        <v>791</v>
      </c>
    </row>
    <row r="19" spans="1:3">
      <c r="A19" s="5" t="s">
        <v>763</v>
      </c>
    </row>
    <row r="20" spans="1:3">
      <c r="A20" s="3" t="s">
        <v>780</v>
      </c>
      <c r="B20" s="4" t="n">
        <v>665</v>
      </c>
      <c r="C20" s="4" t="n">
        <v>673</v>
      </c>
    </row>
    <row r="21" spans="1:3">
      <c r="A21" s="3" t="s">
        <v>773</v>
      </c>
    </row>
    <row r="22" spans="1:3">
      <c r="A22" s="5" t="s">
        <v>763</v>
      </c>
    </row>
    <row r="23" spans="1:3">
      <c r="A23" s="3" t="s">
        <v>780</v>
      </c>
      <c r="B23" s="4" t="n">
        <v>17509</v>
      </c>
      <c r="C23" s="4" t="n">
        <v>19350</v>
      </c>
    </row>
    <row r="24" spans="1:3">
      <c r="A24" s="3" t="s">
        <v>777</v>
      </c>
    </row>
    <row r="25" spans="1:3">
      <c r="A25" s="5" t="s">
        <v>763</v>
      </c>
    </row>
    <row r="26" spans="1:3">
      <c r="A26" s="3" t="s">
        <v>780</v>
      </c>
      <c r="B26" s="4" t="n">
        <v>5938</v>
      </c>
      <c r="C26" s="4" t="n">
        <v>5849</v>
      </c>
    </row>
    <row r="27" spans="1:3">
      <c r="A27" s="3" t="s">
        <v>792</v>
      </c>
    </row>
    <row r="28" spans="1:3">
      <c r="A28" s="5" t="s">
        <v>763</v>
      </c>
    </row>
    <row r="29" spans="1:3">
      <c r="A29" s="3" t="s">
        <v>780</v>
      </c>
      <c r="B29" s="4" t="n">
        <v>72822</v>
      </c>
      <c r="C29" s="4" t="n">
        <v>68914</v>
      </c>
    </row>
    <row r="30" spans="1:3">
      <c r="A30" s="3" t="s">
        <v>776</v>
      </c>
    </row>
    <row r="31" spans="1:3">
      <c r="A31" s="5" t="s">
        <v>763</v>
      </c>
    </row>
    <row r="32" spans="1:3">
      <c r="A32" s="3" t="s">
        <v>780</v>
      </c>
      <c r="B32" s="4" t="n">
        <v>474</v>
      </c>
      <c r="C32" s="4" t="n">
        <v>467</v>
      </c>
    </row>
    <row r="33" spans="1:3">
      <c r="A33" s="3" t="s">
        <v>793</v>
      </c>
    </row>
    <row r="34" spans="1:3">
      <c r="A34" s="5" t="s">
        <v>763</v>
      </c>
    </row>
    <row r="35" spans="1:3">
      <c r="A35" s="3" t="s">
        <v>794</v>
      </c>
      <c r="B35" s="4" t="n">
        <v>3409</v>
      </c>
      <c r="C35" s="4" t="n">
        <v>1230</v>
      </c>
    </row>
    <row r="36" spans="1:3">
      <c r="A36" s="3" t="s">
        <v>795</v>
      </c>
      <c r="B36" s="4" t="n">
        <v>1251</v>
      </c>
      <c r="C36" s="4" t="n">
        <v>1078</v>
      </c>
    </row>
    <row r="37" spans="1:3">
      <c r="A37" s="3" t="s">
        <v>796</v>
      </c>
      <c r="B37" s="4" t="n">
        <v>841</v>
      </c>
      <c r="C37" s="4" t="n">
        <v>269</v>
      </c>
    </row>
    <row r="38" spans="1:3">
      <c r="A38" s="3" t="s">
        <v>797</v>
      </c>
      <c r="B38" s="4" t="n">
        <v>841</v>
      </c>
      <c r="C38" s="4" t="n">
        <v>269</v>
      </c>
    </row>
    <row r="39" spans="1:3">
      <c r="A39" s="3" t="s">
        <v>798</v>
      </c>
    </row>
    <row r="40" spans="1:3">
      <c r="A40" s="5" t="s">
        <v>763</v>
      </c>
    </row>
    <row r="41" spans="1:3">
      <c r="A41" s="3" t="s">
        <v>794</v>
      </c>
      <c r="B41" s="4" t="n">
        <v>606</v>
      </c>
      <c r="C41" s="4" t="n">
        <v>47</v>
      </c>
    </row>
    <row r="42" spans="1:3">
      <c r="A42" s="3" t="s">
        <v>795</v>
      </c>
      <c r="B42" s="4" t="n">
        <v>168</v>
      </c>
      <c r="C42" s="4" t="n">
        <v>493</v>
      </c>
    </row>
    <row r="43" spans="1:3">
      <c r="A43" s="3" t="s">
        <v>799</v>
      </c>
    </row>
    <row r="44" spans="1:3">
      <c r="A44" s="5" t="s">
        <v>763</v>
      </c>
    </row>
    <row r="45" spans="1:3">
      <c r="A45" s="3" t="s">
        <v>794</v>
      </c>
      <c r="B45" s="4" t="n">
        <v>1549</v>
      </c>
      <c r="C45" s="4" t="n">
        <v>702</v>
      </c>
    </row>
    <row r="46" spans="1:3">
      <c r="A46" s="3" t="s">
        <v>795</v>
      </c>
      <c r="B46" s="4" t="n">
        <v>0</v>
      </c>
      <c r="C46" s="4" t="n">
        <v>19</v>
      </c>
    </row>
    <row r="47" spans="1:3">
      <c r="A47" s="3" t="s">
        <v>800</v>
      </c>
    </row>
    <row r="48" spans="1:3">
      <c r="A48" s="5" t="s">
        <v>763</v>
      </c>
    </row>
    <row r="49" spans="1:3">
      <c r="A49" s="3" t="s">
        <v>794</v>
      </c>
      <c r="B49" s="4" t="n">
        <v>0</v>
      </c>
      <c r="C49" s="4" t="n">
        <v>5</v>
      </c>
    </row>
    <row r="50" spans="1:3">
      <c r="A50" s="3" t="s">
        <v>795</v>
      </c>
      <c r="B50" s="4" t="n">
        <v>108</v>
      </c>
      <c r="C50" s="4" t="n">
        <v>29</v>
      </c>
    </row>
    <row r="51" spans="1:3">
      <c r="A51" s="3" t="s">
        <v>801</v>
      </c>
    </row>
    <row r="52" spans="1:3">
      <c r="A52" s="5" t="s">
        <v>763</v>
      </c>
    </row>
    <row r="53" spans="1:3">
      <c r="A53" s="3" t="s">
        <v>794</v>
      </c>
      <c r="B53" s="4" t="n">
        <v>476</v>
      </c>
      <c r="C53" s="4" t="n">
        <v>58</v>
      </c>
    </row>
    <row r="54" spans="1:3">
      <c r="A54" s="3" t="s">
        <v>795</v>
      </c>
      <c r="B54" s="4" t="n">
        <v>130</v>
      </c>
      <c r="C54" s="4" t="n">
        <v>270</v>
      </c>
    </row>
    <row r="55" spans="1:3">
      <c r="A55" s="3" t="s">
        <v>802</v>
      </c>
    </row>
    <row r="56" spans="1:3">
      <c r="A56" s="5" t="s">
        <v>763</v>
      </c>
    </row>
    <row r="57" spans="1:3">
      <c r="A57" s="3" t="s">
        <v>794</v>
      </c>
      <c r="B57" s="4" t="n">
        <v>126</v>
      </c>
      <c r="C57" s="4" t="n">
        <v>134</v>
      </c>
    </row>
    <row r="58" spans="1:3">
      <c r="A58" s="3" t="s">
        <v>795</v>
      </c>
      <c r="B58" s="4" t="n">
        <v>238</v>
      </c>
      <c r="C58" s="4" t="n">
        <v>67</v>
      </c>
    </row>
    <row r="59" spans="1:3">
      <c r="A59" s="3" t="s">
        <v>803</v>
      </c>
    </row>
    <row r="60" spans="1:3">
      <c r="A60" s="5" t="s">
        <v>763</v>
      </c>
    </row>
    <row r="61" spans="1:3">
      <c r="A61" s="3" t="s">
        <v>794</v>
      </c>
      <c r="B61" s="4" t="n">
        <v>651</v>
      </c>
      <c r="C61" s="4" t="n">
        <v>275</v>
      </c>
    </row>
    <row r="62" spans="1:3">
      <c r="A62" s="3" t="s">
        <v>795</v>
      </c>
      <c r="B62" s="4" t="n">
        <v>561</v>
      </c>
      <c r="C62" s="4" t="n">
        <v>191</v>
      </c>
    </row>
    <row r="63" spans="1:3">
      <c r="A63" s="3" t="s">
        <v>804</v>
      </c>
    </row>
    <row r="64" spans="1:3">
      <c r="A64" s="5" t="s">
        <v>763</v>
      </c>
    </row>
    <row r="65" spans="1:3">
      <c r="A65" s="3" t="s">
        <v>794</v>
      </c>
      <c r="B65" s="4" t="n">
        <v>1</v>
      </c>
      <c r="C65" s="4" t="n">
        <v>9</v>
      </c>
    </row>
    <row r="66" spans="1:3">
      <c r="A66" s="3" t="s">
        <v>795</v>
      </c>
      <c r="B66" s="6" t="n">
        <v>46</v>
      </c>
      <c r="C66" s="6" t="n">
        <v>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5</v>
      </c>
      <c r="B1" s="2" t="s">
        <v>1</v>
      </c>
    </row>
    <row r="2" spans="1:5">
      <c r="B2" s="2" t="s">
        <v>2</v>
      </c>
      <c r="C2" s="2" t="s">
        <v>64</v>
      </c>
      <c r="D2" s="2" t="s">
        <v>806</v>
      </c>
      <c r="E2" s="2" t="s">
        <v>807</v>
      </c>
    </row>
    <row r="3" spans="1:5">
      <c r="A3" s="3" t="s">
        <v>124</v>
      </c>
    </row>
    <row r="4" spans="1:5">
      <c r="A4" s="5" t="s">
        <v>808</v>
      </c>
    </row>
    <row r="5" spans="1:5">
      <c r="A5" s="3" t="s">
        <v>809</v>
      </c>
      <c r="B5" s="6" t="n">
        <v>734</v>
      </c>
      <c r="C5" s="6" t="n">
        <v>291</v>
      </c>
    </row>
    <row r="6" spans="1:5">
      <c r="A6" s="3" t="s">
        <v>810</v>
      </c>
      <c r="B6" s="4" t="n">
        <v>68</v>
      </c>
      <c r="C6" s="4" t="n">
        <v>267</v>
      </c>
    </row>
    <row r="7" spans="1:5">
      <c r="A7" s="3" t="s">
        <v>811</v>
      </c>
      <c r="B7" s="4" t="n">
        <v>-172</v>
      </c>
      <c r="C7" s="4" t="n">
        <v>-136</v>
      </c>
    </row>
    <row r="8" spans="1:5">
      <c r="A8" s="3" t="s">
        <v>134</v>
      </c>
      <c r="B8" s="4" t="n">
        <v>-29</v>
      </c>
      <c r="C8" s="4" t="n">
        <v>-8</v>
      </c>
    </row>
    <row r="9" spans="1:5">
      <c r="A9" s="3" t="s">
        <v>812</v>
      </c>
      <c r="B9" s="4" t="n">
        <v>601</v>
      </c>
      <c r="C9" s="4" t="n">
        <v>414</v>
      </c>
    </row>
    <row r="10" spans="1:5">
      <c r="A10" s="3" t="s">
        <v>813</v>
      </c>
    </row>
    <row r="11" spans="1:5">
      <c r="A11" s="5" t="s">
        <v>808</v>
      </c>
    </row>
    <row r="12" spans="1:5">
      <c r="A12" s="3" t="s">
        <v>814</v>
      </c>
      <c r="B12" s="4" t="n">
        <v>24</v>
      </c>
      <c r="C12" s="4" t="n">
        <v>13</v>
      </c>
    </row>
    <row r="13" spans="1:5">
      <c r="A13" s="3" t="s">
        <v>815</v>
      </c>
    </row>
    <row r="14" spans="1:5">
      <c r="A14" s="5" t="s">
        <v>808</v>
      </c>
    </row>
    <row r="15" spans="1:5">
      <c r="A15" s="3" t="s">
        <v>814</v>
      </c>
      <c r="B15" s="4" t="n">
        <v>14</v>
      </c>
      <c r="C15" s="6" t="n">
        <v>251</v>
      </c>
    </row>
    <row r="16" spans="1:5">
      <c r="A16" s="3" t="s">
        <v>816</v>
      </c>
    </row>
    <row r="17" spans="1:5">
      <c r="A17" s="5" t="s">
        <v>808</v>
      </c>
    </row>
    <row r="18" spans="1:5">
      <c r="A18" s="3" t="s">
        <v>817</v>
      </c>
      <c r="B18" s="4" t="n">
        <v>700</v>
      </c>
    </row>
    <row r="19" spans="1:5">
      <c r="A19" s="3" t="s">
        <v>818</v>
      </c>
    </row>
    <row r="20" spans="1:5">
      <c r="A20" s="5" t="s">
        <v>808</v>
      </c>
    </row>
    <row r="21" spans="1:5">
      <c r="A21" s="3" t="s">
        <v>817</v>
      </c>
      <c r="B21" s="6" t="n">
        <v>1200</v>
      </c>
    </row>
    <row r="22" spans="1:5">
      <c r="A22" s="3" t="s">
        <v>819</v>
      </c>
    </row>
    <row r="23" spans="1:5">
      <c r="A23" s="5" t="s">
        <v>808</v>
      </c>
    </row>
    <row r="24" spans="1:5">
      <c r="A24" s="3" t="s">
        <v>820</v>
      </c>
      <c r="B24" s="3" t="s">
        <v>821</v>
      </c>
      <c r="E24" s="3" t="s">
        <v>822</v>
      </c>
    </row>
    <row r="25" spans="1:5">
      <c r="A25" s="3" t="s">
        <v>823</v>
      </c>
    </row>
    <row r="26" spans="1:5">
      <c r="A26" s="5" t="s">
        <v>808</v>
      </c>
    </row>
    <row r="27" spans="1:5">
      <c r="A27" s="3" t="s">
        <v>824</v>
      </c>
      <c r="D27" s="3" t="s">
        <v>8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494</v>
      </c>
    </row>
    <row r="3" spans="1:2">
      <c r="A3" s="3" t="s">
        <v>827</v>
      </c>
    </row>
    <row r="4" spans="1:2">
      <c r="A4" s="5" t="s">
        <v>279</v>
      </c>
    </row>
    <row r="5" spans="1:2">
      <c r="A5" s="3" t="s">
        <v>814</v>
      </c>
      <c r="B5" s="6" t="n">
        <v>2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8</v>
      </c>
      <c r="B1" s="2" t="s">
        <v>829</v>
      </c>
      <c r="C1" s="2" t="s">
        <v>494</v>
      </c>
      <c r="D1" s="2" t="s">
        <v>830</v>
      </c>
      <c r="E1" s="2" t="s">
        <v>831</v>
      </c>
      <c r="F1" s="2" t="s">
        <v>830</v>
      </c>
    </row>
    <row r="2" spans="1:6">
      <c r="A2" s="5" t="s">
        <v>832</v>
      </c>
    </row>
    <row r="3" spans="1:6">
      <c r="A3" s="3" t="s">
        <v>833</v>
      </c>
      <c r="C3" s="6" t="n">
        <v>3</v>
      </c>
      <c r="E3" s="6" t="n">
        <v>0</v>
      </c>
    </row>
    <row r="4" spans="1:6">
      <c r="A4" s="3" t="s">
        <v>87</v>
      </c>
      <c r="C4" s="6" t="n">
        <v>1340</v>
      </c>
      <c r="E4" s="6" t="n">
        <v>0</v>
      </c>
    </row>
    <row r="5" spans="1:6">
      <c r="A5" s="3" t="s">
        <v>834</v>
      </c>
    </row>
    <row r="6" spans="1:6">
      <c r="A6" s="5" t="s">
        <v>341</v>
      </c>
    </row>
    <row r="7" spans="1:6">
      <c r="A7" s="3" t="s">
        <v>835</v>
      </c>
      <c r="C7" s="9" t="n">
        <v>0.51</v>
      </c>
    </row>
    <row r="8" spans="1:6">
      <c r="A8" s="3" t="s">
        <v>836</v>
      </c>
    </row>
    <row r="9" spans="1:6">
      <c r="A9" s="5" t="s">
        <v>341</v>
      </c>
    </row>
    <row r="10" spans="1:6">
      <c r="A10" s="3" t="s">
        <v>820</v>
      </c>
      <c r="C10" s="3" t="s">
        <v>821</v>
      </c>
    </row>
    <row r="11" spans="1:6">
      <c r="A11" s="3" t="s">
        <v>837</v>
      </c>
    </row>
    <row r="12" spans="1:6">
      <c r="A12" s="5" t="s">
        <v>838</v>
      </c>
    </row>
    <row r="13" spans="1:6">
      <c r="A13" s="3" t="s">
        <v>839</v>
      </c>
      <c r="C13" s="6" t="n">
        <v>186</v>
      </c>
      <c r="D13" s="6" t="n">
        <v>269</v>
      </c>
      <c r="F13" s="6" t="n">
        <v>269</v>
      </c>
    </row>
    <row r="14" spans="1:6">
      <c r="A14" s="3" t="s">
        <v>149</v>
      </c>
      <c r="C14" s="4" t="n">
        <v>261</v>
      </c>
      <c r="D14" s="4" t="n">
        <v>208</v>
      </c>
      <c r="F14" s="4" t="n">
        <v>208</v>
      </c>
    </row>
    <row r="15" spans="1:6">
      <c r="A15" s="3" t="s">
        <v>151</v>
      </c>
      <c r="C15" s="4" t="n">
        <v>96</v>
      </c>
      <c r="D15" s="4" t="n">
        <v>147</v>
      </c>
      <c r="F15" s="4" t="n">
        <v>147</v>
      </c>
    </row>
    <row r="16" spans="1:6">
      <c r="A16" s="3" t="s">
        <v>840</v>
      </c>
      <c r="C16" s="4" t="n">
        <v>263</v>
      </c>
      <c r="D16" s="4" t="n">
        <v>279</v>
      </c>
      <c r="F16" s="4" t="n">
        <v>279</v>
      </c>
    </row>
    <row r="17" spans="1:6">
      <c r="A17" s="3" t="s">
        <v>159</v>
      </c>
      <c r="C17" s="4" t="n">
        <v>9</v>
      </c>
      <c r="D17" s="4" t="n">
        <v>10</v>
      </c>
      <c r="F17" s="4" t="n">
        <v>10</v>
      </c>
    </row>
    <row r="18" spans="1:6">
      <c r="A18" s="3" t="s">
        <v>841</v>
      </c>
      <c r="C18" s="4" t="n">
        <v>815</v>
      </c>
      <c r="D18" s="4" t="n">
        <v>913</v>
      </c>
      <c r="F18" s="4" t="n">
        <v>913</v>
      </c>
    </row>
    <row r="19" spans="1:6">
      <c r="A19" s="3" t="s">
        <v>842</v>
      </c>
      <c r="C19" s="4" t="n">
        <v>151</v>
      </c>
      <c r="D19" s="4" t="n">
        <v>228</v>
      </c>
      <c r="F19" s="4" t="n">
        <v>228</v>
      </c>
    </row>
    <row r="20" spans="1:6">
      <c r="A20" s="3" t="s">
        <v>843</v>
      </c>
      <c r="C20" s="4" t="n">
        <v>664</v>
      </c>
      <c r="D20" s="4" t="n">
        <v>685</v>
      </c>
      <c r="F20" s="4" t="n">
        <v>685</v>
      </c>
    </row>
    <row r="21" spans="1:6">
      <c r="A21" s="5" t="s">
        <v>832</v>
      </c>
    </row>
    <row r="22" spans="1:6">
      <c r="A22" s="3" t="s">
        <v>162</v>
      </c>
      <c r="C22" s="4" t="n">
        <v>473</v>
      </c>
      <c r="D22" s="4" t="n">
        <v>461</v>
      </c>
      <c r="F22" s="4" t="n">
        <v>461</v>
      </c>
    </row>
    <row r="23" spans="1:6">
      <c r="A23" s="3" t="s">
        <v>844</v>
      </c>
      <c r="C23" s="4" t="n">
        <v>68</v>
      </c>
      <c r="D23" s="4" t="n">
        <v>71</v>
      </c>
      <c r="F23" s="4" t="n">
        <v>71</v>
      </c>
    </row>
    <row r="24" spans="1:6">
      <c r="A24" s="3" t="s">
        <v>845</v>
      </c>
      <c r="C24" s="4" t="n">
        <v>84</v>
      </c>
      <c r="D24" s="4" t="n">
        <v>90</v>
      </c>
      <c r="F24" s="4" t="n">
        <v>90</v>
      </c>
    </row>
    <row r="25" spans="1:6">
      <c r="A25" s="3" t="s">
        <v>846</v>
      </c>
      <c r="C25" s="4" t="n">
        <v>25</v>
      </c>
      <c r="D25" s="4" t="n">
        <v>28</v>
      </c>
      <c r="F25" s="4" t="n">
        <v>28</v>
      </c>
    </row>
    <row r="26" spans="1:6">
      <c r="A26" s="3" t="s">
        <v>847</v>
      </c>
      <c r="C26" s="4" t="n">
        <v>650</v>
      </c>
      <c r="D26" s="4" t="n">
        <v>650</v>
      </c>
      <c r="F26" s="4" t="n">
        <v>650</v>
      </c>
    </row>
    <row r="27" spans="1:6">
      <c r="A27" s="3" t="s">
        <v>848</v>
      </c>
      <c r="C27" s="4" t="n">
        <v>-181</v>
      </c>
      <c r="D27" s="4" t="n">
        <v>-169</v>
      </c>
      <c r="F27" s="4" t="n">
        <v>-169</v>
      </c>
    </row>
    <row r="28" spans="1:6">
      <c r="A28" s="3" t="s">
        <v>849</v>
      </c>
      <c r="C28" s="4" t="n">
        <v>469</v>
      </c>
      <c r="D28" s="4" t="n">
        <v>481</v>
      </c>
      <c r="F28" s="4" t="n">
        <v>481</v>
      </c>
    </row>
    <row r="29" spans="1:6">
      <c r="A29" s="3" t="s">
        <v>833</v>
      </c>
      <c r="C29" s="6" t="n">
        <v>3</v>
      </c>
      <c r="F29" s="4" t="n">
        <v>804</v>
      </c>
    </row>
    <row r="30" spans="1:6">
      <c r="A30" s="3" t="s">
        <v>850</v>
      </c>
    </row>
    <row r="31" spans="1:6">
      <c r="A31" s="5" t="s">
        <v>838</v>
      </c>
    </row>
    <row r="32" spans="1:6">
      <c r="A32" s="3" t="s">
        <v>839</v>
      </c>
      <c r="D32" s="4" t="n">
        <v>1200</v>
      </c>
      <c r="F32" s="4" t="n">
        <v>1200</v>
      </c>
    </row>
    <row r="33" spans="1:6">
      <c r="A33" s="3" t="s">
        <v>851</v>
      </c>
    </row>
    <row r="34" spans="1:6">
      <c r="A34" s="5" t="s">
        <v>838</v>
      </c>
    </row>
    <row r="35" spans="1:6">
      <c r="A35" s="3" t="s">
        <v>839</v>
      </c>
      <c r="D35" s="4" t="n">
        <v>1500</v>
      </c>
      <c r="F35" s="4" t="n">
        <v>1500</v>
      </c>
    </row>
    <row r="36" spans="1:6">
      <c r="A36" s="3" t="s">
        <v>852</v>
      </c>
    </row>
    <row r="37" spans="1:6">
      <c r="A37" s="5" t="s">
        <v>838</v>
      </c>
    </row>
    <row r="38" spans="1:6">
      <c r="A38" s="3" t="s">
        <v>853</v>
      </c>
      <c r="D38" s="4" t="n">
        <v>61</v>
      </c>
      <c r="F38" s="4" t="n">
        <v>61</v>
      </c>
    </row>
    <row r="39" spans="1:6">
      <c r="A39" s="3" t="s">
        <v>854</v>
      </c>
      <c r="D39" s="4" t="n">
        <v>516</v>
      </c>
      <c r="F39" s="4" t="n">
        <v>516</v>
      </c>
    </row>
    <row r="40" spans="1:6">
      <c r="A40" s="3" t="s">
        <v>839</v>
      </c>
      <c r="D40" s="4" t="n">
        <v>8</v>
      </c>
      <c r="F40" s="4" t="n">
        <v>8</v>
      </c>
    </row>
    <row r="41" spans="1:6">
      <c r="A41" s="3" t="s">
        <v>151</v>
      </c>
      <c r="D41" s="4" t="n">
        <v>106</v>
      </c>
      <c r="F41" s="4" t="n">
        <v>106</v>
      </c>
    </row>
    <row r="42" spans="1:6">
      <c r="A42" s="3" t="s">
        <v>855</v>
      </c>
      <c r="D42" s="4" t="n">
        <v>715</v>
      </c>
      <c r="F42" s="4" t="n">
        <v>715</v>
      </c>
    </row>
    <row r="43" spans="1:6">
      <c r="A43" s="3" t="s">
        <v>156</v>
      </c>
      <c r="D43" s="4" t="n">
        <v>2</v>
      </c>
      <c r="F43" s="4" t="n">
        <v>2</v>
      </c>
    </row>
    <row r="44" spans="1:6">
      <c r="A44" s="3" t="s">
        <v>446</v>
      </c>
      <c r="D44" s="4" t="n">
        <v>9</v>
      </c>
      <c r="F44" s="4" t="n">
        <v>9</v>
      </c>
    </row>
    <row r="45" spans="1:6">
      <c r="A45" s="3" t="s">
        <v>159</v>
      </c>
      <c r="D45" s="4" t="n">
        <v>1</v>
      </c>
      <c r="F45" s="4" t="n">
        <v>1</v>
      </c>
    </row>
    <row r="46" spans="1:6">
      <c r="A46" s="3" t="s">
        <v>841</v>
      </c>
      <c r="D46" s="4" t="n">
        <v>1418</v>
      </c>
      <c r="F46" s="4" t="n">
        <v>1418</v>
      </c>
    </row>
    <row r="47" spans="1:6">
      <c r="A47" s="3" t="s">
        <v>842</v>
      </c>
      <c r="D47" s="4" t="n">
        <v>2</v>
      </c>
      <c r="F47" s="4" t="n">
        <v>2</v>
      </c>
    </row>
    <row r="48" spans="1:6">
      <c r="A48" s="3" t="s">
        <v>843</v>
      </c>
      <c r="D48" s="4" t="n">
        <v>1416</v>
      </c>
      <c r="F48" s="4" t="n">
        <v>1416</v>
      </c>
    </row>
    <row r="49" spans="1:6">
      <c r="A49" s="5" t="s">
        <v>832</v>
      </c>
    </row>
    <row r="50" spans="1:6">
      <c r="A50" s="3" t="s">
        <v>162</v>
      </c>
      <c r="D50" s="4" t="n">
        <v>34</v>
      </c>
      <c r="F50" s="4" t="n">
        <v>34</v>
      </c>
    </row>
    <row r="51" spans="1:6">
      <c r="A51" s="3" t="s">
        <v>844</v>
      </c>
      <c r="D51" s="4" t="n">
        <v>8</v>
      </c>
      <c r="F51" s="4" t="n">
        <v>8</v>
      </c>
    </row>
    <row r="52" spans="1:6">
      <c r="A52" s="3" t="s">
        <v>856</v>
      </c>
      <c r="D52" s="4" t="n">
        <v>1254</v>
      </c>
      <c r="F52" s="4" t="n">
        <v>1254</v>
      </c>
    </row>
    <row r="53" spans="1:6">
      <c r="A53" s="3" t="s">
        <v>446</v>
      </c>
      <c r="D53" s="4" t="n">
        <v>23</v>
      </c>
      <c r="F53" s="4" t="n">
        <v>23</v>
      </c>
    </row>
    <row r="54" spans="1:6">
      <c r="A54" s="3" t="s">
        <v>847</v>
      </c>
      <c r="D54" s="4" t="n">
        <v>1319</v>
      </c>
      <c r="F54" s="4" t="n">
        <v>1319</v>
      </c>
    </row>
    <row r="55" spans="1:6">
      <c r="A55" s="3" t="s">
        <v>848</v>
      </c>
      <c r="D55" s="4" t="n">
        <v>-1274</v>
      </c>
      <c r="F55" s="4" t="n">
        <v>-1274</v>
      </c>
    </row>
    <row r="56" spans="1:6">
      <c r="A56" s="3" t="s">
        <v>849</v>
      </c>
      <c r="D56" s="4" t="n">
        <v>45</v>
      </c>
      <c r="F56" s="6" t="n">
        <v>45</v>
      </c>
    </row>
    <row r="57" spans="1:6">
      <c r="A57" s="3" t="s">
        <v>833</v>
      </c>
      <c r="D57" s="6" t="n">
        <v>20</v>
      </c>
    </row>
    <row r="58" spans="1:6">
      <c r="A58" s="3" t="s">
        <v>857</v>
      </c>
      <c r="B58" s="6" t="n">
        <v>-4</v>
      </c>
    </row>
    <row r="59" spans="1:6">
      <c r="A59" s="3" t="s">
        <v>87</v>
      </c>
      <c r="B59" s="6" t="n">
        <v>1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8</v>
      </c>
      <c r="B1" s="2" t="s">
        <v>1</v>
      </c>
    </row>
    <row r="2" spans="1:4">
      <c r="B2" s="2" t="s">
        <v>2</v>
      </c>
      <c r="C2" s="2" t="s">
        <v>64</v>
      </c>
      <c r="D2" s="2" t="s">
        <v>143</v>
      </c>
    </row>
    <row r="3" spans="1:4">
      <c r="A3" s="5" t="s">
        <v>859</v>
      </c>
    </row>
    <row r="4" spans="1:4">
      <c r="A4" s="3" t="s">
        <v>860</v>
      </c>
      <c r="B4" s="6" t="n">
        <v>147</v>
      </c>
    </row>
    <row r="5" spans="1:4">
      <c r="A5" s="5" t="s">
        <v>137</v>
      </c>
    </row>
    <row r="6" spans="1:4">
      <c r="A6" s="3" t="s">
        <v>861</v>
      </c>
      <c r="B6" s="4" t="n">
        <v>-8461</v>
      </c>
      <c r="D6" s="6" t="n">
        <v>-7728</v>
      </c>
    </row>
    <row r="7" spans="1:4">
      <c r="A7" s="3" t="s">
        <v>862</v>
      </c>
    </row>
    <row r="8" spans="1:4">
      <c r="A8" s="5" t="s">
        <v>863</v>
      </c>
    </row>
    <row r="9" spans="1:4">
      <c r="A9" s="3" t="s">
        <v>809</v>
      </c>
      <c r="B9" s="4" t="n">
        <v>-4626</v>
      </c>
      <c r="C9" s="6" t="n">
        <v>-4800</v>
      </c>
    </row>
    <row r="10" spans="1:4">
      <c r="A10" s="3" t="s">
        <v>864</v>
      </c>
      <c r="B10" s="4" t="n">
        <v>-1406</v>
      </c>
      <c r="C10" s="4" t="n">
        <v>271</v>
      </c>
    </row>
    <row r="11" spans="1:4">
      <c r="A11" s="3" t="s">
        <v>865</v>
      </c>
      <c r="B11" s="4" t="n">
        <v>27</v>
      </c>
      <c r="C11" s="4" t="n">
        <v>28</v>
      </c>
    </row>
    <row r="12" spans="1:4">
      <c r="A12" s="3" t="s">
        <v>866</v>
      </c>
      <c r="B12" s="4" t="n">
        <v>-1433</v>
      </c>
      <c r="C12" s="4" t="n">
        <v>243</v>
      </c>
    </row>
    <row r="13" spans="1:4">
      <c r="A13" s="3" t="s">
        <v>867</v>
      </c>
      <c r="B13" s="4" t="n">
        <v>-20</v>
      </c>
      <c r="C13" s="4" t="n">
        <v>0</v>
      </c>
    </row>
    <row r="14" spans="1:4">
      <c r="A14" s="3" t="s">
        <v>868</v>
      </c>
      <c r="B14" s="4" t="n">
        <v>-1453</v>
      </c>
      <c r="C14" s="4" t="n">
        <v>243</v>
      </c>
    </row>
    <row r="15" spans="1:4">
      <c r="A15" s="3" t="s">
        <v>812</v>
      </c>
      <c r="B15" s="4" t="n">
        <v>-6079</v>
      </c>
      <c r="C15" s="4" t="n">
        <v>-4557</v>
      </c>
    </row>
    <row r="16" spans="1:4">
      <c r="A16" s="5" t="s">
        <v>869</v>
      </c>
    </row>
    <row r="17" spans="1:4">
      <c r="A17" s="3" t="s">
        <v>809</v>
      </c>
      <c r="B17" s="4" t="n">
        <v>71</v>
      </c>
      <c r="C17" s="4" t="n">
        <v>-59</v>
      </c>
    </row>
    <row r="18" spans="1:4">
      <c r="A18" s="3" t="s">
        <v>870</v>
      </c>
      <c r="B18" s="4" t="n">
        <v>19</v>
      </c>
      <c r="C18" s="4" t="n">
        <v>80</v>
      </c>
    </row>
    <row r="19" spans="1:4">
      <c r="A19" s="3" t="s">
        <v>865</v>
      </c>
      <c r="B19" s="4" t="n">
        <v>5</v>
      </c>
      <c r="C19" s="4" t="n">
        <v>19</v>
      </c>
    </row>
    <row r="20" spans="1:4">
      <c r="A20" s="3" t="s">
        <v>871</v>
      </c>
      <c r="B20" s="4" t="n">
        <v>14</v>
      </c>
      <c r="C20" s="4" t="n">
        <v>61</v>
      </c>
    </row>
    <row r="21" spans="1:4">
      <c r="A21" s="3" t="s">
        <v>872</v>
      </c>
      <c r="B21" s="4" t="n">
        <v>0</v>
      </c>
      <c r="C21" s="4" t="n">
        <v>3</v>
      </c>
    </row>
    <row r="22" spans="1:4">
      <c r="A22" s="3" t="s">
        <v>865</v>
      </c>
      <c r="B22" s="4" t="n">
        <v>0</v>
      </c>
      <c r="C22" s="4" t="n">
        <v>1</v>
      </c>
    </row>
    <row r="23" spans="1:4">
      <c r="A23" s="3" t="s">
        <v>873</v>
      </c>
      <c r="B23" s="4" t="n">
        <v>0</v>
      </c>
      <c r="C23" s="4" t="n">
        <v>2</v>
      </c>
    </row>
    <row r="24" spans="1:4">
      <c r="A24" s="3" t="s">
        <v>868</v>
      </c>
      <c r="B24" s="4" t="n">
        <v>14</v>
      </c>
      <c r="C24" s="4" t="n">
        <v>63</v>
      </c>
    </row>
    <row r="25" spans="1:4">
      <c r="A25" s="3" t="s">
        <v>812</v>
      </c>
      <c r="B25" s="4" t="n">
        <v>85</v>
      </c>
      <c r="C25" s="4" t="n">
        <v>4</v>
      </c>
    </row>
    <row r="26" spans="1:4">
      <c r="A26" s="5" t="s">
        <v>859</v>
      </c>
    </row>
    <row r="27" spans="1:4">
      <c r="A27" s="3" t="s">
        <v>809</v>
      </c>
      <c r="B27" s="4" t="n">
        <v>-488</v>
      </c>
      <c r="C27" s="4" t="n">
        <v>201</v>
      </c>
    </row>
    <row r="28" spans="1:4">
      <c r="A28" s="3" t="s">
        <v>870</v>
      </c>
      <c r="B28" s="4" t="n">
        <v>796</v>
      </c>
      <c r="C28" s="4" t="n">
        <v>-510</v>
      </c>
    </row>
    <row r="29" spans="1:4">
      <c r="A29" s="3" t="s">
        <v>865</v>
      </c>
      <c r="B29" s="4" t="n">
        <v>173</v>
      </c>
      <c r="C29" s="4" t="n">
        <v>-102</v>
      </c>
    </row>
    <row r="30" spans="1:4">
      <c r="A30" s="3" t="s">
        <v>871</v>
      </c>
      <c r="B30" s="4" t="n">
        <v>623</v>
      </c>
      <c r="C30" s="4" t="n">
        <v>-408</v>
      </c>
    </row>
    <row r="31" spans="1:4">
      <c r="A31" s="3" t="s">
        <v>872</v>
      </c>
      <c r="B31" s="4" t="n">
        <v>84</v>
      </c>
      <c r="C31" s="4" t="n">
        <v>-49</v>
      </c>
    </row>
    <row r="32" spans="1:4">
      <c r="A32" s="3" t="s">
        <v>865</v>
      </c>
      <c r="B32" s="4" t="n">
        <v>15</v>
      </c>
      <c r="C32" s="4" t="n">
        <v>-11</v>
      </c>
    </row>
    <row r="33" spans="1:4">
      <c r="A33" s="3" t="s">
        <v>873</v>
      </c>
      <c r="B33" s="4" t="n">
        <v>69</v>
      </c>
      <c r="C33" s="4" t="n">
        <v>-38</v>
      </c>
    </row>
    <row r="34" spans="1:4">
      <c r="A34" s="3" t="s">
        <v>868</v>
      </c>
      <c r="B34" s="4" t="n">
        <v>692</v>
      </c>
      <c r="C34" s="4" t="n">
        <v>-446</v>
      </c>
    </row>
    <row r="35" spans="1:4">
      <c r="A35" s="3" t="s">
        <v>812</v>
      </c>
      <c r="B35" s="4" t="n">
        <v>204</v>
      </c>
      <c r="C35" s="4" t="n">
        <v>-245</v>
      </c>
    </row>
    <row r="36" spans="1:4">
      <c r="A36" s="5" t="s">
        <v>137</v>
      </c>
    </row>
    <row r="37" spans="1:4">
      <c r="A37" s="3" t="s">
        <v>809</v>
      </c>
      <c r="B37" s="4" t="n">
        <v>-2685</v>
      </c>
      <c r="C37" s="4" t="n">
        <v>-2708</v>
      </c>
    </row>
    <row r="38" spans="1:4">
      <c r="A38" s="3" t="s">
        <v>711</v>
      </c>
      <c r="B38" s="4" t="n">
        <v>4</v>
      </c>
      <c r="C38" s="4" t="n">
        <v>12</v>
      </c>
    </row>
    <row r="39" spans="1:4">
      <c r="A39" s="3" t="s">
        <v>865</v>
      </c>
      <c r="B39" s="4" t="n">
        <v>1</v>
      </c>
      <c r="C39" s="4" t="n">
        <v>2</v>
      </c>
    </row>
    <row r="40" spans="1:4">
      <c r="A40" s="3" t="s">
        <v>874</v>
      </c>
      <c r="B40" s="4" t="n">
        <v>3</v>
      </c>
      <c r="C40" s="4" t="n">
        <v>10</v>
      </c>
    </row>
    <row r="41" spans="1:4">
      <c r="A41" s="3" t="s">
        <v>875</v>
      </c>
      <c r="B41" s="4" t="n">
        <v>11</v>
      </c>
      <c r="C41" s="4" t="n">
        <v>-5</v>
      </c>
    </row>
    <row r="42" spans="1:4">
      <c r="A42" s="3" t="s">
        <v>868</v>
      </c>
      <c r="B42" s="4" t="n">
        <v>14</v>
      </c>
      <c r="C42" s="4" t="n">
        <v>5</v>
      </c>
    </row>
    <row r="43" spans="1:4">
      <c r="A43" s="3" t="s">
        <v>812</v>
      </c>
      <c r="B43" s="4" t="n">
        <v>-2671</v>
      </c>
      <c r="C43" s="4" t="n">
        <v>-2703</v>
      </c>
    </row>
    <row r="44" spans="1:4">
      <c r="A44" s="3" t="s">
        <v>861</v>
      </c>
      <c r="B44" s="6" t="n">
        <v>-8461</v>
      </c>
      <c r="C44" s="6" t="n">
        <v>-75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6</v>
      </c>
      <c r="B1" s="2" t="s">
        <v>1</v>
      </c>
    </row>
    <row r="2" spans="1:4">
      <c r="B2" s="2" t="s">
        <v>2</v>
      </c>
      <c r="C2" s="2" t="s">
        <v>64</v>
      </c>
      <c r="D2" s="2" t="s">
        <v>143</v>
      </c>
    </row>
    <row r="3" spans="1:4">
      <c r="A3" s="5" t="s">
        <v>877</v>
      </c>
    </row>
    <row r="4" spans="1:4">
      <c r="A4" s="3" t="s">
        <v>878</v>
      </c>
      <c r="B4" s="6" t="n">
        <v>400</v>
      </c>
    </row>
    <row r="5" spans="1:4">
      <c r="A5" s="5" t="s">
        <v>879</v>
      </c>
    </row>
    <row r="6" spans="1:4">
      <c r="A6" s="3" t="s">
        <v>809</v>
      </c>
      <c r="B6" s="4" t="n">
        <v>5702</v>
      </c>
      <c r="C6" s="6" t="n">
        <v>5137</v>
      </c>
    </row>
    <row r="7" spans="1:4">
      <c r="A7" s="3" t="s">
        <v>880</v>
      </c>
      <c r="B7" s="4" t="n">
        <v>-1075</v>
      </c>
      <c r="C7" s="4" t="n">
        <v>-1074</v>
      </c>
    </row>
    <row r="8" spans="1:4">
      <c r="A8" s="3" t="s">
        <v>881</v>
      </c>
      <c r="B8" s="4" t="n">
        <v>805</v>
      </c>
      <c r="C8" s="4" t="n">
        <v>693</v>
      </c>
    </row>
    <row r="9" spans="1:4">
      <c r="A9" s="3" t="s">
        <v>882</v>
      </c>
      <c r="B9" s="4" t="n">
        <v>521</v>
      </c>
      <c r="C9" s="4" t="n">
        <v>271</v>
      </c>
    </row>
    <row r="10" spans="1:4">
      <c r="A10" s="3" t="s">
        <v>883</v>
      </c>
      <c r="B10" s="4" t="n">
        <v>-164</v>
      </c>
      <c r="C10" s="4" t="n">
        <v>7</v>
      </c>
    </row>
    <row r="11" spans="1:4">
      <c r="A11" s="3" t="s">
        <v>812</v>
      </c>
      <c r="B11" s="4" t="n">
        <v>5789</v>
      </c>
      <c r="C11" s="6" t="n">
        <v>5034</v>
      </c>
    </row>
    <row r="12" spans="1:4">
      <c r="A12" s="3" t="s">
        <v>884</v>
      </c>
    </row>
    <row r="13" spans="1:4">
      <c r="A13" s="5" t="s">
        <v>885</v>
      </c>
    </row>
    <row r="14" spans="1:4">
      <c r="A14" s="3" t="s">
        <v>886</v>
      </c>
      <c r="B14" s="4" t="n">
        <v>427</v>
      </c>
      <c r="D14" s="6" t="n">
        <v>162</v>
      </c>
    </row>
    <row r="15" spans="1:4">
      <c r="A15" s="3" t="s">
        <v>887</v>
      </c>
      <c r="B15" s="4" t="n">
        <v>49</v>
      </c>
      <c r="D15" s="4" t="n">
        <v>33</v>
      </c>
    </row>
    <row r="16" spans="1:4">
      <c r="A16" s="3" t="s">
        <v>888</v>
      </c>
    </row>
    <row r="17" spans="1:4">
      <c r="A17" s="5" t="s">
        <v>885</v>
      </c>
    </row>
    <row r="18" spans="1:4">
      <c r="A18" s="3" t="s">
        <v>886</v>
      </c>
      <c r="B18" s="4" t="n">
        <v>678</v>
      </c>
      <c r="D18" s="4" t="n">
        <v>587</v>
      </c>
    </row>
    <row r="19" spans="1:4">
      <c r="A19" s="3" t="s">
        <v>887</v>
      </c>
      <c r="B19" s="4" t="n">
        <v>253</v>
      </c>
      <c r="D19" s="6" t="n">
        <v>200</v>
      </c>
    </row>
    <row r="20" spans="1:4">
      <c r="A20" s="3" t="s">
        <v>889</v>
      </c>
    </row>
    <row r="21" spans="1:4">
      <c r="A21" s="5" t="s">
        <v>885</v>
      </c>
    </row>
    <row r="22" spans="1:4">
      <c r="A22" s="3" t="s">
        <v>886</v>
      </c>
      <c r="B22" s="4" t="n">
        <v>673</v>
      </c>
    </row>
    <row r="23" spans="1:4">
      <c r="A23" s="3" t="s">
        <v>887</v>
      </c>
      <c r="B23" s="6" t="n">
        <v>2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890</v>
      </c>
      <c r="B1" s="2" t="s">
        <v>1</v>
      </c>
    </row>
    <row r="2" spans="1:4">
      <c r="B2" s="2" t="s">
        <v>2</v>
      </c>
      <c r="C2" s="2" t="s">
        <v>64</v>
      </c>
      <c r="D2" s="2" t="s">
        <v>143</v>
      </c>
    </row>
    <row r="3" spans="1:4">
      <c r="A3" s="5" t="s">
        <v>891</v>
      </c>
    </row>
    <row r="4" spans="1:4">
      <c r="A4" s="3" t="s">
        <v>105</v>
      </c>
      <c r="B4" s="6" t="n">
        <v>34320</v>
      </c>
      <c r="C4" s="6" t="n">
        <v>40342</v>
      </c>
    </row>
    <row r="5" spans="1:4">
      <c r="A5" s="3" t="s">
        <v>892</v>
      </c>
      <c r="B5" s="4" t="n">
        <v>-1146</v>
      </c>
      <c r="C5" s="4" t="n">
        <v>1610</v>
      </c>
    </row>
    <row r="6" spans="1:4">
      <c r="A6" s="3" t="s">
        <v>113</v>
      </c>
      <c r="B6" s="4" t="n">
        <v>-41</v>
      </c>
      <c r="C6" s="4" t="n">
        <v>25</v>
      </c>
    </row>
    <row r="7" spans="1:4">
      <c r="A7" s="3" t="s">
        <v>893</v>
      </c>
      <c r="B7" s="4" t="n">
        <v>46559</v>
      </c>
      <c r="C7" s="4" t="n">
        <v>37901</v>
      </c>
    </row>
    <row r="8" spans="1:4">
      <c r="A8" s="3" t="s">
        <v>160</v>
      </c>
      <c r="B8" s="4" t="n">
        <v>264150</v>
      </c>
      <c r="C8" s="4" t="n">
        <v>263281</v>
      </c>
      <c r="D8" s="6" t="n">
        <v>258537</v>
      </c>
    </row>
    <row r="9" spans="1:4">
      <c r="A9" s="3" t="s">
        <v>124</v>
      </c>
    </row>
    <row r="10" spans="1:4">
      <c r="A10" s="5" t="s">
        <v>891</v>
      </c>
    </row>
    <row r="11" spans="1:4">
      <c r="A11" s="3" t="s">
        <v>105</v>
      </c>
      <c r="B11" s="4" t="n">
        <v>31340</v>
      </c>
      <c r="C11" s="4" t="n">
        <v>37239</v>
      </c>
    </row>
    <row r="12" spans="1:4">
      <c r="A12" s="3" t="s">
        <v>892</v>
      </c>
      <c r="B12" s="4" t="n">
        <v>-177</v>
      </c>
      <c r="C12" s="4" t="n">
        <v>2009</v>
      </c>
    </row>
    <row r="13" spans="1:4">
      <c r="A13" s="3" t="s">
        <v>113</v>
      </c>
      <c r="B13" s="4" t="n">
        <v>-47</v>
      </c>
      <c r="C13" s="4" t="n">
        <v>17</v>
      </c>
    </row>
    <row r="14" spans="1:4">
      <c r="A14" s="3" t="s">
        <v>893</v>
      </c>
      <c r="B14" s="4" t="n">
        <v>34212</v>
      </c>
      <c r="C14" s="4" t="n">
        <v>24034</v>
      </c>
    </row>
    <row r="15" spans="1:4">
      <c r="A15" s="3" t="s">
        <v>160</v>
      </c>
      <c r="B15" s="4" t="n">
        <v>111388</v>
      </c>
      <c r="C15" s="4" t="n">
        <v>102113</v>
      </c>
    </row>
    <row r="16" spans="1:4">
      <c r="A16" s="3" t="s">
        <v>130</v>
      </c>
    </row>
    <row r="17" spans="1:4">
      <c r="A17" s="5" t="s">
        <v>891</v>
      </c>
    </row>
    <row r="18" spans="1:4">
      <c r="A18" s="3" t="s">
        <v>105</v>
      </c>
      <c r="B18" s="4" t="n">
        <v>13</v>
      </c>
      <c r="C18" s="4" t="n">
        <v>6</v>
      </c>
    </row>
    <row r="19" spans="1:4">
      <c r="A19" s="3" t="s">
        <v>892</v>
      </c>
      <c r="B19" s="4" t="n">
        <v>-334</v>
      </c>
      <c r="C19" s="4" t="n">
        <v>-288</v>
      </c>
    </row>
    <row r="20" spans="1:4">
      <c r="A20" s="3" t="s">
        <v>113</v>
      </c>
      <c r="B20" s="4" t="n">
        <v>0</v>
      </c>
      <c r="C20" s="4" t="n">
        <v>2</v>
      </c>
    </row>
    <row r="21" spans="1:4">
      <c r="A21" s="3" t="s">
        <v>893</v>
      </c>
      <c r="B21" s="4" t="n">
        <v>116</v>
      </c>
      <c r="C21" s="4" t="n">
        <v>167</v>
      </c>
    </row>
    <row r="22" spans="1:4">
      <c r="A22" s="3" t="s">
        <v>160</v>
      </c>
      <c r="B22" s="4" t="n">
        <v>941</v>
      </c>
      <c r="C22" s="4" t="n">
        <v>949</v>
      </c>
    </row>
    <row r="23" spans="1:4">
      <c r="A23" s="3" t="s">
        <v>127</v>
      </c>
    </row>
    <row r="24" spans="1:4">
      <c r="A24" s="5" t="s">
        <v>891</v>
      </c>
    </row>
    <row r="25" spans="1:4">
      <c r="A25" s="3" t="s">
        <v>105</v>
      </c>
      <c r="B25" s="4" t="n">
        <v>2967</v>
      </c>
      <c r="C25" s="4" t="n">
        <v>3097</v>
      </c>
    </row>
    <row r="26" spans="1:4">
      <c r="A26" s="3" t="s">
        <v>892</v>
      </c>
      <c r="B26" s="4" t="n">
        <v>30</v>
      </c>
      <c r="C26" s="4" t="n">
        <v>801</v>
      </c>
    </row>
    <row r="27" spans="1:4">
      <c r="A27" s="3" t="s">
        <v>113</v>
      </c>
      <c r="B27" s="4" t="n">
        <v>6</v>
      </c>
      <c r="C27" s="4" t="n">
        <v>6</v>
      </c>
    </row>
    <row r="28" spans="1:4">
      <c r="A28" s="3" t="s">
        <v>893</v>
      </c>
      <c r="B28" s="4" t="n">
        <v>12231</v>
      </c>
      <c r="C28" s="4" t="n">
        <v>13700</v>
      </c>
    </row>
    <row r="29" spans="1:4">
      <c r="A29" s="3" t="s">
        <v>160</v>
      </c>
      <c r="B29" s="4" t="n">
        <v>156393</v>
      </c>
      <c r="C29" s="4" t="n">
        <v>164409</v>
      </c>
    </row>
    <row r="30" spans="1:4">
      <c r="A30" s="3" t="s">
        <v>894</v>
      </c>
    </row>
    <row r="31" spans="1:4">
      <c r="A31" s="5" t="s">
        <v>891</v>
      </c>
    </row>
    <row r="32" spans="1:4">
      <c r="A32" s="3" t="s">
        <v>105</v>
      </c>
      <c r="B32" s="4" t="n">
        <v>0</v>
      </c>
      <c r="C32" s="4" t="n">
        <v>0</v>
      </c>
    </row>
    <row r="33" spans="1:4">
      <c r="A33" s="3" t="s">
        <v>892</v>
      </c>
      <c r="B33" s="4" t="n">
        <v>-151</v>
      </c>
      <c r="C33" s="4" t="n">
        <v>-75</v>
      </c>
    </row>
    <row r="34" spans="1:4">
      <c r="A34" s="3" t="s">
        <v>113</v>
      </c>
      <c r="B34" s="4" t="n">
        <v>0</v>
      </c>
      <c r="C34" s="4" t="n">
        <v>0</v>
      </c>
    </row>
    <row r="35" spans="1:4">
      <c r="A35" s="3" t="s">
        <v>893</v>
      </c>
      <c r="B35" s="4" t="n">
        <v>0</v>
      </c>
      <c r="C35" s="4" t="n">
        <v>0</v>
      </c>
    </row>
    <row r="36" spans="1:4">
      <c r="A36" s="3" t="s">
        <v>160</v>
      </c>
      <c r="B36" s="4" t="n">
        <v>0</v>
      </c>
      <c r="C36" s="4" t="n">
        <v>0</v>
      </c>
    </row>
    <row r="37" spans="1:4">
      <c r="A37" s="3" t="s">
        <v>895</v>
      </c>
    </row>
    <row r="38" spans="1:4">
      <c r="A38" s="5" t="s">
        <v>891</v>
      </c>
    </row>
    <row r="39" spans="1:4">
      <c r="A39" s="3" t="s">
        <v>105</v>
      </c>
      <c r="B39" s="4" t="n">
        <v>0</v>
      </c>
      <c r="C39" s="4" t="n">
        <v>0</v>
      </c>
    </row>
    <row r="40" spans="1:4">
      <c r="A40" s="3" t="s">
        <v>892</v>
      </c>
      <c r="B40" s="4" t="n">
        <v>-227</v>
      </c>
      <c r="C40" s="4" t="n">
        <v>-245</v>
      </c>
    </row>
    <row r="41" spans="1:4">
      <c r="A41" s="3" t="s">
        <v>113</v>
      </c>
      <c r="B41" s="4" t="n">
        <v>0</v>
      </c>
      <c r="C41" s="4" t="n">
        <v>0</v>
      </c>
    </row>
    <row r="42" spans="1:4">
      <c r="A42" s="3" t="s">
        <v>893</v>
      </c>
      <c r="B42" s="4" t="n">
        <v>0</v>
      </c>
      <c r="C42" s="4" t="n">
        <v>0</v>
      </c>
    </row>
    <row r="43" spans="1:4">
      <c r="A43" s="3" t="s">
        <v>160</v>
      </c>
      <c r="B43" s="4" t="n">
        <v>0</v>
      </c>
      <c r="C43" s="4" t="n">
        <v>0</v>
      </c>
    </row>
    <row r="44" spans="1:4">
      <c r="A44" s="3" t="s">
        <v>896</v>
      </c>
    </row>
    <row r="45" spans="1:4">
      <c r="A45" s="5" t="s">
        <v>891</v>
      </c>
    </row>
    <row r="46" spans="1:4">
      <c r="A46" s="3" t="s">
        <v>105</v>
      </c>
      <c r="B46" s="4" t="n">
        <v>0</v>
      </c>
      <c r="C46" s="4" t="n">
        <v>0</v>
      </c>
    </row>
    <row r="47" spans="1:4">
      <c r="A47" s="3" t="s">
        <v>892</v>
      </c>
      <c r="B47" s="4" t="n">
        <v>-287</v>
      </c>
      <c r="C47" s="4" t="n">
        <v>-592</v>
      </c>
    </row>
    <row r="48" spans="1:4">
      <c r="A48" s="3" t="s">
        <v>113</v>
      </c>
      <c r="B48" s="4" t="n">
        <v>0</v>
      </c>
      <c r="C48" s="4" t="n">
        <v>0</v>
      </c>
    </row>
    <row r="49" spans="1:4">
      <c r="A49" s="3" t="s">
        <v>893</v>
      </c>
      <c r="B49" s="4" t="n">
        <v>0</v>
      </c>
      <c r="C49" s="4" t="n">
        <v>0</v>
      </c>
    </row>
    <row r="50" spans="1:4">
      <c r="A50" s="3" t="s">
        <v>160</v>
      </c>
      <c r="B50" s="4" t="n">
        <v>0</v>
      </c>
      <c r="C50" s="4" t="n">
        <v>0</v>
      </c>
    </row>
    <row r="51" spans="1:4">
      <c r="A51" s="3" t="s">
        <v>897</v>
      </c>
    </row>
    <row r="52" spans="1:4">
      <c r="A52" s="5" t="s">
        <v>891</v>
      </c>
    </row>
    <row r="53" spans="1:4">
      <c r="A53" s="3" t="s">
        <v>105</v>
      </c>
      <c r="B53" s="4" t="n">
        <v>0</v>
      </c>
      <c r="C53" s="4" t="n">
        <v>0</v>
      </c>
    </row>
    <row r="54" spans="1:4">
      <c r="A54" s="3" t="s">
        <v>892</v>
      </c>
      <c r="B54" s="4" t="n">
        <v>0</v>
      </c>
      <c r="C54" s="4" t="n">
        <v>0</v>
      </c>
    </row>
    <row r="55" spans="1:4">
      <c r="A55" s="3" t="s">
        <v>113</v>
      </c>
      <c r="B55" s="4" t="n">
        <v>0</v>
      </c>
      <c r="C55" s="4" t="n">
        <v>0</v>
      </c>
    </row>
    <row r="56" spans="1:4">
      <c r="A56" s="3" t="s">
        <v>893</v>
      </c>
      <c r="B56" s="4" t="n">
        <v>0</v>
      </c>
      <c r="C56" s="4" t="n">
        <v>0</v>
      </c>
    </row>
    <row r="57" spans="1:4">
      <c r="A57" s="3" t="s">
        <v>160</v>
      </c>
      <c r="B57" s="6" t="n">
        <v>-4572</v>
      </c>
      <c r="C57" s="6" t="n">
        <v>-41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898</v>
      </c>
      <c r="B1" s="2" t="s">
        <v>899</v>
      </c>
    </row>
    <row r="2" spans="1:2">
      <c r="A2" s="5" t="s">
        <v>900</v>
      </c>
    </row>
    <row r="3" spans="1:2">
      <c r="A3" s="3" t="s">
        <v>432</v>
      </c>
      <c r="B3" s="6" t="n">
        <v>8</v>
      </c>
    </row>
    <row r="4" spans="1:2">
      <c r="A4" s="3" t="s">
        <v>901</v>
      </c>
    </row>
    <row r="5" spans="1:2">
      <c r="A5" s="5" t="s">
        <v>900</v>
      </c>
    </row>
    <row r="6" spans="1:2">
      <c r="A6" s="3" t="s">
        <v>432</v>
      </c>
      <c r="B6" s="8" t="n">
        <v>3.5</v>
      </c>
    </row>
    <row r="7" spans="1:2">
      <c r="A7" s="3" t="s">
        <v>436</v>
      </c>
      <c r="B7" s="3" t="s">
        <v>437</v>
      </c>
    </row>
    <row r="8" spans="1:2">
      <c r="A8" s="3" t="s">
        <v>902</v>
      </c>
      <c r="B8" s="3" t="s">
        <v>903</v>
      </c>
    </row>
    <row r="9" spans="1:2">
      <c r="A9" s="3" t="s">
        <v>904</v>
      </c>
    </row>
    <row r="10" spans="1:2">
      <c r="A10" s="5" t="s">
        <v>900</v>
      </c>
    </row>
    <row r="11" spans="1:2">
      <c r="A11" s="3" t="s">
        <v>432</v>
      </c>
      <c r="B11" s="8" t="n">
        <v>3.5</v>
      </c>
    </row>
    <row r="12" spans="1:2">
      <c r="A12" s="3" t="s">
        <v>436</v>
      </c>
      <c r="B12" s="3" t="s">
        <v>439</v>
      </c>
    </row>
    <row r="13" spans="1:2">
      <c r="A13" s="3" t="s">
        <v>902</v>
      </c>
      <c r="B13" s="3" t="s">
        <v>905</v>
      </c>
    </row>
    <row r="14" spans="1:2">
      <c r="A14" s="3" t="s">
        <v>906</v>
      </c>
    </row>
    <row r="15" spans="1:2">
      <c r="A15" s="5" t="s">
        <v>900</v>
      </c>
    </row>
    <row r="16" spans="1:2">
      <c r="A16" s="3" t="s">
        <v>432</v>
      </c>
      <c r="B16" s="6" t="n">
        <v>1</v>
      </c>
    </row>
    <row r="17" spans="1:2">
      <c r="A17" s="3" t="s">
        <v>436</v>
      </c>
      <c r="B17" s="3" t="s">
        <v>441</v>
      </c>
    </row>
    <row r="18" spans="1:2">
      <c r="A18" s="3" t="s">
        <v>902</v>
      </c>
      <c r="B18" s="3" t="s">
        <v>9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9:01:44Z</dcterms:created>
  <dcterms:modified xmlns:dcterms="http://purl.org/dc/terms/" xmlns:xsi="http://www.w3.org/2001/XMLSchema-instance" xsi:type="dcterms:W3CDTF">2020-04-28T19:01:44Z</dcterms:modified>
</cp:coreProperties>
</file>